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Sale of Cryosurgical Busines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Credit Facility"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Transition Costs" sheetId="20" state="visible" r:id="rId20"/>
    <sheet xmlns:r="http://schemas.openxmlformats.org/officeDocument/2006/relationships" name="Business Segment Information" sheetId="21" state="visible" r:id="rId21"/>
    <sheet xmlns:r="http://schemas.openxmlformats.org/officeDocument/2006/relationships" name="Commitments and Contingencies" sheetId="22" state="visible" r:id="rId22"/>
    <sheet xmlns:r="http://schemas.openxmlformats.org/officeDocument/2006/relationships" name="Retirement Plans" sheetId="23" state="visible" r:id="rId23"/>
    <sheet xmlns:r="http://schemas.openxmlformats.org/officeDocument/2006/relationships" name="Quarterly Dat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_2" sheetId="30" state="visible" r:id="rId30"/>
    <sheet xmlns:r="http://schemas.openxmlformats.org/officeDocument/2006/relationships" name="Accrued Expenses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Business Segment Information (T" sheetId="35" state="visible" r:id="rId35"/>
    <sheet xmlns:r="http://schemas.openxmlformats.org/officeDocument/2006/relationships" name="Commitments and Contingencies (" sheetId="36" state="visible" r:id="rId36"/>
    <sheet xmlns:r="http://schemas.openxmlformats.org/officeDocument/2006/relationships" name="Quarterly Data (Tables)" sheetId="37" state="visible" r:id="rId37"/>
    <sheet xmlns:r="http://schemas.openxmlformats.org/officeDocument/2006/relationships" name="The Company - Additional Inform"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Business Combinations - Additio" sheetId="45" state="visible" r:id="rId45"/>
    <sheet xmlns:r="http://schemas.openxmlformats.org/officeDocument/2006/relationships" name="Business Combinations - Summary" sheetId="46" state="visible" r:id="rId46"/>
    <sheet xmlns:r="http://schemas.openxmlformats.org/officeDocument/2006/relationships" name="Business Combinations - Summa_2" sheetId="47" state="visible" r:id="rId47"/>
    <sheet xmlns:r="http://schemas.openxmlformats.org/officeDocument/2006/relationships" name="Business Combinations - Summa_3" sheetId="48" state="visible" r:id="rId48"/>
    <sheet xmlns:r="http://schemas.openxmlformats.org/officeDocument/2006/relationships" name="Business Combinations - Summa_4" sheetId="49" state="visible" r:id="rId49"/>
    <sheet xmlns:r="http://schemas.openxmlformats.org/officeDocument/2006/relationships" name="Sale of Cryosurgical Business -" sheetId="50" state="visible" r:id="rId50"/>
    <sheet xmlns:r="http://schemas.openxmlformats.org/officeDocument/2006/relationships" name="Inventories - Schedule of Inven"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Accrued Expenses - Schedule of " sheetId="58" state="visible" r:id="rId58"/>
    <sheet xmlns:r="http://schemas.openxmlformats.org/officeDocument/2006/relationships" name="Credit Facility - Additional In" sheetId="59" state="visible" r:id="rId59"/>
    <sheet xmlns:r="http://schemas.openxmlformats.org/officeDocument/2006/relationships" name="Leases - Additional Information" sheetId="60" state="visible" r:id="rId60"/>
    <sheet xmlns:r="http://schemas.openxmlformats.org/officeDocument/2006/relationships" name="Leases - Summary of Components " sheetId="61" state="visible" r:id="rId61"/>
    <sheet xmlns:r="http://schemas.openxmlformats.org/officeDocument/2006/relationships" name="Leases - Summary of Supplementa" sheetId="62" state="visible" r:id="rId62"/>
    <sheet xmlns:r="http://schemas.openxmlformats.org/officeDocument/2006/relationships" name="Leases - Summary of Supplemen_2" sheetId="63" state="visible" r:id="rId63"/>
    <sheet xmlns:r="http://schemas.openxmlformats.org/officeDocument/2006/relationships" name="Leases - Summary of Lease Term " sheetId="64" state="visible" r:id="rId64"/>
    <sheet xmlns:r="http://schemas.openxmlformats.org/officeDocument/2006/relationships" name="Leases - Schedule of Minimum Le" sheetId="65" state="visible" r:id="rId65"/>
    <sheet xmlns:r="http://schemas.openxmlformats.org/officeDocument/2006/relationships" name="Leases - Schedule of Minimum _2" sheetId="66" state="visible" r:id="rId66"/>
    <sheet xmlns:r="http://schemas.openxmlformats.org/officeDocument/2006/relationships" name="Income Taxes - Schedule of Inco" sheetId="67" state="visible" r:id="rId67"/>
    <sheet xmlns:r="http://schemas.openxmlformats.org/officeDocument/2006/relationships" name="Income Taxes - Components of In" sheetId="68" state="visible" r:id="rId68"/>
    <sheet xmlns:r="http://schemas.openxmlformats.org/officeDocument/2006/relationships" name="Income Taxes - Additional Infor" sheetId="69" state="visible" r:id="rId69"/>
    <sheet xmlns:r="http://schemas.openxmlformats.org/officeDocument/2006/relationships" name="Income Taxes - Reconciliation o" sheetId="70" state="visible" r:id="rId70"/>
    <sheet xmlns:r="http://schemas.openxmlformats.org/officeDocument/2006/relationships" name="Income Taxes - Components of To" sheetId="71" state="visible" r:id="rId71"/>
    <sheet xmlns:r="http://schemas.openxmlformats.org/officeDocument/2006/relationships" name="Income Taxes - Expiry Details o" sheetId="72" state="visible" r:id="rId72"/>
    <sheet xmlns:r="http://schemas.openxmlformats.org/officeDocument/2006/relationships" name="Income Taxes - Reconciliation_2" sheetId="73" state="visible" r:id="rId73"/>
    <sheet xmlns:r="http://schemas.openxmlformats.org/officeDocument/2006/relationships" name="Stockholders' Equity - Addition" sheetId="74" state="visible" r:id="rId74"/>
    <sheet xmlns:r="http://schemas.openxmlformats.org/officeDocument/2006/relationships" name="Stockholders' Equity - Weighted" sheetId="75" state="visible" r:id="rId75"/>
    <sheet xmlns:r="http://schemas.openxmlformats.org/officeDocument/2006/relationships" name="Stockholders' Equity - Schedule" sheetId="76" state="visible" r:id="rId76"/>
    <sheet xmlns:r="http://schemas.openxmlformats.org/officeDocument/2006/relationships" name="Stockholders' Equity - Summary " sheetId="77" state="visible" r:id="rId77"/>
    <sheet xmlns:r="http://schemas.openxmlformats.org/officeDocument/2006/relationships" name="Stockholders' Equity - Schedu_2" sheetId="78" state="visible" r:id="rId78"/>
    <sheet xmlns:r="http://schemas.openxmlformats.org/officeDocument/2006/relationships" name="Stockholders' Equity - Summar_2" sheetId="79" state="visible" r:id="rId79"/>
    <sheet xmlns:r="http://schemas.openxmlformats.org/officeDocument/2006/relationships" name="Stockholders' Equity - Summar_3" sheetId="80" state="visible" r:id="rId80"/>
    <sheet xmlns:r="http://schemas.openxmlformats.org/officeDocument/2006/relationships" name="Transition Costs - Additional I" sheetId="81" state="visible" r:id="rId81"/>
    <sheet xmlns:r="http://schemas.openxmlformats.org/officeDocument/2006/relationships" name="Business Segment Information - " sheetId="82" state="visible" r:id="rId82"/>
    <sheet xmlns:r="http://schemas.openxmlformats.org/officeDocument/2006/relationships" name="Business Segment Information _2" sheetId="83" state="visible" r:id="rId83"/>
    <sheet xmlns:r="http://schemas.openxmlformats.org/officeDocument/2006/relationships" name="Business Segment Information _3"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Retirement Plans - Additional I" sheetId="87" state="visible" r:id="rId87"/>
    <sheet xmlns:r="http://schemas.openxmlformats.org/officeDocument/2006/relationships" name="Quarterly Data - Summary of Qua" sheetId="88" state="visible" r:id="rId88"/>
    <sheet xmlns:r="http://schemas.openxmlformats.org/officeDocument/2006/relationships" name="Quarterly Data - Summary of Q_2" sheetId="89" state="visible" r:id="rId89"/>
  </sheets>
  <definedNames/>
  <calcPr calcId="124519" fullCalcOnLoad="1"/>
</workbook>
</file>

<file path=xl/sharedStrings.xml><?xml version="1.0" encoding="utf-8"?>
<sst xmlns="http://schemas.openxmlformats.org/spreadsheetml/2006/main" uniqueCount="927">
  <si>
    <t>Document and Entity Information - USD ($)</t>
  </si>
  <si>
    <t>12 Months Ended</t>
  </si>
  <si>
    <t>Dec. 31, 2019</t>
  </si>
  <si>
    <t>Feb. 29,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OSUR</t>
  </si>
  <si>
    <t>Entity Registrant Name</t>
  </si>
  <si>
    <t>ORASURE TECHNOLOGIES, INC</t>
  </si>
  <si>
    <t>Entity Central Index Key</t>
  </si>
  <si>
    <t>0001116463</t>
  </si>
  <si>
    <t>Current Fiscal Year End Date</t>
  </si>
  <si>
    <t>--12-31</t>
  </si>
  <si>
    <t>Entity Filer Category</t>
  </si>
  <si>
    <t>Large Accelerated Filer</t>
  </si>
  <si>
    <t>Entity Shell Company</t>
  </si>
  <si>
    <t>Entity File Number</t>
  </si>
  <si>
    <t>001-16537</t>
  </si>
  <si>
    <t>Entity Tax Identification Number</t>
  </si>
  <si>
    <t>36-4370966</t>
  </si>
  <si>
    <t>Entity Address, Address Line One</t>
  </si>
  <si>
    <t>220 East First Street</t>
  </si>
  <si>
    <t>Entity Address, City or Town</t>
  </si>
  <si>
    <t>Bethlehem</t>
  </si>
  <si>
    <t>Entity Address, State or Province</t>
  </si>
  <si>
    <t>PA</t>
  </si>
  <si>
    <t>Entity Address, Postal Zip Code</t>
  </si>
  <si>
    <t>18015</t>
  </si>
  <si>
    <t>City Area Code</t>
  </si>
  <si>
    <t>610</t>
  </si>
  <si>
    <t>Local Phone Number</t>
  </si>
  <si>
    <t>882-1820</t>
  </si>
  <si>
    <t>Entity Emerging Growth Company</t>
  </si>
  <si>
    <t>Entity Small Business</t>
  </si>
  <si>
    <t>Document Annual Report</t>
  </si>
  <si>
    <t>true</t>
  </si>
  <si>
    <t>Title of 12(b) Security</t>
  </si>
  <si>
    <t>Common Stock, $0.000001 par value per share</t>
  </si>
  <si>
    <t>Security Exchange Name</t>
  </si>
  <si>
    <t>NASDAQ</t>
  </si>
  <si>
    <t>Entity Incorporation, State or Country Code</t>
  </si>
  <si>
    <t>DE</t>
  </si>
  <si>
    <t>Document Transition Report</t>
  </si>
  <si>
    <t>Entity Interactive Data Current</t>
  </si>
  <si>
    <t>Yes</t>
  </si>
  <si>
    <t>Entity Well-known Seasoned Issuer</t>
  </si>
  <si>
    <t>No</t>
  </si>
  <si>
    <t>Entity Voluntary Filers</t>
  </si>
  <si>
    <t>Entity Current Reporting Status</t>
  </si>
  <si>
    <t>Entity Common Stock, Shares Outstanding</t>
  </si>
  <si>
    <t>Entity Public Float</t>
  </si>
  <si>
    <t>Documents Incorporated by Reference</t>
  </si>
  <si>
    <t>Documents Incorporated by Reference: Portions of the Registrant’s Definitive Proxy Statement for the 2020 Annual Meeting of Stockholders are incorporated by reference into Part III of this Annual Report.</t>
  </si>
  <si>
    <t>Consolidated Balance Sheets - USD ($) $ in Thousands</t>
  </si>
  <si>
    <t>Dec. 31, 2018</t>
  </si>
  <si>
    <t>Current Assets:</t>
  </si>
  <si>
    <t>Cash and cash equivalents</t>
  </si>
  <si>
    <t>Short-term investments</t>
  </si>
  <si>
    <t>Accounts receivable, net of allowance for doubtful accounts of $2,666 and $418</t>
  </si>
  <si>
    <t>Inventories</t>
  </si>
  <si>
    <t>Prepaid expenses</t>
  </si>
  <si>
    <t>Other current assets</t>
  </si>
  <si>
    <t>Total current assets</t>
  </si>
  <si>
    <t>Noncurrent Assets:</t>
  </si>
  <si>
    <t>Property, plant and equipment, net</t>
  </si>
  <si>
    <t>Operating right-of-use assets, net</t>
  </si>
  <si>
    <t>Finance right-of-use assets, net</t>
  </si>
  <si>
    <t>Intangible assets, net</t>
  </si>
  <si>
    <t>Goodwill</t>
  </si>
  <si>
    <t>Long-term investments</t>
  </si>
  <si>
    <t>Other noncurrent assets</t>
  </si>
  <si>
    <t>Total noncurrent assets</t>
  </si>
  <si>
    <t>TOTAL ASSETS</t>
  </si>
  <si>
    <t>Current Liabilities:</t>
  </si>
  <si>
    <t>Accounts payable</t>
  </si>
  <si>
    <t>Deferred revenue</t>
  </si>
  <si>
    <t>Accrued expenses</t>
  </si>
  <si>
    <t>Finance lease liability</t>
  </si>
  <si>
    <t>Operating lease liability</t>
  </si>
  <si>
    <t>Acquisition-related contingent consideration obligation</t>
  </si>
  <si>
    <t>Total current liabilities</t>
  </si>
  <si>
    <t>Noncurrent Liabilities:</t>
  </si>
  <si>
    <t>Other noncurrent liabilities</t>
  </si>
  <si>
    <t>Deferred income taxes</t>
  </si>
  <si>
    <t>Total noncurrent liabilities</t>
  </si>
  <si>
    <t>TOTAL LIABILITIES</t>
  </si>
  <si>
    <t>COMMITMENTS AND CONTINGENCIES (Note 15)</t>
  </si>
  <si>
    <t xml:space="preserve"> </t>
  </si>
  <si>
    <t>STOCKHOLDERS' EQUITY</t>
  </si>
  <si>
    <t>Preferred stock, par value $.000001, 25,000 shares authorized, none issued</t>
  </si>
  <si>
    <t>Common stock, par value $.000001, 120,000 shares authorized, 61,731 and 61,276 shares issued and outstanding</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shares in Thousands, $ in Thousands</t>
  </si>
  <si>
    <t>Dec. 31, 2017</t>
  </si>
  <si>
    <t>NET REVENUES:</t>
  </si>
  <si>
    <t>Total revenue</t>
  </si>
  <si>
    <t>COST OF PRODUCTS SOLD</t>
  </si>
  <si>
    <t>Gross profit</t>
  </si>
  <si>
    <t>OPERATING EXPENSES:</t>
  </si>
  <si>
    <t>Research and development</t>
  </si>
  <si>
    <t>Sales and marketing</t>
  </si>
  <si>
    <t>General and administrative</t>
  </si>
  <si>
    <t>Gain on litigation settlement</t>
  </si>
  <si>
    <t>Change in the estimated fair value of acquisition-related contingent consideration</t>
  </si>
  <si>
    <t>Gain on sale of business</t>
  </si>
  <si>
    <t>Total operating expenses</t>
  </si>
  <si>
    <t>Operating income</t>
  </si>
  <si>
    <t>OTHER INCOME</t>
  </si>
  <si>
    <t>Income before income taxes</t>
  </si>
  <si>
    <t>INCOME TAX EXPENSE</t>
  </si>
  <si>
    <t>NET INCOME</t>
  </si>
  <si>
    <t>EARNINGS PER SHARE:</t>
  </si>
  <si>
    <t>BASIC</t>
  </si>
  <si>
    <t>DILUTED</t>
  </si>
  <si>
    <t>SHARES USED IN COMPUTING EARNINGS PER SHARE:</t>
  </si>
  <si>
    <t>Products and Services [Member]</t>
  </si>
  <si>
    <t>Other Revenues [Member]</t>
  </si>
  <si>
    <t>Consolidated Statements of Comprehensive Income - USD ($) $ in Thousands</t>
  </si>
  <si>
    <t>Statement Of Income And Comprehensive Income [Abstract]</t>
  </si>
  <si>
    <t>OTHER COMPEHENSIVE INCOME (LOSS)</t>
  </si>
  <si>
    <t>Currency translation adjustments</t>
  </si>
  <si>
    <t>Unrealized gain (loss) on marketable securities</t>
  </si>
  <si>
    <t>COMPREHENSIVE INCOME</t>
  </si>
  <si>
    <t>Consolidated Statements of Shareholders' Equity - USD ($) shares in Thousands, $ in Thousands</t>
  </si>
  <si>
    <t>Total</t>
  </si>
  <si>
    <t>Common Stock [Member]</t>
  </si>
  <si>
    <t>Additional Paid-in Capital [Member]</t>
  </si>
  <si>
    <t>Accumulated Other Comprehensive Loss [Member]</t>
  </si>
  <si>
    <t>Accumulated Deficit [Member]</t>
  </si>
  <si>
    <t>Beginning Balance at Dec. 31, 2016</t>
  </si>
  <si>
    <t>Beginning Balance, Shares at Dec. 31, 2016</t>
  </si>
  <si>
    <t>Common stock issued upon exercise of options</t>
  </si>
  <si>
    <t>Common stock issued upon exercise of options, Shares</t>
  </si>
  <si>
    <t>Vesting of restricted stock</t>
  </si>
  <si>
    <t>Vesting of restricted stock, Shares</t>
  </si>
  <si>
    <t>Purchase and retirement of common shares</t>
  </si>
  <si>
    <t>Purchase and retirement of common shares, Shares</t>
  </si>
  <si>
    <t>Compensation cost for restricted stock</t>
  </si>
  <si>
    <t>Compensation cost for stock option grants</t>
  </si>
  <si>
    <t>Compensation cost for performance stock units</t>
  </si>
  <si>
    <t>Ending Balance at Dec. 31, 2017</t>
  </si>
  <si>
    <t>Ending Balance, Shares at Dec. 31, 2017</t>
  </si>
  <si>
    <t>Adoption of ASU 2014-9</t>
  </si>
  <si>
    <t>Ending Balance at Dec. 31, 2018</t>
  </si>
  <si>
    <t>Ending Balance, Shares at Dec. 31, 2018</t>
  </si>
  <si>
    <t>Vesting of restricted stock and performance stock units</t>
  </si>
  <si>
    <t>Vesting of restricted stock and performance stock units, Shares</t>
  </si>
  <si>
    <t>Ending Balance at Dec. 31, 2019</t>
  </si>
  <si>
    <t>Ending Balance, Shares at Dec. 31, 2019</t>
  </si>
  <si>
    <t>Consolidated Statements of Cash Flows - USD ($) $ in Thousands</t>
  </si>
  <si>
    <t>OPERATING ACTIVITIES:</t>
  </si>
  <si>
    <t>Net income</t>
  </si>
  <si>
    <t>Adjustments to reconcile net income to net cash provided by operating activities:</t>
  </si>
  <si>
    <t>Stock-based compensation</t>
  </si>
  <si>
    <t>Depreciation and amortization</t>
  </si>
  <si>
    <t>Other non-cash amortization</t>
  </si>
  <si>
    <t>Provision for doubtful accounts</t>
  </si>
  <si>
    <t>Unrealized foreign currency (gain) loss</t>
  </si>
  <si>
    <t>Interest expense on finance leases</t>
  </si>
  <si>
    <t>Loss (gain) on sale of fixed assets</t>
  </si>
  <si>
    <t>Change in the estimated fair value of contingent earn-out consideration</t>
  </si>
  <si>
    <t>Changes in assets and liabilities</t>
  </si>
  <si>
    <t>Accounts receivable</t>
  </si>
  <si>
    <t>Prepaid expenses and other assets</t>
  </si>
  <si>
    <t>Accrued expenses and other liabilities</t>
  </si>
  <si>
    <t>Net cash provided by operating activities</t>
  </si>
  <si>
    <t>INVESTING ACTIVITIES:</t>
  </si>
  <si>
    <t>Purchases of investments</t>
  </si>
  <si>
    <t>Proceeds from maturities and redemptions of investments</t>
  </si>
  <si>
    <t>Purchases of property and equipment</t>
  </si>
  <si>
    <t>Acquisition of businesses, net of cash acquired</t>
  </si>
  <si>
    <t>Proceeds from sale of business</t>
  </si>
  <si>
    <t>Net cash used in investing activities</t>
  </si>
  <si>
    <t>FINANCING ACTIVITIES:</t>
  </si>
  <si>
    <t>Repayments of loans</t>
  </si>
  <si>
    <t>Cash payments for lease liability</t>
  </si>
  <si>
    <t>Proceeds from exercise of stock options</t>
  </si>
  <si>
    <t>Repurchase of common stock</t>
  </si>
  <si>
    <t>Net cash provided by (used in) financing activities</t>
  </si>
  <si>
    <t>EFFECT OF FOREIGN EXCHANGE RATE CHANGES ON CASH</t>
  </si>
  <si>
    <t>NET (DECREASE) INCREASE IN CASH, CASH EQUIVALENTS, AND RESTRICTED CASH</t>
  </si>
  <si>
    <t>CASH, CASH EQUIVALENTS, AND RESTRICTED CASH, BEGINNING OF PERIOD</t>
  </si>
  <si>
    <t>CASH, CASH EQUIVALENTS, AND RESTRICTED CASH, END OF PERIOD</t>
  </si>
  <si>
    <t>The Company</t>
  </si>
  <si>
    <t>Organization Consolidation And Presentation Of Financial Statements [Abstract]</t>
  </si>
  <si>
    <t>1.
Our business consists of two segments: our “OSUR” business consists of the development, manufacture, marketing and sale of oral fluid diagnostic products and specimen collection devices using our proprietary technologies, other diagnostic products including immunoassays and other in vitro diagnostic tests that are used on other specimen types. Our molecular collections systems or “DNAG” business consists of the manufacture and sale of kits that are used to collect, stabilize, transport and store samples of genetic material for molecular testing in the consumer genetic, clinical genetic, academic research, pharmacogenomics, personalized medicine, microbiome and animal genetics markets. Our collection kits are also used for the collection of first-void urine for liquid biopsy in the prostate and bladder cancer markets; and in the sexually transmitted infection screening market. In addition, our DNAG business provides microbiome laboratory and bioinformatics services. Our OSUR diagnostic products include tests for diseases including HIV and Hepatitis C that are performed on a rapid basis at the point of care and tests that are processed in a laboratory. These products are sold in the United States and internationally to various clinical laboratories, hospitals, clinics, and other public health organizations, distributors, government agencies, physicians’ offices, and commercial and industrial entities. Our HIV product is also sold in a consumer-friendly format in the over-the-counter (“OTC”) market in the U.S. and as a self-test to individuals in a number of other countries. We also previously manufactured and sold medical devices used for the removal of benign skin lesions by cryosurgery or freezing. These cryosurgical products were sold in both professional and OTC markets in North America, Europe, Central and South America, and Australia. We sold the assets associated with our cryosurgical systems business to a third party in August 2019. Our DNAG or molecular collection systems business is operated by our subsidiaries, DNA Genotek Inc. (“DNAG”), CoreBiome Inc. (“CoreBiome”), Novosanis NV (“Novosanis”), and Diversigen, Inc. (“Diversigen”). DNAG’s specimen collection devices provide all-in-one systems for the collection, stabilization, transportation and storage of nucleic acids from human saliva and other sample types for genetic and microbiome applications. CoreBiome and Diversigen provide laboratory and bioinformatics services. Novosanis’ Colli-Pee collection device is designed for the volumetric collection of first-void urine for use in research, screening and diagnostics for the liquid biopsy and sexually transmitted infection markets. We also sell research use only sample collection products into the microbiome market and we offer our customers a suite of genomics and microbiome services, which range from package customization and study design optimization to extraction, analysis and reporting services. We serve customers worldwide in the research, healthcare, pharmaceutical and agricultural communities</t>
  </si>
  <si>
    <t>Summary of Significant Accounting Policies</t>
  </si>
  <si>
    <t>Accounting Policies [Abstract]</t>
  </si>
  <si>
    <t xml:space="preserve">2.
Principles of Consolidation and Basis of Presentation The consolidated financial statements include the accounts of OraSure Technologies, Inc. (“OraSure”) and its wholly-owned subsidiaries, DNAG, CoreBiome, Novosanis and Diversigen. All intercompany transactions and balances have been eliminated. References herein to “we,” “us,” “our,” or the “Company” mean OraSure and its consolidated subsidiaries, unless otherwise indicated. Use of Estimates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fair value of assets acquired and liabilities assumed for business combinations, the valuation of accounts receivable and inventories and assumptions utilized in impairment testing for intangible assets and goodwill, as well as calculations related to accruals, taxes, contingent consideration and performance-based compensation expense, among others.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 Supplemental Cash Flow Information In 2019, 2018 and 2017, we paid income taxes of $10,611, $17,126 and $4,309, respectively. In 2019, 2018 and 2017, we recorded through the consolidated statements of income an increase (decrease) in our allowance for doubtful accounts of $2,231, $(27) and $172, respectively. We had $110, $11 and $200 in write-offs against the allowance for doubtful accounts in 2019, 2018, and 2017, respectively. As of December 31, 2019, 2018 and 2017, we had accruals for purchases of property and equipment of $660 $ Investments We consider all investments in debt securities to be available-for-sale securities. These securities are comprised of guaranteed investment certificates and corporate bonds with purchased maturities greater than ninety days. Available-for-sale securities are carried at fair value, based upon quoted market prices, with unrealized gains and losses, if any, reported in stockholders’ equity as a component of accumulated other comprehensive loss. The following is a summary of our available-for-sale securities as of December 31, 2019 and 2018:
Amortized Cost
Gross Unrealized Gains
Gross Unrealized Losses
Fair Value
December 31, 2019
Guaranteed investment certificates
$
24,632
$
—
$
—
$
24,632
Corporate bonds
89,525
271
(385
)
89,411
Total available-for-sale securities
$
114,157
$
271
$
(385
)
$
114,043
December 31, 2018
Guaranteed investment certificates
$
23,096
$
—
$
—
$
23,096
Corporate bonds
90,707
—
(917
)
89,790
Total available-for-sale securities
$
113,803
$
—
$
(917
)
$
112,886
At December 31, 2019, maturities of our available- for-sale securities were as follows:
Less than one year
$
80,754
$
163
$
(294
)
$
80,623
Greater than one year
$
33,403
$
108
$
(91
)
$
33,420
Accounts Receivable Accounts receivable have been reduced by an estimated allowance for amounts that may become uncollectible in the future. This estimated allowance is based primarily on management’s evaluation of specific balances as they become past due, the financial condition of our customers and our historical experience related to write-offs. Inventories Inventories are stated at the lower of cost or net realizable value, with cost determined on a first-in, first-out basis, and include the cost of raw materials, labor and overhead. The majority of our inventories are subject to expiration dating, which can be extended in certain circumstances. We continually evaluate quantities on hand and the carrying value of our inventories to determine the need for reserves for excess and obsolete inventories, based on prior experience as well as estimated forecasts of product sales. When factors indicate that impairment has occurred, either a reserve is established against the inventories’ carrying value or the inventories are completely written off, as in the case of lapsing expiration dates. In addition to reserving for these items identified through specific identification procedures, we also reserve for unidentified scrap or spoilage based on historical write-off rates. Property, Plant and Equipment furniture and fixtures are depreciated over two to ten years . Building improvements are amortized over their estimated useful lives . When assets are sold, retired, or discarded, the related property amounts are relieved from the accounts, and any gain or loss is recorded in the consolidated statements of income. Intangible Assets Intangible assets consist of customer relationships, patents and product rights, developed technology and tradenames. Patents and product rights consist of costs associated with the acquisition of patents, licenses and product distribution rights. Intangible assets are amortized using the straight-line method over their estimated useful lives of five to fifteen years. Impairment of Long-Lived Assets We assess the recoverability of our long-lived assets, which include property and equipment and definite-lived intangible assets, by determining whether the carrying value of such assets can be recovered through the sum of the undiscounted future cash flows generated from the use and eventual disposition of the asset. If indicators of impairment exist, we measure the amount of such impairment by comparing the carrying value of the assets to the fair value of these assets, which is generally determined based on the present value of the expected future cash flows associated with the use of the assets. Expected future cash flows reflect our assumptions about selling prices, volumes, costs and market conditions over a reasonable period of time. Goodwill Goodwill represents the excess of the purchase price we paid over the fair value of the net tangible and identifiable intangible assets acquired and liabilities assumed in our acquisition of DNAG, CoreBiome, Novosanis and Diversigen. All acquired goodwill has been allocated to our DNAG segment.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carrying value of a reporting unit is greater than its fair value, then we would be required to recognize an impairment charge for the amount by which the carrying amount exceeds the reporting unit’s fair value, provided the impairment charge does not exceed the total amount of goodwill allocated to the reporting unit. We performed our annual impairment assessment as of July 31, 2019 utilizing a qualitative evaluation and concluded that it was more likely than not that the fair value of our DNAG reporting unit is greater than its carrying value.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December 31, 2019, we believe no indicators of impairment exist. Revenue In January 2018, we adopted Accounting Standards Update (“ASU”) 2014-09, Revenue from Contracts with Customers, Upon adoption, we recorded a reduction of $75 to the opening balance of accumulated deficit as of January 1, 2018. This adjustment is related to the change in revenue recognition associated with our drug testing kit sales. Sales of our drug testing kits include two performance obligations: sales of the device and laboratory services. Under this new accounting standard, we adjusted the allocation of the transaction price to the performance obligations and the estimate of unexercised rights (“breakage”) associated with the contracts. Prior to the adoption of the new guidance, we used the residual value method to allocate the transaction prices. With the adoption of ASU 2014-09, we allocated transition prices based upon the stand-alone selling price, or fair value method. This change in methodology also impacted our estimated breakage amount. The following table summarizes the impact of the new revenue standard adjustment on our opening balance sheet:
Balance at
New Revenue
Balance at
December 31, 2017
Standard Adjustment
January 1, 2018
LIABILITIES AND STOCKHOLDERS' EQUITY
CURRENT LIABILITIES:
Deferred revenue
1,314
75
1,389
STOCKHOLDERS' EQUITY
Accumulated deficit
(119,510
)
(75
)
(119,585
) The adoption of this new standard had an immaterial impact on our 2018 reported total revenues and operating income, as compared to what would have been reported under the prior standard. We expect the impact of adoption in future periods to continue to be immaterial. Our accounting policies under the new standard were applied prospectively and are described below. Product sales Revenue from product sales is recognized upon transfer of control of a product to a customer based on an amount that reflects the consideration we are entitled to, net of allowances for any discounts or rebates. Our net revenues recorded for sales of the OraQuick ® In-Home HIV test represent total gross revenues, less an allowance for expected returns, and customer allowances for cooperative advertising and discounts. The allowance for expected returns is an estimate established by management, based upon currently available information, and is adjusted to reflect known changes in the factors that impact this estimate. Other customer allowances are at contractual rates and are recorded as a reduction of gross revenue when recognized in our consolidated statements of operations. Other than for sales of our OraQuick® In-Home HIV test to the retail trade and under the terms of a long-term contract with a genomics customer, we generally do not grant product return rights to our customers except for warranty returns. Historically, returns arising from warranty issues have been infrequent and immaterial. Accordingly, we expense warranty returns as incurred. As a result of the return rights granted to our customers for our OraQuick® In-Home HIV test, we have recorded an estimate of expected returns as a reduction of gross OraQuick® In-Home HIV product revenues in our consolidated statements of operations. This estimate reflects our historical sales experience to retailers and consumers, as well as other retail factors, and is reviewed regularly to ensure that it reflects potential product returns. We record shipping and handling charges billed to our customers as product revenue and the related expense as cost of products sold. Service revenues. Service revenues represent microbiome laboratory testing and analytical services. We recognize revenues and satisfy our performance obligation for services rendered when the testing is complete and the associated results are reported Arrangements with multiple-performance obligations . In arrangements involving more than one performance obligation, which largely applies to our service revenue stream,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s is separately identifiable from other promises in the contract. The consideration under the arrangement is then allocated to each separate distinct performance obligation based on their respective relative stand-alone selling price. The estimated selling price of each deliverable reflects our best estimate of what the selling price would be if the deliverable was regularly sold by us on a stand-alone basis or using an observable cost plus margin approach if selling price on a stand-alone basis is not available. The consideration allocated to each distinct performance obligation is recognized as revenue when control is transferred for the related goods or services or when the performance obligation has been satisfied. Other revenues . Other revenues consist primarily of royalty income, funding of research and development efforts and cost reimbursements under a charitable support agreement. Royalties from licensees are based on third-party sales of licensed products and are recorded when the related third-party product sale occurs. Funding and charitable support reimbursements are recorded as the activities are being performed in accordance with the respective agreements. Deferred Revenue We record deferred revenue when funds are received prior to the recognition of the associated revenue. Deferred revenue as of December 31, 2019 and 2018 includes customer prepayments of $1,904 and $2,057, respectively. Deferred revenue as of December 31, 2019 and 2018 also included $1,809 and $1,464, respectively, associated with a long-term contract that has variable pricing based on volume. The average price over the life of contract was determined and revenue is recognized at that rate when the product is delivered to the customer. Financing and Payment . Our payment terms vary by the type and location of our customer and products or services offered. Payment terms differ by jurisdiction and customer but payment is generally required in a term ranging from 30 to 120 days from date of shipment or satisfaction of the performance obligation. For certain products or services and customer types, we may require payment before the products are delivered or services are rendered to the customer. Practical expedients and exemptions . Taxes assessed by governmental authorities, such as sales or value-added taxes, are excluded from product revenues. Sales commissions are expensed when incurred if the amortization period is one year or less. These costs are recorded in sales and marketing expense in the consolidated statements of operations. If the amortization period exceeds one year, we defer the cost of the commission and expense it over the life of the related sales contract. Revenues by product. The following table represents total net revenues by product line:
Year Ended December 31,
2019
2018
2017
OraQuick®
$
56,064
$
53,851
$
60,558
Oragene®
46,701
69,798
67,232
ORAcollect®
10,651
6,052
1,952
Intercept®
8,105
7,709
8,125
Microbiome laboratory services
6,104
1,563
1,223
Histofreezer® (through August 16, 2019)
5,702
8,983
10,312
OMNIgene® • GUT
5,226
4,193
2,072
Other products
9,520
13,279
10,514
Net product and service revenues
148,073
165,428
161,988
Royalty income
5,116
9,653
—
Research and development funding
851
4,951
4,387
Charitable support reimbursement
261
1,711
689
Grant funding
304
—
—
Other revenues
6,532
16,315
5,076
Net revenues
$
154,605
$
181,743
$
167,064
Revenues by geographic area . The following table represents total net revenues by geographic area, based on the location of the customer:
December 31,
2019
2018
2017
United States
$
107,279
$
136,847
$
121,458
Europe
11,752
11,062
11,827
Other regions
35,574
33,834
33,779
$
154,605
$
181,743
$
167,064 Customer and Vendor Concentrations One of our customers accounted for 19% and 7% of our accounts receivable as of December 31, 2019 and 2018, respectively. The same customer accounted for approximately 15%, 24% and 25% of our net consolidated revenues for the year ended December 31, 2019, 2018, and 2017 respectively.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 Leases In February 2016, the Financial Accounting Standards Board (“FASB”) issued ASU No. 2016-02, Leases . The standard requires lessees to recognize lease assets and lease liabilities on the balance sheet and requires expanded disclosures about leasing arrangements. We adopted this standard on January 1, 2019 on a modified retrospective basis and have not restated comparative amounts. Also, we elected the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Leases with an initial term of 12 months or less are not recognized on the balance sheet and the associated lease payments are included in the consolidated statements of operations on a straight-line basis over the lease term. As a result, on January 1, 2019, we recorded right-of-use assets of $4,027 and lease liabilities of $4,263 on our consolidated balance sheet . Business Combinations and Contingent Consideration Acquired businesses are accounted for using the acquisition method of accounting, which requires that the purchase price be allocated to the net assets acquired at their respective fair values. Any excess of the purchase price over the estimated fair values of the net assets acquired is recorded as goodwill. Amounts allocated to contingent consideration are recorded to the balance sheet at the date of acquisition based on their relative fair values. The purchase price allocation requires us to make significant estimates and assumptions, especially at the acquisition date, with respect to intangible assets. Although we believe the assumptions and estimates we have made are reasonable, they are based in part on historical experience and information obtained from the management of the acquired companies and are inherently uncertain. We account for contingent consideration in accordance with applicable guidance provided within the business combination accounting standard. As part of our consideration for the CoreBiome, Novosanis, and Diversigen acquisitions, we are contractually obligated to pay certain consideration resulting from the outcome of future events. Therefore, we are required to update our underlying assumptions each reporting period, based on new developments, and record such contingent consideration liabilities at fair value until the contingency is resolved. Changes in the fair value of the contingent consideration liabilities are recognized each reporting period and included in our consolidated statements of operations. Our estimates of fair value are based on assumptions we believe to be reasonable, but the assumptions are uncertain and involve significant judgment by management. Updates to these assumptions could have a significant impact on our results of operations in any given period and any updates to the fair value of the contingent consideration could differ materially from the previous estimates. Examples of critical estimates used in valuing certain intangible assets and contingent consideration include:
•
future expected cash flows from sales and acquired developed technologies;
•
the acquired company's trade name and customer relationships as well as assumptions about the period of time the acquired trade name and customer relationships will continue to be used in the combined company's portfolio;
•
the probability of meeting the future events; and
•
discount rates used to determine the present value of estimated future cash flows. Research and Development Research and development expenses consist of costs incurred in performing research and development activities, including salaries and benefits, facilities expenses, overhead expenses, clinical trial and related clinical manufacturing expenses, contract services and other outside expenses. Research and development costs are charged to expense as incurred. Advertising Expenses Advertising costs are charged to expense as incurred. During 2019, 2018, and 2017, we incurred $524, $763, and $717, respectively, in advertising expenses. Stock-Based Compensation We account for stock-based compensation to employees and directors using the fair value method. We recognize compensation expense for stock option and restricted stock awards issued to employees and directors on a straight-line basis over the requisite service period of the award. We recognize compensation expense related to performance-based restricted stock units based on assumptions as to what percentage of each performance target will be achieved. We evaluate these target assumptions on a quarterly basis and adjust compensation expense related to these awards, as appropriate. To satisfy the exercise of options, issuance of restricted stock, or redemption of performance-based restricted stock units, we issue new shares rather than purchase shares in the open market. Income Taxes We follow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 respective tax basis of assets and liabilities, as well as operating loss and credit carryforwards. Deferred tax assets and liabilities are measured using enacted tax rates for the respective taxing jurisdiction that are expected to apply to taxable income in the years in which those temporary differences and operating loss and credit carryforwards are expected to be recovered, settled or utilized. The effect on deferred tax assets and liabilities of a change in tax rates is recognized in income in the period that includes the enactment date. We assess the realizability of our net deferred tax assets on a quarterly basis. If, after considering all relevant positive and negative evidence, it is more likely than not that some portion or all of the net deferred tax assets will not be realized, we reduce our net deferred tax assets by a valuation allowance. The realization of the net deferred tax assets is dependent on several factors, including the generation of sufficient taxable income prior to the expiration of our net operating loss carryforwards. Foreign Currency Translation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functional currency are included in our consolidated statements of income in the period in which the change occurs. Net foreign exchange gains (losses) resulting from foreign currency transactions that are included in other income (expense) in our consolidated statements of income were $(1,339), $831, and $(1,442) for the years ended December 31, 2019, 2018, and 2017, respectively. Earnings Per Share Basic earnings per share is computed by dividing net income by the weighted-average number of shares of common stock outstanding during the period. Diluted earnings per share is computed in a manner similar to basic earning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The computations of basic and diluted earnings per share are as follows:
Year ended December 31,
2019
2018
2017
Net income
$
16,656
$
20,396
$
30,948
Weighted average shares of common stock outstanding:
Basic
61,675
61,112
59,050
Dilutive effect of stock options, restricted stock, and performance stock units
495
1,420
1,974
Diluted
62,170
62,532
61,024
Earnings per share:
Basic
$
0.27
$
0.33
$
0.52
Diluted
$
0.27
$
0.33
$
0.51
For the years ended December 31, 2019, 2018, and 2017, outstanding common stock options, unvested restricted stock, and unvested performance stock units representing 768, 291, and 180 shares, respectively, were excluded from the computation of diluted earnings per share as their inclusion would have been anti-dilutive. Accumulated Other Comprehensive Loss We classify items of other comprehensive income (loss) by their nature and disclose the accumulated balance of other comprehensive loss separately from accumulated deficit and additional paid-in capital in the stockholders’ equity section of our consolidated balance sheets. We have defined the Canadian dollar as the functional currency of our Canadian subsidiary, DNAG, and we have defined the Euro as the functional currency of our Belgian subsidiary, Novosanis. The results of operations are translated into U.S. dollars, which is the reporting currency of the Company. Accumulated other comprehensive loss at December 31, 2019 consists of $12,022 of currency translation adjustments and $114 of net unrealized losses on marketable securities, which represents the fair market value adjustment for our investments portfolio. Accumulated other comprehensive loss at December 31, 2018 consists of $17,789 of currency translation adjustments and $917 of net unrealized losses on marketable securities. Fair Value of Financial Instruments As of December 31, 2019 and 2018, the carrying values of cash and cash equivalents, accounts receivable, and accounts payable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debt securities are measured as Level 2 instruments as of December 31, 2019 and 2018. Included in cash and cash equivalents at December 31, 2019 and 2018, was $1,624 and $21,631 invested in government money market funds. These funds have investments in government securities and are measured as Level 1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December 31, 2019 and 2018 was $3,519 and $3,884, respectively, and was calculated using the quoted market prices of the assets as of those dates. All investments in the plan are classified as trading securities and measured as Level 1 instruments. The fair value of plan assets is included in both current assets and other noncurrent assets with the same amounts included in accrued expenses and other noncurrent liabilities in the accompanying consolidated balance sheets. Recent Accounting Pronouncements In June 2016, the FASB issued guidance on the measurement of credit losses, which requires measurement and recognition of expected credit losses for financial assets, including trade receivables and capital lease receivables, held at the reporting date based on historical experience, current conditions, and reasonable and supportable forecasts. The method to determine a loss is different from the existing guidance, which requires a credit loss to be recognized when it is probable. The guidance is effective beginning in fiscal year 2020, with early adoption permitted beginning in fiscal year 2019. We have determined that this new guidance will not have a material impact on our consolidated financial statements. In February 2018, the FASB issued guidance allowing a reclassification from accumulated other comprehensive income to retained earnings for stranded tax effects resulting from the U.S. Tax Cuts and Jobs Act. The guidance is effective in fiscal year 2020, with early adoption permitted, including adoption in an interim period. If elected, the reclassification can be applied in either the period of adoption or retrospectively to the period of the enactment of the U.S. Tax Cuts and Jobs Act (i.e., our first quarter of fiscal year 2018). We have determined that this new guidance will not have a material impact on our consolidated financial statements. In August 2018, the FASB issued guidance related to fair value measurement disclosures. This guidance removes the requirement to disclose the amount of and reasons for transfers between Levels 1 and 2 of the fair value hierarchy, the policy for determining that a transfer has occurred, and valuation processes for Level 3 fair value measurements. Additionally, this guidance modifies the disclosures related to the measurement uncertainty for recurring Level 3 fair value measurements (by removing the requirement to disclose sensitivity to future changes) and the timing of liquidation of investee assets (by removing the timing requirement in certain instances). The guidance also requires new disclosures for Level 3 financial assets and liabilities, including the amount and location of unrealized gains and losses recognized in other comprehensive income/(loss) and additional information related to significant unobservable inputs used in determining Level 3 fair value measurements. This guidance is effective beginning in fiscal year 2020. We have determined that this new guidance will not have a material impact on our consolidated financial statements. In August 2018, the FASB issued guidance related to accounting for implementation costs incurred in hosted cloud computing service arrangements. Under the new guidance, implementation costs incurred in a hosting arrangement that is a service contract should be expensed or capitalized based on the nature of the costs and the project stage during which such costs are incurred. If the implementation costs qualify for capitalization, they must be amortized over the term of the hosting arrangement and assessed for impairment. Companies must disclose the nature of any hosted cloud computing service arrangements. This guidance also provides guidance for balance sheet and income statement presentation of capitalized implementation costs and statement of cash flows presentation for the related payments. This guidance will be effective beginning in the first quarter of our fiscal year 2020. This guidance may be adopted either retrospectively or prospectively to all implementation costs incurred after the date of adoption. We will prospectively adopt this guidance and have determined that </t>
  </si>
  <si>
    <t>Business Combinations</t>
  </si>
  <si>
    <t>Business Combinations [Abstract]</t>
  </si>
  <si>
    <t>3. BUSINESS COMBINATIONS CoreBiome and Novosanis On January 4, 2019, the Company acquired all of the outstanding stock of CoreBiome, pursuant to the terms of a merger agreement, dated January 3, 2019. Also on January 4, 2019, the Company, through a wholly-owned subsidiary, acquired all of the outstanding stock of Novosanis, pursuant to a share purchase agreement, dated January 3, 2019. We began operating these entities as of the January 4, 2019 closing date. The aggregate purchase price for both of these transactions was $13,320 adjusted for certain transaction costs, indebtedness, and holdback amounts, and was funded with cash on hand. A portion of the purchase price was deposited into escrow accounts for a limited period after closing, in order to secure the potential payment of certain indemnification obligations of the selling stockholders under each agreement noted above. During the year ended December 31, 2019, we incurred a total of $639 of acquisition-related costs in connection with these acquisitions, including success-based investment banking fees and accounting, legal and other professional fees, related to both acquisitions, all of which were expensed and reported as a component of general and administrative expenses in the consolidated statement of income. Pursuant to our acquisition agreements, we were to pay up to an additional $32,400 of contingent consideration over the next three years based on the achievement of certain performance criteria as defined under the agreements, including generating certain revenue dollars, the achievement of a large customer contract, and the development of certain new technology. The Company, with the assistance of an independent valuation specialist, utilized a Monte Carlo simulation to determine the estimated acquisition-date fair value of the acquisition-related contingent consideration of $4,350. The simulation calculates the The following table summarizes the estimated fair values of the assets acquired and liabilities assumed as of the acquisition date:
Assets Acquired
Accounts receivable
$
791
Inventories
310
Other current assets
82
Property, plant, and equipment, net
414
Other assets
5
Acquired intangible assets
8,400
Goodwill
10,368
Total assets acquired
20,370
Liabilities Assumed
Current liabilities
1,180
Notes payable, short-term
730
Deferred tax liability
819
Other long-term liabilities
74
Total liabilities assumed
2,803
Net Assets Acquired
17,567
Estimated fair value of contingent consideration
(4,350
)
Net Cash Paid (net of cash acquired of $103)
$
13,217
The purchase price was allocated to the tangible assets and identifiable intangible assets acquired and liabilities assumed based on their acquisition-date estimate fair values. The identifiable intangible assets principally included developed technology, customer relationships, and tradenames, all of which are subject to amortization on a straight-line basis and are being amortized over estimated useful lives as summarized below:
Estimated Useful
Description
Life (in yrs)
Amount
Developed Technology
10
$
5,000
Customer relationships
10
2,200
Tradenames
8.34
1,200
Total acquired intangibles
$
8,400
The Company, with the assistance of an independent valuation specialist, assessed the fair value of the assets of CoreBiome and Novosanis. The income approach was used to value the acquired intangibles and the fair value measurements were primarily based on significant inputs that are not observable in the market and are considered Level 3 fair value measurements.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not deductible for income tax purposes. Goodwill is calculated as the difference between the acquisition date fair value of the consideration transferred and the fair value of the net assets acquired, and represents the future economic benefits that we expect to achieve as a result of the acquisition. We believe the goodwill related to the acquisitions was a result of providing us a complementary service and product offering that will enable us to leverage those services and products with existing and new customers. The goodwill is not deductible for income tax purposes. All of the goodwill identified above has been allocated to our DNAG segment. Revenues from CoreBiome primarily consist of microbiome laboratory services that utilize optimal analytical algorithms to deliver speed and scalability in the lab with precise analytics. Revenues from Novosanis primarily consist of the sale of its Colli-Pee collection device which was designed for the standard collection of first-void urine used in the liquid biopsy and sexually transmitted infection screening market. Effective as of January 4, 2019, the financial results of CoreBiome and Novosanis are included in our DNAG segment. For the year ended December 31, 2019, consolidated net revenues include combined revenues associated with the CoreBiome and Novosanis business of $5,152. Consolidated results from operations for the year ended December 31, 2019 included a net loss of $2,450 generated from the combined companies since the acquisition date. Diversigen On November 8, 2019, the Company acquired all of the outstanding stock of Diversigen, Inc. (“Diversigen”), pursuant to the terms of a merger agreement. We began operating this entity as of the November 8, 2019 closing date. The aggregate purchase price for this transaction was $12,000, adjusted for certain transaction costs, indebtedness, and holdback amounts, and was funded with cash on hand. A portion of the purchase price was deposited into an escrow account for a limited period after closing, pursuant to indemnification obligations under the merger agreement noted above. During the year ended December 31, 2019, we incurred a total of $1,198 of acquisition related costs, including investment banking fees and accounting, legal and other professional fees, all of which were expensed and reported as a component of general and administrative expenses in the consolidated statement of income for the year ended December 31, 2019. Pursuant to our acquisition agreements, we were to pay up to an additional $1,500 of contingent consideration in 2020 based on the achievement of certain 2019 revenue metrics as defined under the agreements. The estimated acquisition-date fair value of the acquisition-related contingent consideration was $0. The fair value of the contingent consideration obligation of $0 is a result of not achieving the defined revenue metrics. The following table summarizes the preliminary estimated fair values of the assets acquired and liabilities assumed as of the acquisition date:
Assets Acquired
Accounts receivable
$
1,234
Other current assets
45
Property, plant, and equipment, net
1,916
Acquired intangible assets
3,560
Goodwill
6,443
Total assets acquired
13,198
Liabilities Assumed
Current liabilities
1,123
Deferred tax liability
598
Other long-term liabilities
893
Total liabilities assumed
2,614
Net Assets Acquired
10,584
Estimated fair value of contingent consideration
-
Net Cash Paid (net of cash acquired of $479)
$
10,584
The purchase price was allocated to the tangible assets and identifiable intangible assets acquired and liabilities assumed based on their acquisition-date estimate fair values. The identifiable intangible assets included customer relationships and tradenames, all of which are subject to amortization on a straight-line basis and are being amortized over estimated useful lives as summarized below:
Estimated Useful
Description
Life (in yrs)
Amount
Customer relationships
10
2,900
Tradenames
9
660
Total acquired intangibles
$
3,560
The Company, with the assistance of an independent valuation specialist, assessed the fair value of the assets of Diversigen. The income approach was used to value the acquired intangibles and the fair value measurements were primarily based on significant inputs that are not observable in the market and are considered Level 3 fair value measurements.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not deductible for income tax purposes. Goodwill is calculated as the difference between the acquisition date fair value of the consideration transferred and the fair value of the net assets acquired, and represents the future economic benefits that we expect to achieve as a result of the acquisition. We believe the goodwill related to the acquisitions was a result of providing us a complementary service and product offering that will enable us to leverage those services and products with existing and new customers. The goodwill is not deductible for income tax purposes. All of the goodwill identified above has been allocated to our DNAG segment. We continue to evaluate the fair value of certain assets acquired and liabilities assumed. Additional information, which existed as of the acquisition date, but was at that time unknown to us, may become known during the remainder of the measurement period. Changes to amounts recorded as a result of the final determination may result in a corresponding adjustment to these assets and liabilities, including goodwill. The determination of the estimated fair values of all assets acquired is expected to be completed within one year from the date of acquisition. Revenues from Diversigen primarily consist of microbiome laboratory services that provide metagenomics sequencing, bioinformatics and statistical analysis for the study of the microbiome. Effective as of November 8, 2019, the financial results of Diversigen are included in our DNAG segment. For the year ended December 31, 2019, consolidated net revenues include revenues associated with the Diversigen business of $ 1,046 , and consolidated results from operations include a net loss of $ 47 generated since the acquisition date. Unaudited Pro Forma Financial Information The unaudited pro forma results presented below include the results of the CoreBiome, Diversigen, and Novosanis acquisitions as if they had been consummated as of January 1, 2017. The unaudited pro forma results include the amortization associated with acquired intangible assets and the estimated tax effect of adjustments to income before income taxes but do not include changes in the fair value of our contingent consideration obligations. Material nonrecurring charges, directly attributable to the transactions, including direct acquisition costs, are also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s been consummated as of January 1, 2017.
Year Ended December 31,
2019
2018
2017
Revenue
$
158,576
$
190,487
$
173,554
Net income
16,806
19,448
27,436
Net income per share, basic
0.27
0.32
0.46
Net income per share, diluted
0.27
0.31
0.45</t>
  </si>
  <si>
    <t>Sale of Cryosurgical Business</t>
  </si>
  <si>
    <t>Discontinued Operations And Disposal Groups [Abstract]</t>
  </si>
  <si>
    <t>4. SALE OF CRYOSURGICAL BUSINESS On August 16, 2019, we sold all rights and title to the assets necessary to operate our cryosurgical systems line of business to a third party for $12,000. This business consisted of medical devices used for the removal of benign skin lesions by cryosurgery or freezing. The products were sold in both the professional and OTC markets in North America, Europe, Central and South America and Australia. We also entered into a transition services agreement with CryoConcepts in which both parties agreed to provide certain transition services beginning after the closing. The Company recorded a gain on sale of business of $10,149 reflected in our statement of income for the year ended December 31, 2019. The gain includes the $12,000 of proceeds net of the fair value of the assets sold, which consisted entirely of inventory and fully-depreciated fixed assets, the legal fees associated with the transaction, and a value attributed to the transition services.</t>
  </si>
  <si>
    <t>Inventory Disclosure [Abstract]</t>
  </si>
  <si>
    <t>5 .
December 31,
2019
2018
Raw materials
$
14,168
$
14,092
Work in process
643
544
Finished goods
8,344
8,252
$
23,155
$
22,888</t>
  </si>
  <si>
    <t>Property, Plant and Equipment</t>
  </si>
  <si>
    <t>Property Plant And Equipment [Abstract]</t>
  </si>
  <si>
    <t xml:space="preserve">6 .
December 31,
2019
2018
Land
$
1,118
$
1,118
Buildings and improvements
23,231
22,480
Machinery and equipment
33,568
29,017
Computer equipment and software
11,590
9,632
Furniture and fixtures
2,791
2,681
Construction in progress
4,923
2,168
77,221
67,096
Less accumulated depreciation
(46,882
)
(42,797
)
$
30,339
$
24,299
Depreciation expense was $4,421, $3,828, and $3,434 for 2019, 2018, and 2017, respectively. </t>
  </si>
  <si>
    <t>Goodwill and Other Intangible Assets</t>
  </si>
  <si>
    <t>Goodwill And Intangible Assets Disclosure [Abstract]</t>
  </si>
  <si>
    <t>7 .
The changes in goodwill are as follows:
December 31,
2019
2018
Balance as of January 1
18,521
20,083
Goodwill acquired during the year
16,811
—
Change related to foreign currency translation
869
(1,562
)
Balance as of December 31
$
36,201
$
18,521
Intangible assets consist of the following:
December 31, 2019
Amortization Period (Years)
Gross
Accumulated Amortization
Net
Customer relationships
10
$
14,731
$
(8,054
)
$
6,677
Patents and product rights
10
5,400
(5,158
)
242
Developed technology
7-10
12,410
(7,982
)
4,428
Tradename
5-15
5,553
(2,226
)
3,327
$
38,094
$
(23,420
)
$
14,674
December 31, 2018
Amortization Period (Years)
Gross
Accumulated Amortization
Net
Customer relationships
10
$
9,186
$
(6,532
)
$
2,654
Patents and product rights
10
5,400
(4,708
)
692
Developed technology
7
7,135
(7,135
)
-
Tradename
15
3,521
(1,730
)
1,791
$
25,242
$
(20,105
)
$
5,137
Amortization expense for 2019, 2018, and 2017 was $2,522, $2,623, and $2,641, respectively. Amortization expense for each of the five succeeding fiscal years and beyond is estimated as follows:
2020
2,619
2021
2,375
2022
1,470
2023
1,470
2024
1,430
Beyond
5,310
$
14,674</t>
  </si>
  <si>
    <t>Accrued Expenses</t>
  </si>
  <si>
    <t>Payables And Accruals [Abstract]</t>
  </si>
  <si>
    <t>8 .
December 31,
2019
2018
Payroll and related benefits
$
6,088
$
8,926
Professional fees
2,769
1,541
Income taxes payable
—
1,447
Other
5,431
1,947
$
14,288
$
13,861</t>
  </si>
  <si>
    <t>Credit Facility</t>
  </si>
  <si>
    <t>Debt Disclosure [Abstract]</t>
  </si>
  <si>
    <t xml:space="preserve">9 .
On March 29, 2019, we terminated our credit agreement with a commercial bank which was entered into on September 30, 2016 and had a maturity date of September 30, 2019. There were no borrowings under the credit agreement during 2019, 2018, or 2017. </t>
  </si>
  <si>
    <t>Leases</t>
  </si>
  <si>
    <t>Lessee Disclosure [Abstract]</t>
  </si>
  <si>
    <t>10. LEASES: In February 2016, the FASB issued ASU No. 2016-02, Leases . The standard requires lessees to recognize lease assets and lease liabilities on the balance sheet and requires expanded disclosures about leasing arrangements. We adopted this standard on January 1, 2019 on a modified retrospective basis and will not restate comparative amounts. We determine whether an arrangement is a lease at inception. We have operating and finance leases for corporate offices, warehouse space and equipment (including vehicles). As of December 31, 2019, we are the lessee in all agreements. Our leases have remaining lease terms of 1 to 7 years, some of which include options to extend the leases based on agreed upon terms, and some of which include options to terminate the leases within 1 year. As most of our leases do not provide an implicit rate, we use our incremental borrowing rate based on the information available at the lease commencement date in determining the present value of lease payments. We have lease agreements that contain both lease and non-lease components (e.g., common-area maintenance). For these agreements, we account for lease components separate from non-lease components. The components of lease expense are as follows:
Year ended
December 31, 2019
Operating Lease Cost
$
964
Finance Lease Cost
Amortization of right-of use assets
410
Interest on lease liabilities
36
Total Finance Lease Cost
$
446
Lease cost for the years ended December 31, 2018 and 2017 was $1,461 and $852, respectively. Supplemental cash flow information related to leases is as follows:
Year ended
December 31, 2019
Cash paid for amounts included in the measurement of lease liabilities:
Operating cash flows from operating leases
$
937
Operating cash flows from financing leases
33
Financing cash flows from financing leases
442
Non-cash activity
Right-of-use assets obtained in exchange for operating lease obligations
1,829
Right-of-use assets obtained in exchange for finance lease obligations
2,069
Right of use assets obtained include those assets acquired and entered into during 2019. Supplemental balance sheet information related to leases is as follows:
December 31, 2019
Operating Leases
Right-of-use assets
$
4,996
Current lease liabilities
1,032
Non-current lease liabilities
4,206
Total operating lease liabilities
$
5,238
Finance Leases
Right-of-use assets
$
1,951
Current lease liabilities
613
Non-current lease liabilities
1,372
Total finance lease liabilities
$
1,985
Weighted Average Remaining Lease Term
Weighted-average remaining lease term—operating leases
5.21
Weighted-average remaining lease term—finance leases
3.45
Weighted Average Discount Rate
Weighted-average discount rate—operating leases
4.31
%
Weighted-average discount rate—finance leases
4.40
% As of December 31, 2019, minimum lease payments by period are expected to be as follows:
Finance
Operating
2020
685
1,273
2021
556
1,214
2022
555
1,194
2023
325
759
2024
17
777
Thereafter
4
760
Total Minimum Lease Payments
2,142
5,977
Less: imputed interest
(157
)
(739
)
Present Value of Lease Liabilities
$
1,985
$
5,238
As of December 31, 2018, minimum lease payments under non-cancelable operating leases by period were expected to be as follows:
2019
$
903
2020
902
2021
877
2022
850
2023
506
Thereafter
737
$
4,775</t>
  </si>
  <si>
    <t>Income Taxes</t>
  </si>
  <si>
    <t>Income Tax Disclosure [Abstract]</t>
  </si>
  <si>
    <t>11 .
Income before income tax expense consists of the following:
Years Ended December 31,
2019
2018
2017
United States
$
3,106
$
(11,728
)
$
2,270
Foreign
18,225
43,444
38,762
$
21,331
$
31,716
$
41,032
The components of income tax expense are as follows:
Years Ended December 31,
2019
2018
2017
Current
Federal
$
—
$
—
$
—
State
1,033
155
—
Foreign
5,099
12,084
10,733
6,132
12,239
10,733
Deferred
Federal
3,568
9,200
10,297
State
125
1,011
(827
)
Foreign
(697
)
(919
)
(649
)
2,996
9,292
8,821
Decrease in valuation allowance
(4,453
)
(10,211
)
(9,470
)
(1,457
)
(919
)
(649
)
Total income tax expense
$
4,675
$
11,320
$
10,084
For the years ended December 31, 2019, 2018, and 2017 we recorded foreign income tax expense of $4,607, $11,165, and $10,084, respectively. The Tax Cuts and Jobs Act On December 22, 2017, the U.S. enacted the Tax Cuts and Jobs Act (the “Tax Act”) that instituted fundamental changes to the taxation on multinational corporations. Although the Tax Act is generally effective January 1, 2018, U.S. generally accepted accounting principles requires recognition of the tax effects of new legislation during the reporting period that includes the enactment date, which was December 22, 2017. Among the numerous provisions, the Tax Act includes three provisions in particular which require consideration for financial reporting: a permanent reduction in the corporate tax rate to 21%, a one-time tax on undistributed foreign earnings, and a new U.S. tax on global intangible low taxed income (“GILTI”) which is a tax on certain earnings of foreign affiliates. The reduction in the U.S. corporate tax rate to 21% became effective in 2018. This change resulted in a re-measurement of our net deferred tax balance at the end of 2017 with no net financial statement impact due to a comparable decrease in our deferred tax valuation allowance. The one-time tax on undistributed and previously untaxed post-1986 foreign earnings and profits (E&amp;P) of foreign affiliates owned by U.S. shareholders as of December 31, 2017 was analyzed for our Canadian subsidiary. For the 2017 federal tax return filed during 2018 our U.S. federal taxable loss exceeded and offset the provisional mandatory repatriation net inclusion and as such, no additional taxes w ere due as a result of the deemed repatriation of these foreign earnings. In addition, the Tax Act also included changes to the taxation of foreign earnings by implementing a dividend exemption system, expansion of the current anti-deferral rules, a minimum tax on low-taxed foreign earnings and new measures to deter base erosion and promote U.S. production. The Tax Act also included repeal of the corporate alternative minimum tax, expensing of capital investment, changes to the Federal net operating loss (“NOL”) utilization and carryforward rules, and limitations of the deduction for interest expense and certain employee compensation. As a result of the complex impact of the Tax Act, the SEC provided guidance under Staff Accounting Bulletin No. 118 (“SAB 118”) that allowed the Company to record provisional amounts as of December 31, 2017 for the impact of the Tax Act, provided that the provisional amounts could be reasonably determined and with the requirement that the final accounting be completed in a period not to exceed one year from the date of enactment. As of December 31, 2018, the Company has completed the accounting for the tax effects of the Tax Act, and therefore, has recorded final amounts which include:
(a)
The impact of the one-time transition tax on existing net operating loss and foreign tax credit carryforwards generated, as well as the related offsetting valuation allowances. The final one-time transitioned income reported on the 2017 federal tax return filed in 2018 was $17,724. This amount decreased both the net operating loss carryforward as well as the corresponding valuation allowance.
(b)
The valuation allowance for the Company’s deferred tax assets as of December 31, 2017, was primarily dependent on forecasted future taxable income in the U.S. and Canada and was impacted by the provisions of the Tax Act. The primary impact of the Tax Act was the lowering of the statutory rate to 21%. This lowered the deferred tax assets and corresponding valuation allowance by $11,273. The Tax Act imposed a U.S. tax on GILTI that is earned by certain foreign affiliates owned by a U.S. shareholder effective in 2018. GILTI is generally intended to impose tax on the earnings of a foreign corporation that are deemed to exceed a certain threshold return relative to the underlying tangible property. The GILTI computation for 2018 was completed and is reflected in the 2018 income tax provision. The Company has made a policy election related to its treatment of GILTI and will treat it as a current period expense in the reporting period in which the tax is incurred. A reconciliation of the statutory United States federal income tax rate to our effective tax rate for each of the years ended December 31, 2019, 2018, and 2017 is as follows:
2019
2018
2017
Statutory U.S. federal income tax rate
21.0
%
21.0
%
34.0
%
Deemed repatriation tax
—
10.9
7.8
GILTI tax
16.9
22.2
—
Statutory rate change, deferred tax impact
—
—
29.4
Nondeductible executive compensation
0.4
4.8
—
Impact of share-based payment awards
(5.3
)
0.6
(16.0
)
Tax effect of foreign items
4.5
6.8
(8.3
)
State income taxes, net of federal benefit
4.0
2.8
(1.1
)
Nondeductible transaction costs
1.6
—
—
Nondeductible expenses and other
(0.7
)
(1.2
)
1.9
Change in valuation allowance, federal and state
(20.5
)
(32.2
)
(23.1
)
Effective tax rate
21.9
%
35.7
%
24.6
% Deferred income taxes reflect the tax effects of temporary differences between the basis of assets and liabilities recognized for financial reporting purposes and tax purposes, and net operating loss and tax credit carryforwards. Significant components of our deferred tax assets (liabilities) as of December 31, 2019 and 2018 are as follows:
2019
2018
Deferred tax assets (liabilities):
Net operating loss carryforwards
$
9,897
$
10,812
Inventories
2,002
1,005
Capitalized research and development costs
1,183
1,697
Accruals and reserves currently not deductible
2,272
3,767
Acquired intangible assets
(3,525
)
(1,153
)
Depreciation and amortization
(1,999
)
(1,082
)
Stock-based compensation
1,777
1,248
Tax credit carryforwards
2,055
1,819
Net deferred tax asset
13,662
18,113
Valuation allowance
(14,561
)
(19,014
)
Net deferred tax liability
$
(899
)
$
(901
) In assessing the realizability of our deferred tax asset, we consider all relevant positive and negative evidence in determining whether it is more likely than not that some portion or all of the deferred income tax assets will not be realized. The realization of the gross deferred tax assets is dependent upon several factors, including the generation of sufficient taxable income prior to the expiration of the NOL carryforwards. In 2008, we established a full valuation allowance against our U.S. deferred tax asset, and management believes the full valuation allowance is still appropriate as of December 31, 2019 and 2018 since the facts and circumstances necessitating the allowance have not changed. As a result, no U.S. federal income tax benefit was recorded for the years ended December 31, 2019, 2018, or 2017. Our Federal NOL carryforwards expire as follows:
Year of Expiration
NOLs
2030 - 2034
$
22,653
2035 - 2037
$
12,055
Non-Expiring
1,709
$
36,417
The accounting guidance under ASU 2016-09 allows for the recognition of excess tax benefits associated with stock-based compensation awards regardless of whether the deduction reduces taxes payable. On January 1, 2017, we recorded a cumulative adjustment to retained earnings of $3,391 to recognize the increase in our net operating loss carryforwards from the cumulative excess tax benefits not recognized in periods prior to January 1, 2017. A corresponding $3,391 increase to our valuation allowance associated with this tax benefit was also recorded to retained earnings thereby resulting in no impact to retained earnings. The Tax Reform Act of 1986 contains provisions under Internal Revenue Code (“IRC”) Section 382 that limit the annual amount of federal and state NOL carryforwards that can be used in any given year in the event a significant change in ownership. We do not believe that there is a Section 382 limitation that will impair our future ability to utilize NOLs to offset our future taxable income. We continue to review ownership changes on an annual basis and we do not believe we have had a subsequent ownership change that would impact the NOLs. Effective January 1, 2018, there is a transition to a participation exemption system whereby distributions from foreign subsidiaries to U.S. shareholders are generally exempt from taxation. Our intention is to continue to permanently reinvest the historical undistributed earnings of our foreign subsidiary to the extent that we will not incur any additional tax expense associated with foreign withholding or other local tax expense on the future cash transfers. As such, deferred taxes have not been recorded on the unremitted earnings of the foreign subsidiary. As of December 31, 2019, our gross unrecognized tax benefits totaled $1,308, and based upon the valuation allowance for our U.S. operations, the recognition of any tax benefit would not impact our effective tax rate. We record interest and penalties related to unrecognized tax benefits as a component of income tax expense. Interest and penalties were immaterial in 2019, 2018 and 2017. As a result of our net operating loss carryforward position, we are subject to audit by the Internal Revenue Service since our inception, as well as by several state jurisdictions for the years ended September 30, 1998 through December 31, 2019. A reconciliation of our unrecognized tax benefits is as follows:
2019
2018
2017
Balance as of January 1
$
1,676
$
1,663
$
2,084
Additions for tax positions of prior periods
4
44
-
Reductions for tax positions of prior periods
(372
)
(31
)
(421
)
Balance as of December 31
$
1,308
$
1,676
$
1,663</t>
  </si>
  <si>
    <t>Stockholders' Equity</t>
  </si>
  <si>
    <t>Equity [Abstract]</t>
  </si>
  <si>
    <t xml:space="preserve">1 2 .
Stock-Based Awards We grant stock-based awards under the OraSure Technologies, Inc. Stock Award Plan, as amend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As of December 31, 2019, 2,534 shares were available for future grants under the Stock Plan. Under the terms of the Stock Plan, nonqualified stock options may be granted to eligible employees, including our officers at a price not less than 75 percent of the fair market value of a share of common stock on the date of grant. The option term and vesting schedule of such awards may be either unlimited or have a specified period in which to vest and be exercised. To date, options generally have been granted with ten-year The fair value of each stock option was estimated on the date of the grant using the Black-Scholes option-pricing model using the following weighted-average assumptions:
Years Ended December 31,
Black-Scholes Option Valuation Assumptions
2019
2018
2017
Risk-free interest rate (1)
2.52
%
2.60
%
2.22
%
Expected dividend yield
—
—
—
Expected stock price volatility (2)
41
%
43
%
43
%
Expected life of stock options (in years) (2)
5
6
7
(1)
Based on the constant maturity interest rate of U.S. Treasury securities whose term is consistent with the expected life of our stock options.
(2)
Based upon historical experience. The weighted-average grant date fair value of stock options granted during the years ended December 31, 2019, 2018 and 2017 was $5.19, $9.15 and $4.71, respectively. Compensation expense recognized in the financial statements related to stock options was as follows:
Years Ended December 31,
2019
2018
2017
Total compensation cost during the year
$
1,161
$
2,163
$
2,045
Amounts capitalized into inventory during the year
(343
)
(420
)
(371
)
Amounts recognized in cost of products sold for amounts previously capitalized
405
396
276
Amounts charged against income
$
1,223
$
2,139
$
1,950
The aggregate intrinsic value of options exercised during the years ended December 31, 2019, 2018, and 2017 (the amount by which the market price of the stock on the date of exercise exceeded the exercise price) was $92, $2,314, and $35,631, respectively. The following table summarizes the stock option activity under the Stock Plan:
Options
Weighted-Average Exercise Price Per Share
Weighted-Average Remaining Contractual Term (in years)
Aggregate Intrinsic Value
Outstanding on January 1, 2019
1,083
10.19
Granted
215
12.71
Exercised
(27
)
7.17
Expired
(41
)
8.68
Forfeited
(37
)
13.05
Outstanding on December 31, 2019
1,193
$
10.68
5.89
$
651
Vested or expected to vest as of December 31, 2019
1,193
$
10.68
5.89
$
651
Exercisable on December 31, 2019
896
$
9.79
4.99
$
630
As of December 31, 2019, there was $1,423 of unrecognized compensation expense related to unvested option awards that is expected to be recognized over a weighted-average period of 2.5 years. Net cash proceeds from the exercise of stock options were $196, $1,701 and $31,675 for the years ended December 31, 2019, 2018, and 2017, respectively. As a result of our net operating loss carryforward position, no actual income tax benefit was realized from stock option exercises for these periods. The following table summarizes information about stock options outstanding as of December 31, 2019:
Options outstanding
Options exercisable
Range of exercise prices
Number Outstanding
Weighted- Average Remaining Contractual Term (in years)
Weighted- Average Exercise Price Per Share
Number Exercisable
Weighted- Average Exercise Price Per Share
$5.37 - $8.24
371
4.6
$
6.16
352
$
6.13
$8.87 - $14.95
657
6.1
10.82
432
10.08
$16.80 - $21.89
165
8.1
20.30
112
20.15
1,193
5.9
$
10.68
896
$
9.79
The Stock Plan also permits us to grant restricted shares and restricted units of our common stock to eligible employees, including officers, and our outside directors. Generally, these shares or units are nontransferable until vested and are subject to vesting requirements and/or forfeiture, as determined by our Compensation Committee or Board of Directors. The market value of these shares and units at the date of grant is recognized on a straight-line basis over the period during which the restrictions lapse. Compensation cost of $2,979, $6,357 and $2,705 related to restricted shares was recognized during the years ended December 31, 2019, 2018, and 2017, respectively. The following table summarizes restricted stock award and restricted stock units activity under the Stock Plan:
Units
Weighted-Average Grant Date Fair Value
Issued and unvested, January 1, 2019
357
12.14
Granted
329
11.58
Vested
(212
)
10.30
Forfeited
(10
)
13.69
Issued and unvested, December 31, 2019
464
$
12.86
Issued and expected to vest, December 31, 2019
464
$
12.86
As of December 31, 2019, there was $3,200 of unrecognized compensation expense related to unvested restricted stock awards and unvested restricted stock units that is expected to be recognized over a weighted average period of 1.9 years. In connection with the vesting of restricted shares during the years ended December 31, 2019, 2018 and 2017, we purchased and immediately retired 76, 171 and 130 shares with aggregate values of $949, $3,291 and $1,240, respectively, in satisfaction of minimum tax withholding and exercise obligations. We grant performance-based restricted stock units (“PSUs”) to certain executives. Vesting of these PSUs is dependent upon achievement of performance-based metrics during a one-year three-year Compensation cost of $(83), $6,717 and $2,223 related to the PSUs was recognized during the years ended December 31, 2019, 2018 and 2017, respectively. The following table summarizes PSU activity under the Stock Plan:
Units
Weighted- Average Grant Date Fair Value
Issued and unvested, January 1, 2019
661
9.26
Granted (1)
201
12.98
Performance adjustment (2)
168
12.98
Vested
(505
)
5.47
Issued and unvested, December 31, 2019
525
$
12.52
Issued and expected to vest, December 31, 2019
525
$
12.52
1.
2.
In connection with the vesting of performance stock units during the year ended December 31, 2019 and 2018, we purchased and immediately retired 213 and 20 shares with aggregate values of $2,763 and $301, respectively. No performance stock units vested in 2017. Share Repurchase Program On August 5, 2008, our Board of Directors approved a share repurchase program pursuant to which we are permitted to acquire up to $25,000 of our outstanding common shares. No shares were purchased and retired in 2019, 2018 or 2017. </t>
  </si>
  <si>
    <t>Transition Costs</t>
  </si>
  <si>
    <t>Transition Costs [Abstract]</t>
  </si>
  <si>
    <t xml:space="preserve">1 3 .
TRANSITION COSTS In January 2018, we announced the retirement of our President and CEO and our CFO and Chief Operating Officer. Stephen S. Tang, Ph.D., who served as Chairman of the Board of Directors (the “Board”), was appointed as the Company’s new President and CEO, effective as of April 1, 2018. Dr. Tang replaced Douglas A. Michels, who retired as President and CEO, and as a member of the Board, on March 31, 2018. In addition, Roberto Cuca was appointed as the Company’s new CFO, effective June 8, 2018. Mr. Cuca replaced Ronald H. Spair, our former CFO and Chief Operating Officer, who retired on that same date. Charges associated with these transitions were $9,602 during 2018 and are included in general and administrative expenses in the consolidated statement of income. These charges primarily reflect non-cash charges associated with modifications to existing stock grants held by the retiring executives and expenses associated with the onboarding of the Company’s new President and CEO. </t>
  </si>
  <si>
    <t>Business Segment Information</t>
  </si>
  <si>
    <t>Segment Reporting [Abstract]</t>
  </si>
  <si>
    <t>1 4 .
Our business consists of two segments: our “OSUR” business consists of the development, manufacture, marketing and sale of oral fluid diagnostic products and specimen collection devices using our proprietary technologies, other diagnostic products including immunoassays and other in vitro We organized our operating segments according to the nature of the products included in those segments. The accounting policies of the segments are the same as those described in the summary of significant accounting policies (see Note 2). We evaluate performance of our operating segments based on revenue and operating income. We do not allocate interest income, interest expense, other income, other expenses or income taxes to our operating segments. Reportable segments have no inter-segment revenues and inter-segment expenses have been eliminated. Operating income (loss) for the year ended December 31, 2018 and 2017 has been modified to conform to the classification of the intercompany service fee presentation for 2019. Beginning with the first quarter of 2019, we have included the fees for intercompany services in our segment operating income (loss) in order to more accurately reflect the results of each segment. The following table summarizes operating segment information for the years ended December 31, 2019, 2018, and 2017, and asset information as of December 31, 2019 and 2018:
Years Ended December 31,
2019
2018
2017
Net revenues:
OSUR
$
78,225
$
85,635
$
91,965
DNAG
76,380
96,108
75,099
Total
$
154,605
$
181,743
$
167,064
Operating income (loss):
OSUR
$
154
$
(15,188
)
$
(1,685
)
DNAG
18,457
43,617
41,923
Total
$
18,611
$
28,429
$
40,238
Depreciation and amortization:
OSUR
$
3,039
$
3,755
$
3,170
DNAG
4,300
3,467
3,232
Total
$
7,339
$
7,222
$
6,402
Capital expenditures:
OSUR
$
6,073
$
4,893
$
2,752
DNAG
3,241
1,451
1,585
Total
$
9,314
$
6,344
$
4,337
December 31,
2019
2018
Total assets:
OSUR
$
163,943
$
190,178
DNAG
185,352
125,393
Total
$
349,295
$
315,571
The following table represents total long-lived assets by geographic area:
December 31,
2019
2018
United States
$
23,846
$
18,776
Canada
5,697
5,192
Other regions
796
331
$
30,339
$
24,299</t>
  </si>
  <si>
    <t>Commitments and Contingencies</t>
  </si>
  <si>
    <t>Commitments And Contingencies Disclosure [Abstract]</t>
  </si>
  <si>
    <t xml:space="preserve">1 5 .
Purchase Commitments As of December 31, 2019, we had outstanding non-cancelable purchase commitments related to inventory, supplies, capital expenditures, and other goods or services as follows:
2020
10,279
2021
20
2022
20
2023
18
2024
-
$
10,337
Employment Agreements Under terms of employment agreements with certain employees, which extend through 2023, we are required to pay each individual a base salary for continuing employment with us as follows:
2020
3,110
2021
1,682
2022
460
2023
309
$
5,561
Litigation From time to time, we are involved in certain legal actions arising in the ordinary course of business. In management’s opinion, the outcomes of such actions, either individually or in the aggregate, are not expected to have a material adverse effect on our future financial position or results of operations. </t>
  </si>
  <si>
    <t>Retirement Plans</t>
  </si>
  <si>
    <t>Compensation And Retirement Disclosure [Abstract]</t>
  </si>
  <si>
    <t xml:space="preserve">1 6 .
Substantially all of our U.S. employees are eligible to participate in the OraSure Technologies, Inc. 401(k) Plan (the “401(k) Plan”). The 401(k) Plan permits voluntary employee contributions to be excluded from an employee’s current taxable income under provisions of Internal Revenue Code Section 401(k) and the regulations thereunder. The 401(k) Plan also provides for us to match employee contributions up to $4 per year. We contributed $754, $721 and $617 to the 401(k) Plan, net of forfeitures, in 2019, 2018, and 2017, respectively. In addition to our 401(k) plan, we offer a nonqualified deferred compensation plan to permit eligible directors and highly compensated employees of the Company to defer receipt and taxation of their compensation each year. We also may make discretionary contributions to the accounts of the participating employees in any amount either in cash or stock. Participants in the plan may not purchase OraSure stock as an investment vehicle. As of December 31, 2019 and 2018, the value of the assets associated with this plan was $3,519 and $3,884, respectively, and is included in current assets and other assets in our consolidated balance sheets. Our obligation related to the deferred compensation plan is included in accrued expenses and other liabilities in our consolidated balance sheets. As of December 31, 201 9 and 201 8 , our total obligation under this plan was $ and $ , respectively. Substantially all regular full-time Canadian employees are eligible to participate in the DNA Genotek Registered Retirement Savings Plan (the “RRSP”). The RRSP permits voluntary employee contributions to be excluded from an employee’s current taxable income and receive tax preferred treatment with Revenue Canada. The RRSP also provides for DNAG to match employee contributions up to $2 per year. We contributed $184, $163 and $145 to the RRSP in 2019, 2018, and 2017, respectively. </t>
  </si>
  <si>
    <t>Quarterly Data</t>
  </si>
  <si>
    <t>Quarterly Financial Information Disclosure [Abstract]</t>
  </si>
  <si>
    <t xml:space="preserve">1 7 .
The following tables summarize the quarterly results of operations for each of the quarters in 2019 and 2018. These quarterly results are unaudited, but in the opinion of management, have been prepared on the same basis as our audited financial information and include all adjustments (consisting only of normal recurring adjustments) necessary for a fair presentation of the information set forth herein.
2019 Results
Three months ended
March 31, 2019
June 30, 2019
September 30, 2019
December 31, 2019
Net revenues
$
30,122
$
38,826
$
35,989
$
49,668
Costs and expenses
33,933
33,541
22,937
(1
)
45,583
Operating income (loss)
(3,811
)
5,285
13,052
(1
)
4,085
Other income, net
524
524
1,195
477
Income (loss) before income taxes
(3,287
)
5,809
14,247
4,562
Income tax expense
(29
)
1,411
1,169
2,124
Net income (loss)
$
(3,258
)
$
4,398
$
13,078
$
2,438
Earnings (loss) per share
Basic
$
(0.05
)
$
0.07
$
0.21
$
0.04
Diluted
$
(0.05
)
$
0.07
$
0.21
$
0.04
2018 Results
Three months ended
March 31, 2018
June 30, 2018
September 30, 2018
December 31, 2018
Net revenues
$
41,987
$
43,625
$
45,885
$
50,246
Costs and expenses
42,485
38,067
35,028
37,734
Operating income
(498
)
5,558
10,857
12,512
Other income, net
412
736
510
1,629
Income before income taxes
(86
)
6,294
11,367
14,141
Income tax expense
2,033
2,173
3,271
3,843
Net income
$
(2,119
)
$
4,121
$
8,096
$
10,298
Earnings per share
Basic
$
(0.03
)
$
0.07
$
0.13
$
0.17
Diluted
$
(0.03
)
$
0.07
$
0.13
$
0.16
(1) Includes a $10,149 gain associated with the sale of the cryosurgical business, which was recorded as a reduction of operating expenses in the indicated period. </t>
  </si>
  <si>
    <t>Summary of Significant Accounting Policies (Policies)</t>
  </si>
  <si>
    <t>Principles of Consolidation and Basis of Presentation</t>
  </si>
  <si>
    <t>Principles of Consolidation and Basis of Presentation The consolidated financial statements include the accounts of OraSure Technologies, Inc. (“OraSure”) and its wholly-owned subsidiaries, DNAG, CoreBiome, Novosanis and Diversigen. All intercompany transactions and balances have been eliminated. References herein to “we,” “us,” “our,” or the “Company” mean OraSure and its consolidated subsidiaries, unless otherwise indicated.</t>
  </si>
  <si>
    <t>Use of Estimates</t>
  </si>
  <si>
    <t>Use of Estimates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fair value of assets acquired and liabilities assumed for business combinations, the valuation of accounts receivable and inventories and assumptions utilized in impairment testing for intangible assets and goodwill, as well as calculations related to accruals, taxes, contingent consideration and performance-based compensation expense, among others.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t>
  </si>
  <si>
    <t>Supplemental Cash Flow Information</t>
  </si>
  <si>
    <t xml:space="preserve">Supplemental Cash Flow Information In 2019, 2018 and 2017, we paid income taxes of $10,611, $17,126 and $4,309, respectively. In 2019, 2018 and 2017, we recorded through the consolidated statements of income an increase (decrease) in our allowance for doubtful accounts of $2,231, $(27) and $172, respectively. We had $110, $11 and $200 in write-offs against the allowance for doubtful accounts in 2019, 2018, and 2017, respectively. As of December 31, 2019, 2018 and 2017, we had accruals for purchases of property and equipment of $660 $ </t>
  </si>
  <si>
    <t>Investments</t>
  </si>
  <si>
    <t>Investments We consider all investments in debt securities to be available-for-sale securities. These securities are comprised of guaranteed investment certificates and corporate bonds with purchased maturities greater than ninety days. Available-for-sale securities are carried at fair value, based upon quoted market prices, with unrealized gains and losses, if any, reported in stockholders’ equity as a component of accumulated other comprehensive loss. The following is a summary of our available-for-sale securities as of December 31, 2019 and 2018:
Amortized Cost
Gross Unrealized Gains
Gross Unrealized Losses
Fair Value
December 31, 2019
Guaranteed investment certificates
$
24,632
$
—
$
—
$
24,632
Corporate bonds
89,525
271
(385
)
89,411
Total available-for-sale securities
$
114,157
$
271
$
(385
)
$
114,043
December 31, 2018
Guaranteed investment certificates
$
23,096
$
—
$
—
$
23,096
Corporate bonds
90,707
—
(917
)
89,790
Total available-for-sale securities
$
113,803
$
—
$
(917
)
$
112,886
At December 31, 2019, maturities of our available- for-sale securities were as follows:
Less than one year
$
80,754
$
163
$
(294
)
$
80,623
Greater than one year
$
33,403
$
108
$
(91
)
$
33,420</t>
  </si>
  <si>
    <t>Accounts Receivable</t>
  </si>
  <si>
    <t>Accounts Receivable Accounts receivable have been reduced by an estimated allowance for amounts that may become uncollectible in the future. This estimated allowance is based primarily on management’s evaluation of specific balances as they become past due, the financial condition of our customers and our historical experience related to write-offs.</t>
  </si>
  <si>
    <t xml:space="preserve">Inventories Inventories are stated at the lower of cost or net realizable value, with cost determined on a first-in, first-out basis, and include the cost of raw materials, labor and overhead. The majority of our inventories are subject to expiration dating, which can be extended in certain circumstances. We continually evaluate quantities on hand and the carrying value of our inventories to determine the need for reserves for excess and obsolete inventories, based on prior experience as well as estimated forecasts of product sales. When factors indicate that impairment has occurred, either a reserve is established against the inventories’ carrying value or the inventories are completely written off, as in the case of lapsing expiration dates. In addition to reserving for these items identified through specific identification procedures, we also reserve for unidentified scrap or spoilage based on historical write-off rates. </t>
  </si>
  <si>
    <t xml:space="preserve">Property, Plant and Equipment furniture and fixtures are depreciated over two to ten years . Building improvements are amortized over their estimated useful lives . When assets are sold, retired, or discarded, the related property amounts are relieved from the accounts, and any gain or loss is recorded in the consolidated statements of income. </t>
  </si>
  <si>
    <t>Intangible Assets</t>
  </si>
  <si>
    <t xml:space="preserve">Intangible Assets Intangible assets consist of customer relationships, patents and product rights, developed technology and tradenames. Patents and product rights consist of costs associated with the acquisition of patents, licenses and product distribution rights. Intangible assets are amortized using the straight-line method over their estimated useful lives of five to fifteen years. </t>
  </si>
  <si>
    <t>Impairment of Long-Lived Assets</t>
  </si>
  <si>
    <t>Impairment of Long-Lived Assets We assess the recoverability of our long-lived assets, which include property and equipment and definite-lived intangible assets, by determining whether the carrying value of such assets can be recovered through the sum of the undiscounted future cash flows generated from the use and eventual disposition of the asset. If indicators of impairment exist, we measure the amount of such impairment by comparing the carrying value of the assets to the fair value of these assets, which is generally determined based on the present value of the expected future cash flows associated with the use of the assets. Expected future cash flows reflect our assumptions about selling prices, volumes, costs and market conditions over a reasonable period of time.</t>
  </si>
  <si>
    <t xml:space="preserve">Goodwill Goodwill represents the excess of the purchase price we paid over the fair value of the net tangible and identifiable intangible assets acquired and liabilities assumed in our acquisition of DNAG, CoreBiome, Novosanis and Diversigen. All acquired goodwill has been allocated to our DNAG segment.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carrying value of a reporting unit is greater than its fair value, then we would be required to recognize an impairment charge for the amount by which the carrying amount exceeds the reporting unit’s fair value, provided the impairment charge does not exceed the total amount of goodwill allocated to the reporting unit. We performed our annual impairment assessment as of July 31, 2019 utilizing a qualitative evaluation and concluded that it was more likely than not that the fair value of our DNAG reporting unit is greater than its carrying value.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December 31, 2019, we believe no indicators of impairment exist. </t>
  </si>
  <si>
    <t>Revenue</t>
  </si>
  <si>
    <t>Revenue In January 2018, we adopted Accounting Standards Update (“ASU”) 2014-09, Revenue from Contracts with Customers, Upon adoption, we recorded a reduction of $75 to the opening balance of accumulated deficit as of January 1, 2018. This adjustment is related to the change in revenue recognition associated with our drug testing kit sales. Sales of our drug testing kits include two performance obligations: sales of the device and laboratory services. Under this new accounting standard, we adjusted the allocation of the transaction price to the performance obligations and the estimate of unexercised rights (“breakage”) associated with the contracts. Prior to the adoption of the new guidance, we used the residual value method to allocate the transaction prices. With the adoption of ASU 2014-09, we allocated transition prices based upon the stand-alone selling price, or fair value method. This change in methodology also impacted our estimated breakage amount. The following table summarizes the impact of the new revenue standard adjustment on our opening balance sheet:
Balance at
New Revenue
Balance at
December 31, 2017
Standard Adjustment
January 1, 2018
LIABILITIES AND STOCKHOLDERS' EQUITY
CURRENT LIABILITIES:
Deferred revenue
1,314
75
1,389
STOCKHOLDERS' EQUITY
Accumulated deficit
(119,510
)
(75
)
(119,585
) The adoption of this new standard had an immaterial impact on our 2018 reported total revenues and operating income, as compared to what would have been reported under the prior standard. We expect the impact of adoption in future periods to continue to be immaterial. Our accounting policies under the new standard were applied prospectively and are described below.</t>
  </si>
  <si>
    <t>Product Sales</t>
  </si>
  <si>
    <t>Product sales Revenue from product sales is recognized upon transfer of control of a product to a customer based on an amount that reflects the consideration we are entitled to, net of allowances for any discounts or rebates. Our net revenues recorded for sales of the OraQuick ® In-Home HIV test represent total gross revenues, less an allowance for expected returns, and customer allowances for cooperative advertising and discounts. The allowance for expected returns is an estimate established by management, based upon currently available information, and is adjusted to reflect known changes in the factors that impact this estimate. Other customer allowances are at contractual rates and are recorded as a reduction of gross revenue when recognized in our consolidated statements of operations. Other than for sales of our OraQuick® In-Home HIV test to the retail trade and under the terms of a long-term contract with a genomics customer, we generally do not grant product return rights to our customers except for warranty returns. Historically, returns arising from warranty issues have been infrequent and immaterial. Accordingly, we expense warranty returns as incurred. As a result of the return rights granted to our customers for our OraQuick® In-Home HIV test, we have recorded an estimate of expected returns as a reduction of gross OraQuick® In-Home HIV product revenues in our consolidated statements of operations. This estimate reflects our historical sales experience to retailers and consumers, as well as other retail factors, and is reviewed regularly to ensure that it reflects potential product returns. We record shipping and handling charges billed to our customers as product revenue and the related expense as cost of products sold.</t>
  </si>
  <si>
    <t>Service Revenues</t>
  </si>
  <si>
    <t xml:space="preserve">Service revenues. Service revenues represent microbiome laboratory testing and analytical services. We recognize revenues and satisfy our performance obligation for services rendered when the testing is complete and the associated results are reported </t>
  </si>
  <si>
    <t>Arrangements with Multiple-performance Obligations</t>
  </si>
  <si>
    <t xml:space="preserve">Arrangements with multiple-performance obligations . In arrangements involving more than one performance obligation, which largely applies to our service revenue stream,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s is separately identifiable from other promises in the contract. The consideration under the arrangement is then allocated to each separate distinct performance obligation based on their respective relative stand-alone selling price. The estimated selling price of each deliverable reflects our best estimate of what the selling price would be if the deliverable was regularly sold by us on a stand-alone basis or using an observable cost plus margin approach if selling price on a stand-alone basis is not available. The consideration allocated to each distinct performance obligation is recognized as revenue when control is transferred for the related goods or services or when the performance obligation has been satisfied. </t>
  </si>
  <si>
    <t>Other Revenues</t>
  </si>
  <si>
    <t xml:space="preserve">Other revenues . Other revenues consist primarily of royalty income, funding of research and development efforts and cost reimbursements under a charitable support agreement. Royalties from licensees are based on third-party sales of licensed products and are recorded when the related third-party product sale occurs. Funding and charitable support reimbursements are recorded as the activities are being performed in accordance with the respective agreements. </t>
  </si>
  <si>
    <t>Deferred Revenue</t>
  </si>
  <si>
    <t xml:space="preserve">Deferred Revenue We record deferred revenue when funds are received prior to the recognition of the associated revenue. Deferred revenue as of December 31, 2019 and 2018 includes customer prepayments of $1,904 and $2,057, respectively. Deferred revenue as of December 31, 2019 and 2018 also included $1,809 and $1,464, respectively, associated with a long-term contract that has variable pricing based on volume. The average price over the life of contract was determined and revenue is recognized at that rate when the product is delivered to the customer. </t>
  </si>
  <si>
    <t>Financing and Payment</t>
  </si>
  <si>
    <t xml:space="preserve">Financing and Payment . Our payment terms vary by the type and location of our customer and products or services offered. Payment terms differ by jurisdiction and customer but payment is generally required in a term ranging from 30 to 120 days from date of shipment or satisfaction of the performance obligation. For certain products or services and customer types, we may require payment before the products are delivered or services are rendered to the customer. </t>
  </si>
  <si>
    <t>Practical Expedients and Exemptions</t>
  </si>
  <si>
    <t>Practical expedients and exemptions . Taxes assessed by governmental authorities, such as sales or value-added taxes, are excluded from product revenues. Sales commissions are expensed when incurred if the amortization period is one year or less. These costs are recorded in sales and marketing expense in the consolidated statements of operations. If the amortization period exceeds one year, we defer the cost of the commission and expense it over the life of the related sales contract.</t>
  </si>
  <si>
    <t>Revenues by Product</t>
  </si>
  <si>
    <t>Revenues by product. The following table represents total net revenues by product line:
Year Ended December 31,
2019
2018
2017
OraQuick®
$
56,064
$
53,851
$
60,558
Oragene®
46,701
69,798
67,232
ORAcollect®
10,651
6,052
1,952
Intercept®
8,105
7,709
8,125
Microbiome laboratory services
6,104
1,563
1,223
Histofreezer® (through August 16, 2019)
5,702
8,983
10,312
OMNIgene® • GUT
5,226
4,193
2,072
Other products
9,520
13,279
10,514
Net product and service revenues
148,073
165,428
161,988
Royalty income
5,116
9,653
—
Research and development funding
851
4,951
4,387
Charitable support reimbursement
261
1,711
689
Grant funding
304
—
—
Other revenues
6,532
16,315
5,076
Net revenues
$
154,605
$
181,743
$
167,064</t>
  </si>
  <si>
    <t>Revenues by Geographic Area</t>
  </si>
  <si>
    <t xml:space="preserve">Revenues by geographic area . The following table represents total net revenues by geographic area, based on the location of the customer:
December 31,
2019
2018
2017
United States
$
107,279
$
136,847
$
121,458
Europe
11,752
11,062
11,827
Other regions
35,574
33,834
33,779
$
154,605
$
181,743
$
167,064 </t>
  </si>
  <si>
    <t>Customer and Vendor Concentrations</t>
  </si>
  <si>
    <t xml:space="preserve">Customer and Vendor Concentrations One of our customers accounted for 19% and 7% of our accounts receivable as of December 31, 2019 and 2018, respectively. The same customer accounted for approximately 15%, 24% and 25% of our net consolidated revenues for the year ended December 31, 2019, 2018, and 2017 respectively.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 </t>
  </si>
  <si>
    <t>Leases In February 2016, the Financial Accounting Standards Board (“FASB”) issued ASU No. 2016-02, Leases . The standard requires lessees to recognize lease assets and lease liabilities on the balance sheet and requires expanded disclosures about leasing arrangements. We adopted this standard on January 1, 2019 on a modified retrospective basis and have not restated comparative amounts. Also, we elected the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Leases with an initial term of 12 months or less are not recognized on the balance sheet and the associated lease payments are included in the consolidated statements of operations on a straight-line basis over the lease term. As a result, on January 1, 2019, we recorded right-of-use assets of $4,027 and lease liabilities of $4,263 on our consolidated balance sheet .</t>
  </si>
  <si>
    <t>Business Combinations and Contingent Consideration</t>
  </si>
  <si>
    <t xml:space="preserve">Business Combinations and Contingent Consideration Acquired businesses are accounted for using the acquisition method of accounting, which requires that the purchase price be allocated to the net assets acquired at their respective fair values. Any excess of the purchase price over the estimated fair values of the net assets acquired is recorded as goodwill. Amounts allocated to contingent consideration are recorded to the balance sheet at the date of acquisition based on their relative fair values. The purchase price allocation requires us to make significant estimates and assumptions, especially at the acquisition date, with respect to intangible assets. Although we believe the assumptions and estimates we have made are reasonable, they are based in part on historical experience and information obtained from the management of the acquired companies and are inherently uncertain. We account for contingent consideration in accordance with applicable guidance provided within the business combination accounting standard. As part of our consideration for the CoreBiome, Novosanis, and Diversigen acquisitions, we are contractually obligated to pay certain consideration resulting from the outcome of future events. Therefore, we are required to update our underlying assumptions each reporting period, based on new developments, and record such contingent consideration liabilities at fair value until the contingency is resolved. Changes in the fair value of the contingent consideration liabilities are recognized each reporting period and included in our consolidated statements of operations. Our estimates of fair value are based on assumptions we believe to be reasonable, but the assumptions are uncertain and involve significant judgment by management. Updates to these assumptions could have a significant impact on our results of operations in any given period and any updates to the fair value of the contingent consideration could differ materially from the previous estimates. Examples of critical estimates used in valuing certain intangible assets and contingent consideration include:
•
future expected cash flows from sales and acquired developed technologies;
•
the acquired company's trade name and customer relationships as well as assumptions about the period of time the acquired trade name and customer relationships will continue to be used in the combined company's portfolio;
•
the probability of meeting the future events; and
•
discount rates used to determine the present value of estimated future cash flows. </t>
  </si>
  <si>
    <t>Research and Development</t>
  </si>
  <si>
    <t xml:space="preserve">Research and Development Research and development expenses consist of costs incurred in performing research and development activities, including salaries and benefits, facilities expenses, overhead expenses, clinical trial and related clinical manufacturing expenses, contract services and other outside expenses. Research and development costs are charged to expense as incurred. </t>
  </si>
  <si>
    <t>Advertising Expenses</t>
  </si>
  <si>
    <t xml:space="preserve">Advertising Expenses </t>
  </si>
  <si>
    <t>Stock-Based Compensation</t>
  </si>
  <si>
    <t xml:space="preserve">Stock-Based Compensation We account for stock-based compensation to employees and directors using the fair value method. We recognize compensation expense for stock option and restricted stock awards issued to employees and directors on a straight-line basis over the requisite service period of the award. We recognize compensation expense related to performance-based restricted stock units based on assumptions as to what percentage of each performance target will be achieved. We evaluate these target assumptions on a quarterly basis and adjust compensation expense related to these awards, as appropriate. To satisfy the exercise of options, issuance of restricted stock, or redemption of performance-based restricted stock units, we issue new shares rather than purchase shares in the open market. </t>
  </si>
  <si>
    <t xml:space="preserve">Income Taxes We follow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 respective tax basis of assets and liabilities, as well as operating loss and credit carryforwards. Deferred tax assets and liabilities are measured using enacted tax rates for the respective taxing jurisdiction that are expected to apply to taxable income in the years in which those temporary differences and operating loss and credit carryforwards are expected to be recovered, settled or utilized. The effect on deferred tax assets and liabilities of a change in tax rates is recognized in income in the period that includes the enactment date. We assess the realizability of our net deferred tax assets on a quarterly basis. If, after considering all relevant positive and negative evidence, it is more likely than not that some portion or all of the net deferred tax assets will not be realized, we reduce our net deferred tax assets by a valuation allowance. The realization of the net deferred tax assets is dependent on several factors, including the generation of sufficient taxable income prior to the expiration of our net operating loss carryforwards. </t>
  </si>
  <si>
    <t>Foreign Currency Translation</t>
  </si>
  <si>
    <t xml:space="preserve">Foreign Currency Translation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functional currency are included in our consolidated statements of income in the period in which the change occurs. Net foreign exchange gains (losses) resulting from foreign currency transactions that are included in other income (expense) in our consolidated statements of income were $(1,339), $831, and $(1,442) for the years ended December 31, 2019, 2018, and 2017, respectively. </t>
  </si>
  <si>
    <t>Earnings Per Share</t>
  </si>
  <si>
    <t>Earnings Per Share Basic earnings per share is computed by dividing net income by the weighted-average number of shares of common stock outstanding during the period. Diluted earnings per share is computed in a manner similar to basic earning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The computations of basic and diluted earnings per share are as follows:
Year ended December 31,
2019
2018
2017
Net income
$
16,656
$
20,396
$
30,948
Weighted average shares of common stock outstanding:
Basic
61,675
61,112
59,050
Dilutive effect of stock options, restricted stock, and performance stock units
495
1,420
1,974
Diluted
62,170
62,532
61,024
Earnings per share:
Basic
$
0.27
$
0.33
$
0.52
Diluted
$
0.27
$
0.33
$
0.51
For the years ended December 31, 2019, 2018, and 2017, outstanding common stock options, unvested restricted stock, and unvested performance stock units representing 768, 291, and 180 shares, respectively, were excluded from the computation of diluted earnings per share as their inclusion would have been anti-dilutive.</t>
  </si>
  <si>
    <t>Accumulated Other Comprehensive Loss</t>
  </si>
  <si>
    <t xml:space="preserve">Accumulated Other Comprehensive Loss We classify items of other comprehensive income (loss) by their nature and disclose the accumulated balance of other comprehensive loss separately from accumulated deficit and additional paid-in capital in the stockholders’ equity section of our consolidated balance sheets. We have defined the Canadian dollar as the functional currency of our Canadian subsidiary, DNAG, and we have defined the Euro as the functional currency of our Belgian subsidiary, Novosanis. The results of operations are translated into U.S. dollars, which is the reporting currency of the Company. Accumulated other comprehensive loss at December 31, 2019 consists of $12,022 of currency translation adjustments and $114 of net unrealized losses on marketable securities, which represents the fair market value adjustment for our investments portfolio. Accumulated other comprehensive loss at December 31, 2018 consists of $17,789 of currency translation adjustments and $917 of net unrealized losses on marketable securities. </t>
  </si>
  <si>
    <t>Fair Value of Financial Instruments</t>
  </si>
  <si>
    <t xml:space="preserve">Fair Value of Financial Instruments As of December 31, 2019 and 2018, the carrying values of cash and cash equivalents, accounts receivable, and accounts payable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debt securities are measured as Level 2 instruments as of December 31, 2019 and 2018. Included in cash and cash equivalents at December 31, 2019 and 2018, was $1,624 and $21,631 invested in government money market funds. These funds have investments in government securities and are measured as Level 1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December 31, 2019 and 2018 was $3,519 and $3,884, respectively, and was calculated using the quoted market prices of the assets as of those dates. All investments in the plan are classified as trading securities and measured as Level 1 instruments. The fair value of plan assets is included in both current assets and other noncurrent assets with the same amounts included in accrued expenses and other noncurrent liabilities in the accompanying consolidated balance sheets. </t>
  </si>
  <si>
    <t>Recent Accounting Pronouncements</t>
  </si>
  <si>
    <t>Recent Accounting Pronouncements In June 2016, the FASB issued guidance on the measurement of credit losses, which requires measurement and recognition of expected credit losses for financial assets, including trade receivables and capital lease receivables, held at the reporting date based on historical experience, current conditions, and reasonable and supportable forecasts. The method to determine a loss is different from the existing guidance, which requires a credit loss to be recognized when it is probable. The guidance is effective beginning in fiscal year 2020, with early adoption permitted beginning in fiscal year 2019. We have determined that this new guidance will not have a material impact on our consolidated financial statements. In February 2018, the FASB issued guidance allowing a reclassification from accumulated other comprehensive income to retained earnings for stranded tax effects resulting from the U.S. Tax Cuts and Jobs Act. The guidance is effective in fiscal year 2020, with early adoption permitted, including adoption in an interim period. If elected, the reclassification can be applied in either the period of adoption or retrospectively to the period of the enactment of the U.S. Tax Cuts and Jobs Act (i.e., our first quarter of fiscal year 2018). We have determined that this new guidance will not have a material impact on our consolidated financial statements. In August 2018, the FASB issued guidance related to fair value measurement disclosures. This guidance removes the requirement to disclose the amount of and reasons for transfers between Levels 1 and 2 of the fair value hierarchy, the policy for determining that a transfer has occurred, and valuation processes for Level 3 fair value measurements. Additionally, this guidance modifies the disclosures related to the measurement uncertainty for recurring Level 3 fair value measurements (by removing the requirement to disclose sensitivity to future changes) and the timing of liquidation of investee assets (by removing the timing requirement in certain instances). The guidance also requires new disclosures for Level 3 financial assets and liabilities, including the amount and location of unrealized gains and losses recognized in other comprehensive income/(loss) and additional information related to significant unobservable inputs used in determining Level 3 fair value measurements. This guidance is effective beginning in fiscal year 2020. We have determined that this new guidance will not have a material impact on our consolidated financial statements. In August 2018, the FASB issued guidance related to accounting for implementation costs incurred in hosted cloud computing service arrangements. Under the new guidance, implementation costs incurred in a hosting arrangement that is a service contract should be expensed or capitalized based on the nature of the costs and the project stage during which such costs are incurred. If the implementation costs qualify for capitalization, they must be amortized over the term of the hosting arrangement and assessed for impairment. Companies must disclose the nature of any hosted cloud computing service arrangements. This guidance also provides guidance for balance sheet and income statement presentation of capitalized implementation costs and statement of cash flows presentation for the related payments. This guidance will be effective beginning in the first quarter of our fiscal year 2020. This guidance may be adopted either retrospectively or prospectively to all implementation costs incurred after the date of adoption. We will prospectively adopt this guidance and have determined that it will not have a material impact on our consolidated financial statements. In December 2019, the FASB issued guidance that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is guidance is effective beginning in fiscal year 2020, with early adoption permitted beginning in fiscal year 2019. We have early-adopted this guidance and determined that this new guidance does not have a material impact on our consolidated financial statements.</t>
  </si>
  <si>
    <t>Summary of Significant Accounting Policies (Tables)</t>
  </si>
  <si>
    <t>Summary of Available-for-sale Securities</t>
  </si>
  <si>
    <t>The following is a summary of our available-for-sale securities as of December 31, 2019 and 2018:
Amortized Cost
Gross Unrealized Gains
Gross Unrealized Losses
Fair Value
December 31, 2019
Guaranteed investment certificates
$
24,632
$
—
$
—
$
24,632
Corporate bonds
89,525
271
(385
)
89,411
Total available-for-sale securities
$
114,157
$
271
$
(385
)
$
114,043
December 31, 2018
Guaranteed investment certificates
$
23,096
$
—
$
—
$
23,096
Corporate bonds
90,707
—
(917
)
89,790
Total available-for-sale securities
$
113,803
$
—
$
(917
)
$
112,886
At December 31, 2019, maturities of our available- for-sale securities were as follows:
Less than one year
$
80,754
$
163
$
(294
)
$
80,623
Greater than one year
$
33,403
$
108
$
(91
)
$
33,420</t>
  </si>
  <si>
    <t>Disaggregation of Revenue by Product and Geographic Area</t>
  </si>
  <si>
    <t xml:space="preserve">Revenues by product. The following table represents total net revenues by product line:
Year Ended December 31,
2019
2018
2017
OraQuick®
$
56,064
$
53,851
$
60,558
Oragene®
46,701
69,798
67,232
ORAcollect®
10,651
6,052
1,952
Intercept®
8,105
7,709
8,125
Microbiome laboratory services
6,104
1,563
1,223
Histofreezer® (through August 16, 2019)
5,702
8,983
10,312
OMNIgene® • GUT
5,226
4,193
2,072
Other products
9,520
13,279
10,514
Net product and service revenues
148,073
165,428
161,988
Royalty income
5,116
9,653
—
Research and development funding
851
4,951
4,387
Charitable support reimbursement
261
1,711
689
Grant funding
304
—
—
Other revenues
6,532
16,315
5,076
Net revenues
$
154,605
$
181,743
$
167,064
Revenues by geographic area . The following table represents total net revenues by geographic area, based on the location of the customer:
December 31,
2019
2018
2017
United States
$
107,279
$
136,847
$
121,458
Europe
11,752
11,062
11,827
Other regions
35,574
33,834
33,779
$
154,605
$
181,743
$
167,064 </t>
  </si>
  <si>
    <t>Computations of Basic and Diluted Earnings Per Share</t>
  </si>
  <si>
    <t>The computations of basic and diluted earnings per share are as follows:
Year ended December 31,
2019
2018
2017
Net income
$
16,656
$
20,396
$
30,948
Weighted average shares of common stock outstanding:
Basic
61,675
61,112
59,050
Dilutive effect of stock options, restricted stock, and performance stock units
495
1,420
1,974
Diluted
62,170
62,532
61,024
Earnings per share:
Basic
$
0.27
$
0.33
$
0.52
Diluted
$
0.27
$
0.33
$
0.51</t>
  </si>
  <si>
    <t>ASU 2014-09 [Member]</t>
  </si>
  <si>
    <t>Summary of Impact of New Revenue Standard Adjustment on Opening Balance Sheet</t>
  </si>
  <si>
    <t xml:space="preserve">The following table summarizes the impact of the new revenue standard adjustment on our opening balance sheet:
Balance at
New Revenue
Balance at
December 31, 2017
Standard Adjustment
January 1, 2018
LIABILITIES AND STOCKHOLDERS' EQUITY
CURRENT LIABILITIES:
Deferred revenue
1,314
75
1,389
STOCKHOLDERS' EQUITY
Accumulated deficit
(119,510
)
(75
)
(119,585
) </t>
  </si>
  <si>
    <t>Business Combinations (Tables)</t>
  </si>
  <si>
    <t>Summary of Unaudited Pro Forma Financial Information</t>
  </si>
  <si>
    <t>The unaudited pro forma results presented below include the results of the CoreBiome, Diversigen, and Novosanis acquisitions as if they had been consummated as of January 1, 2017. The unaudited pro forma results include the amortization associated with acquired intangible assets and the estimated tax effect of adjustments to income before income taxes but do not include changes in the fair value of our contingent consideration obligations. Material nonrecurring charges, directly attributable to the transactions, including direct acquisition costs, are also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s been consummated as of January 1, 2017.
Year Ended December 31,
2019
2018
2017
Revenue
$
158,576
$
190,487
$
173,554
Net income
16,806
19,448
27,436
Net income per share, basic
0.27
0.32
0.46
Net income per share, diluted
0.27
0.31
0.45</t>
  </si>
  <si>
    <t>Corebiome Inc. and Novosanis NV [Member]</t>
  </si>
  <si>
    <t>Summary of Preliminary Estimated Fair Values of Assets Acquired and Liabilities Assumed</t>
  </si>
  <si>
    <t>The following table summarizes the estimated fair values of the assets acquired and liabilities assumed as of the acquisition date:
Assets Acquired
Accounts receivable
$
791
Inventories
310
Other current assets
82
Property, plant, and equipment, net
414
Other assets
5
Acquired intangible assets
8,400
Goodwill
10,368
Total assets acquired
20,370
Liabilities Assumed
Current liabilities
1,180
Notes payable, short-term
730
Deferred tax liability
819
Other long-term liabilities
74
Total liabilities assumed
2,803
Net Assets Acquired
17,567
Estimated fair value of contingent consideration
(4,350
)
Net Cash Paid (net of cash acquired of $103)
$
13,217</t>
  </si>
  <si>
    <t>Summary of Identifiable Intangible Assets Subject to Amortization on Straight-line Basis and Being Amortized over Estimated Useful Lives</t>
  </si>
  <si>
    <t>The identifiable intangible assets principally included developed technology, customer relationships, and tradenames, all of which are subject to amortization on a straight-line basis and are being amortized over estimated useful lives as summarized below:
Estimated Useful
Description
Life (in yrs)
Amount
Developed Technology
10
$
5,000
Customer relationships
10
2,200
Tradenames
8.34
1,200
Total acquired intangibles
$
8,400</t>
  </si>
  <si>
    <t>Diversigen, Inc. [Member]</t>
  </si>
  <si>
    <t>The following table summarizes the preliminary estimated fair values of the assets acquired and liabilities assumed as of the acquisition date:
Assets Acquired
Accounts receivable
$
1,234
Other current assets
45
Property, plant, and equipment, net
1,916
Acquired intangible assets
3,560
Goodwill
6,443
Total assets acquired
13,198
Liabilities Assumed
Current liabilities
1,123
Deferred tax liability
598
Other long-term liabilities
893
Total liabilities assumed
2,614
Net Assets Acquired
10,584
Estimated fair value of contingent consideration
-
Net Cash Paid (net of cash acquired of $479)
$
10,584</t>
  </si>
  <si>
    <t>The identifiable intangible assets included customer relationships and tradenames, all of which are subject to amortization on a straight-line basis and are being amortized over estimated useful lives as summarized below:
Estimated Useful
Description
Life (in yrs)
Amount
Customer relationships
10
2,900
Tradenames
9
660
Total acquired intangibles
$
3,560</t>
  </si>
  <si>
    <t>Inventories (Tables)</t>
  </si>
  <si>
    <t>Schedule of Inventories</t>
  </si>
  <si>
    <t>December 31,
2019
2018
Raw materials
$
14,168
$
14,092
Work in process
643
544
Finished goods
8,344
8,252
$
23,155
$
22,888</t>
  </si>
  <si>
    <t>Property, Plant and Equipment (Tables)</t>
  </si>
  <si>
    <t>Schedule of Property, Plant and Equipment</t>
  </si>
  <si>
    <t>December 31,
2019
2018
Land
$
1,118
$
1,118
Buildings and improvements
23,231
22,480
Machinery and equipment
33,568
29,017
Computer equipment and software
11,590
9,632
Furniture and fixtures
2,791
2,681
Construction in progress
4,923
2,168
77,221
67,096
Less accumulated depreciation
(46,882
)
(42,797
)
$
30,339
$
24,299</t>
  </si>
  <si>
    <t>Goodwill and Other Intangible Assets (Tables)</t>
  </si>
  <si>
    <t>Schedule of Changes in Goodwill</t>
  </si>
  <si>
    <t>The changes in goodwill are as follows:
December 31,
2019
2018
Balance as of January 1
18,521
20,083
Goodwill acquired during the year
16,811
—
Change related to foreign currency translation
869
(1,562
)
Balance as of December 31
$
36,201
$
18,521</t>
  </si>
  <si>
    <t>Summary of Intangible Assets</t>
  </si>
  <si>
    <t>Intangible assets consist of the following:
December 31, 2019
Amortization Period (Years)
Gross
Accumulated Amortization
Net
Customer relationships
10
$
14,731
$
(8,054
)
$
6,677
Patents and product rights
10
5,400
(5,158
)
242
Developed technology
7-10
12,410
(7,982
)
4,428
Tradename
5-15
5,553
(2,226
)
3,327
$
38,094
$
(23,420
)
$
14,674
December 31, 2018
Amortization Period (Years)
Gross
Accumulated Amortization
Net
Customer relationships
10
$
9,186
$
(6,532
)
$
2,654
Patents and product rights
10
5,400
(4,708
)
692
Developed technology
7
7,135
(7,135
)
-
Tradename
15
3,521
(1,730
)
1,791
$
25,242
$
(20,105
)
$
5,137</t>
  </si>
  <si>
    <t>Summary of Amortization Expense</t>
  </si>
  <si>
    <t>Amortization expense for each of the five succeeding fiscal years and beyond is estimated as follows:
2020
2,619
2021
2,375
2022
1,470
2023
1,470
2024
1,430
Beyond
5,310
$
14,674</t>
  </si>
  <si>
    <t>Accrued Expenses (Tables)</t>
  </si>
  <si>
    <t>Schedule of Accrued Expenses</t>
  </si>
  <si>
    <t>December 31,
2019
2018
Payroll and related benefits
$
6,088
$
8,926
Professional fees
2,769
1,541
Income taxes payable
—
1,447
Other
5,431
1,947
$
14,288
$
13,861</t>
  </si>
  <si>
    <t>Leases (Tables)</t>
  </si>
  <si>
    <t>Summary of Components of Lease Expense</t>
  </si>
  <si>
    <t>The components of lease expense are as follows:
Year ended
December 31, 2019
Operating Lease Cost
$
964
Finance Lease Cost
Amortization of right-of use assets
410
Interest on lease liabilities
36
Total Finance Lease Cost
$
446</t>
  </si>
  <si>
    <t>Summary of Supplemental Cash Flow Information Related to Leases</t>
  </si>
  <si>
    <t>Supplemental cash flow information related to leases is as follows:
Year ended
December 31, 2019
Cash paid for amounts included in the measurement of lease liabilities:
Operating cash flows from operating leases
$
937
Operating cash flows from financing leases
33
Financing cash flows from financing leases
442
Non-cash activity
Right-of-use assets obtained in exchange for operating lease obligations
1,829
Right-of-use assets obtained in exchange for finance lease obligations
2,069</t>
  </si>
  <si>
    <t>Summary of Supplemental Balance Sheet Information Related to Leases</t>
  </si>
  <si>
    <t>Supplemental balance sheet information related to leases is as follows:
December 31, 2019
Operating Leases
Right-of-use assets
$
4,996
Current lease liabilities
1,032
Non-current lease liabilities
4,206
Total operating lease liabilities
$
5,238
Finance Leases
Right-of-use assets
$
1,951
Current lease liabilities
613
Non-current lease liabilities
1,372
Total finance lease liabilities
$
1,985</t>
  </si>
  <si>
    <t>Summary of Lease Term and Discount Rate</t>
  </si>
  <si>
    <t>Weighted Average Remaining Lease Term
Weighted-average remaining lease term—operating leases
5.21
Weighted-average remaining lease term—finance leases
3.45
Weighted Average Discount Rate
Weighted-average discount rate—operating leases
4.31
%
Weighted-average discount rate—finance leases
4.40
%</t>
  </si>
  <si>
    <t>Schedule of Minimum Lease Payments by Period Expected</t>
  </si>
  <si>
    <t>Finance
Operating
2020
685
1,273
2021
556
1,214
2022
555
1,194
2023
325
759
2024
17
777
Thereafter
4
760
Total Minimum Lease Payments
2,142
5,977
Less: imputed interest
(157
)
(739
)
Present Value of Lease Liabilities
$
1,985
$
5,238</t>
  </si>
  <si>
    <t>Schedule of Minimum Lease Payments under Non-Cancelable Operating Leases</t>
  </si>
  <si>
    <t>As of December 31, 2018, minimum lease payments under non-cancelable operating leases by period were expected to be as follows:
2019
$
903
2020
902
2021
877
2022
850
2023
506
Thereafter
737
$
4,775</t>
  </si>
  <si>
    <t>Income Taxes (Tables)</t>
  </si>
  <si>
    <t>Schedule of Income (Loss) Before Income Tax Expense (Benefit)</t>
  </si>
  <si>
    <t>Income before income tax expense consists of the following:
Years Ended December 31,
2019
2018
2017
United States
$
3,106
$
(11,728
)
$
2,270
Foreign
18,225
43,444
38,762
$
21,331
$
31,716
$
41,032</t>
  </si>
  <si>
    <t>Components of Income Tax Expense (Benefit)</t>
  </si>
  <si>
    <t>The components of income tax expense are as follows:
Years Ended December 31,
2019
2018
2017
Current
Federal
$
—
$
—
$
—
State
1,033
155
—
Foreign
5,099
12,084
10,733
6,132
12,239
10,733
Deferred
Federal
3,568
9,200
10,297
State
125
1,011
(827
)
Foreign
(697
)
(919
)
(649
)
2,996
9,292
8,821
Decrease in valuation allowance
(4,453
)
(10,211
)
(9,470
)
(1,457
)
(919
)
(649
)
Total income tax expense
$
4,675
$
11,320
$
10,084</t>
  </si>
  <si>
    <t>Reconciliation of Statutory United States Federal Income Tax Rate to Domestic Effective Tax Rate</t>
  </si>
  <si>
    <t>A reconciliation of the statutory United States federal income tax rate to our effective tax rate for each of the years ended December 31, 2019, 2018, and 2017 is as follows:
2019
2018
2017
Statutory U.S. federal income tax rate
21.0
%
21.0
%
34.0
%
Deemed repatriation tax
—
10.9
7.8
GILTI tax
16.9
22.2
—
Statutory rate change, deferred tax impact
—
—
29.4
Nondeductible executive compensation
0.4
4.8
—
Impact of share-based payment awards
(5.3
)
0.6
(16.0
)
Tax effect of foreign items
4.5
6.8
(8.3
)
State income taxes, net of federal benefit
4.0
2.8
(1.1
)
Nondeductible transaction costs
1.6
—
—
Nondeductible expenses and other
(0.7
)
(1.2
)
1.9
Change in valuation allowance, federal and state
(20.5
)
(32.2
)
(23.1
)
Effective tax rate
21.9
%
35.7
%
24.6
%</t>
  </si>
  <si>
    <t>Components of Total Deferred Tax Assets (Liabilities)</t>
  </si>
  <si>
    <t xml:space="preserve">Significant components of our deferred tax assets (liabilities) as of December 31, 2019 and 2018 are as follows:
2019
2018
Deferred tax assets (liabilities):
Net operating loss carryforwards
$
9,897
$
10,812
Inventories
2,002
1,005
Capitalized research and development costs
1,183
1,697
Accruals and reserves currently not deductible
2,272
3,767
Acquired intangible assets
(3,525
)
(1,153
)
Depreciation and amortization
(1,999
)
(1,082
)
Stock-based compensation
1,777
1,248
Tax credit carryforwards
2,055
1,819
Net deferred tax asset
13,662
18,113
Valuation allowance
(14,561
)
(19,014
)
Net deferred tax liability
$
(899
)
$
(901
) </t>
  </si>
  <si>
    <t>Expiry Details of Federal Net Operating Losses Carryforwards</t>
  </si>
  <si>
    <t>Our Federal NOL carryforwards expire as follows:
Year of Expiration
NOLs
2030 - 2034
$
22,653
2035 - 2037
$
12,055
Non-Expiring
1,709
$
36,417</t>
  </si>
  <si>
    <t>Reconciliation of Beginning and Ending Amount of Unrecognized Tax Benefits</t>
  </si>
  <si>
    <t>A reconciliation of our unrecognized tax benefits is as follows:
2019
2018
2017
Balance as of January 1
$
1,676
$
1,663
$
2,084
Additions for tax positions of prior periods
4
44
-
Reductions for tax positions of prior periods
(372
)
(31
)
(421
)
Balance as of December 31
$
1,308
$
1,676
$
1,663</t>
  </si>
  <si>
    <t>Stockholders' Equity (Tables)</t>
  </si>
  <si>
    <t>Weighted-Average Assumptions for Fair Value Measurement</t>
  </si>
  <si>
    <t xml:space="preserve">The fair value of each stock option was estimated on the date of the grant using the Black-Scholes option-pricing model using the following weighted-average assumptions:
Years Ended December 31,
Black-Scholes Option Valuation Assumptions
2019
2018
2017
Risk-free interest rate (1)
2.52
%
2.60
%
2.22
%
Expected dividend yield
—
—
—
Expected stock price volatility (2)
41
%
43
%
43
%
Expected life of stock options (in years) (2)
5
6
7
(1)
Based on the constant maturity interest rate of U.S. Treasury securities whose term is consistent with the expected life of our stock options.
(2)
Based upon historical experience. </t>
  </si>
  <si>
    <t>Schedule of Compensation Expense Recognized in Financial Statements Related to Stock Options</t>
  </si>
  <si>
    <t>Compensation expense recognized in the financial statements related to stock options was as follows:
Years Ended December 31,
2019
2018
2017
Total compensation cost during the year
$
1,161
$
2,163
$
2,045
Amounts capitalized into inventory during the year
(343
)
(420
)
(371
)
Amounts recognized in cost of products sold for amounts previously capitalized
405
396
276
Amounts charged against income
$
1,223
$
2,139
$
1,950</t>
  </si>
  <si>
    <t>Summary of Company's Stock Option Activity</t>
  </si>
  <si>
    <t>The following table summarizes the stock option activity under the Stock Plan:
Options
Weighted-Average Exercise Price Per Share
Weighted-Average Remaining Contractual Term (in years)
Aggregate Intrinsic Value
Outstanding on January 1, 2019
1,083
10.19
Granted
215
12.71
Exercised
(27
)
7.17
Expired
(41
)
8.68
Forfeited
(37
)
13.05
Outstanding on December 31, 2019
1,193
$
10.68
5.89
$
651
Vested or expected to vest as of December 31, 2019
1,193
$
10.68
5.89
$
651
Exercisable on December 31, 2019
896
$
9.79
4.99
$
630</t>
  </si>
  <si>
    <t>Schedule of Currently Outstanding and Exercisable Stock Options</t>
  </si>
  <si>
    <t>The following table summarizes information about stock options outstanding as of December 31, 2019:
Options outstanding
Options exercisable
Range of exercise prices
Number Outstanding
Weighted- Average Remaining Contractual Term (in years)
Weighted- Average Exercise Price Per Share
Number Exercisable
Weighted- Average Exercise Price Per Share
$5.37 - $8.24
371
4.6
$
6.16
352
$
6.13
$8.87 - $14.95
657
6.1
10.82
432
10.08
$16.80 - $21.89
165
8.1
20.30
112
20.15
1,193
5.9
$
10.68
896
$
9.79</t>
  </si>
  <si>
    <t>Summary of Restricted Stock Award and Restricted Stock Units Activity Under Stock Plan</t>
  </si>
  <si>
    <t>The following table summarizes restricted stock award and restricted stock units activity under the Stock Plan:
Units
Weighted-Average Grant Date Fair Value
Issued and unvested, January 1, 2019
357
12.14
Granted
329
11.58
Vested
(212
)
10.30
Forfeited
(10
)
13.69
Issued and unvested, December 31, 2019
464
$
12.86
Issued and expected to vest, December 31, 2019
464
$
12.86</t>
  </si>
  <si>
    <t>Performance Based Restricted Stock Unit [Member]</t>
  </si>
  <si>
    <t>Summary of Performance Based Restricted Stock Unit Award Activity Under Stock Plan</t>
  </si>
  <si>
    <t>The following table summarizes PSU activity under the Stock Plan:
Units
Weighted- Average Grant Date Fair Value
Issued and unvested, January 1, 2019
661
9.26
Granted (1)
201
12.98
Performance adjustment (2)
168
12.98
Vested
(505
)
5.47
Issued and unvested, December 31, 2019
525
$
12.52
Issued and expected to vest, December 31, 2019
525
$
12.52
1.
2.</t>
  </si>
  <si>
    <t>Business Segment Information (Tables)</t>
  </si>
  <si>
    <t>Summary of Operating Segment and Asset Information</t>
  </si>
  <si>
    <t>The following table summarizes operating segment information for the years ended December 31, 2019, 2018, and 2017, and asset information as of December 31, 2019 and 2018:
Years Ended December 31,
2019
2018
2017
Net revenues:
OSUR
$
78,225
$
85,635
$
91,965
DNAG
76,380
96,108
75,099
Total
$
154,605
$
181,743
$
167,064
Operating income (loss):
OSUR
$
154
$
(15,188
)
$
(1,685
)
DNAG
18,457
43,617
41,923
Total
$
18,611
$
28,429
$
40,238
Depreciation and amortization:
OSUR
$
3,039
$
3,755
$
3,170
DNAG
4,300
3,467
3,232
Total
$
7,339
$
7,222
$
6,402
Capital expenditures:
OSUR
$
6,073
$
4,893
$
2,752
DNAG
3,241
1,451
1,585
Total
$
9,314
$
6,344
$
4,337
December 31,
2019
2018
Total assets:
OSUR
$
163,943
$
190,178
DNAG
185,352
125,393
Total
$
349,295
$
315,571</t>
  </si>
  <si>
    <t>Presentation of Total Long-Lived Assets by Geographic Area</t>
  </si>
  <si>
    <t>The following table represents total long-lived assets by geographic area:
December 31,
2019
2018
United States
$
23,846
$
18,776
Canada
5,697
5,192
Other regions
796
331
$
30,339
$
24,299</t>
  </si>
  <si>
    <t>Commitments and Contingencies (Tables)</t>
  </si>
  <si>
    <t>Schedule of Outstanding Non-cancelable Purchase Commitments</t>
  </si>
  <si>
    <t>As of December 31, 2019, we had outstanding non-cancelable purchase commitments related to inventory, supplies, capital expenditures, and other goods or services as follows:
2020
10,279
2021
20
2022
20
2023
18
2024
-
$
10,337</t>
  </si>
  <si>
    <t>Schedule of Base Salary for Continuing Employment Agreement</t>
  </si>
  <si>
    <t>Under terms of employment agreements with certain employees, which extend through 2023, we are required to pay each individual a base salary for continuing employment with us as follows:
2020
3,110
2021
1,682
2022
460
2023
309
$
5,561</t>
  </si>
  <si>
    <t>Quarterly Data (Tables)</t>
  </si>
  <si>
    <t>Summary of Quarterly Results of Operations</t>
  </si>
  <si>
    <t xml:space="preserve">The following tables summarize the quarterly results of operations for each of the quarters in 2019 and 2018. These quarterly results are unaudited, but in the opinion of management, have been prepared on the same basis as our audited financial information and include all adjustments (consisting only of normal recurring adjustments) necessary for a fair presentation of the information set forth herein.
2019 Results
Three months ended
March 31, 2019
June 30, 2019
September 30, 2019
December 31, 2019
Net revenues
$
30,122
$
38,826
$
35,989
$
49,668
Costs and expenses
33,933
33,541
22,937
(1
)
45,583
Operating income (loss)
(3,811
)
5,285
13,052
(1
)
4,085
Other income, net
524
524
1,195
477
Income (loss) before income taxes
(3,287
)
5,809
14,247
4,562
Income tax expense
(29
)
1,411
1,169
2,124
Net income (loss)
$
(3,258
)
$
4,398
$
13,078
$
2,438
Earnings (loss) per share
Basic
$
(0.05
)
$
0.07
$
0.21
$
0.04
Diluted
$
(0.05
)
$
0.07
$
0.21
$
0.04
2018 Results
Three months ended
March 31, 2018
June 30, 2018
September 30, 2018
December 31, 2018
Net revenues
$
41,987
$
43,625
$
45,885
$
50,246
Costs and expenses
42,485
38,067
35,028
37,734
Operating income
(498
)
5,558
10,857
12,512
Other income, net
412
736
510
1,629
Income before income taxes
(86
)
6,294
11,367
14,141
Income tax expense
2,033
2,173
3,271
3,843
Net income
$
(2,119
)
$
4,121
$
8,096
$
10,298
Earnings per share
Basic
$
(0.03
)
$
0.07
$
0.13
$
0.17
Diluted
$
(0.03
)
$
0.07
$
0.13
$
0.16
(1) Includes a $10,149 gain associated with the sale of the cryosurgical business, which was recorded as a reduction of operating expenses in the indicated period. </t>
  </si>
  <si>
    <t>The Company - Additional Information (Detail)</t>
  </si>
  <si>
    <t>Dec. 31, 2019Segment</t>
  </si>
  <si>
    <t>Number of Segments of company</t>
  </si>
  <si>
    <t>Summary of Significant Accounting Policies - Additional Information (Detail) shares in Thousands, $ in Thousands</t>
  </si>
  <si>
    <t>Dec. 31, 2019USD ($)Suppliershares</t>
  </si>
  <si>
    <t>Dec. 31, 2018USD ($)shares</t>
  </si>
  <si>
    <t>Dec. 31, 2017USD ($)shares</t>
  </si>
  <si>
    <t>Jan. 01, 2019USD ($)</t>
  </si>
  <si>
    <t>Jan. 01, 2018USD ($)PerformanceObligation</t>
  </si>
  <si>
    <t>New Accounting Pronouncements or Change in Accounting Principle [Line Items]</t>
  </si>
  <si>
    <t>Income taxes paid</t>
  </si>
  <si>
    <t>Increase or decrease in allowance for doubtful accounts</t>
  </si>
  <si>
    <t>Write-offs against allowance for doubtful accounts</t>
  </si>
  <si>
    <t>Accruals for purchases of property and equipment</t>
  </si>
  <si>
    <t>Reserve for sales return and allowances</t>
  </si>
  <si>
    <t>Contract with customer payment terms, description</t>
  </si>
  <si>
    <t>Payment terms differ by jurisdiction and customer but payment is generally required in a term ranging from 30 to 120 days from date of shipment or satisfaction of the performance obligation.</t>
  </si>
  <si>
    <t>Right-of-use assets</t>
  </si>
  <si>
    <t>Lease liabilities</t>
  </si>
  <si>
    <t>Advertising expenses</t>
  </si>
  <si>
    <t>Net foreign exchange (losses) gains</t>
  </si>
  <si>
    <t>Accumulated foreign currency adjustments included in other comprehensive loss amounted</t>
  </si>
  <si>
    <t>Unrealized loss on marketable securities</t>
  </si>
  <si>
    <t>Fair value of plan assets</t>
  </si>
  <si>
    <t>Long-term Contract [Member]</t>
  </si>
  <si>
    <t>ASU 2014-09 [Member] | Change in Revenue Recognition [Member]</t>
  </si>
  <si>
    <t>Drug Testing Kit Sales [Member] | ASU 2014-09 [Member]</t>
  </si>
  <si>
    <t>Number of performance obligations | PerformanceObligation</t>
  </si>
  <si>
    <t>Drug Testing Kit Sales [Member] | ASU 2014-09 [Member] | Change in Revenue Recognition [Member]</t>
  </si>
  <si>
    <t>Money Market Fund [Member] | Level I Instruments [Member]</t>
  </si>
  <si>
    <t>Common Stock Options Unvested Restricted Stock and Unvested Performance Units [Member]</t>
  </si>
  <si>
    <t>Number of anti-dilutive securities excluded from EPS computation | shares</t>
  </si>
  <si>
    <t>Up Front Payment Arrangement [Member]</t>
  </si>
  <si>
    <t>Customer [Member] | Accounts Receivable [Member] | Customer Concentration Risk [Member]</t>
  </si>
  <si>
    <t>Percentage of concentration risk</t>
  </si>
  <si>
    <t>19.00%</t>
  </si>
  <si>
    <t>7.00%</t>
  </si>
  <si>
    <t>Customer [Member] | Net Consolidated Revenue [Member] | Customer Concentration Risk [Member]</t>
  </si>
  <si>
    <t>15.00%</t>
  </si>
  <si>
    <t>24.00%</t>
  </si>
  <si>
    <t>25.00%</t>
  </si>
  <si>
    <t>Minimum [Member]</t>
  </si>
  <si>
    <t>Intangible Assets, Amortization Period (Years)</t>
  </si>
  <si>
    <t>5 years</t>
  </si>
  <si>
    <t>Contract with customer payment terms</t>
  </si>
  <si>
    <t>30 days</t>
  </si>
  <si>
    <t>Minimum [Member] | Buildings [Member]</t>
  </si>
  <si>
    <t>Estimated useful lives of assets</t>
  </si>
  <si>
    <t>20 years</t>
  </si>
  <si>
    <t>Minimum [Member] | Computer Equipment [Member]</t>
  </si>
  <si>
    <t>2 years</t>
  </si>
  <si>
    <t>Minimum [Member] | Machinery and Equipment [Member]</t>
  </si>
  <si>
    <t>Minimum [Member] | Furniture and Fixtures [Member]</t>
  </si>
  <si>
    <t>Maximum [Member]</t>
  </si>
  <si>
    <t>15 years</t>
  </si>
  <si>
    <t>120 days</t>
  </si>
  <si>
    <t>Sales commissions amortization period</t>
  </si>
  <si>
    <t>1 year</t>
  </si>
  <si>
    <t>Maximum [Member] | Buildings [Member]</t>
  </si>
  <si>
    <t>40 years</t>
  </si>
  <si>
    <t>Maximum [Member] | Computer Equipment [Member]</t>
  </si>
  <si>
    <t>10 years</t>
  </si>
  <si>
    <t>Maximum [Member] | Machinery and Equipment [Member]</t>
  </si>
  <si>
    <t>Maximum [Member] | Furniture and Fixtures [Member]</t>
  </si>
  <si>
    <t>DNA Genotek [Member]</t>
  </si>
  <si>
    <t>Number of third-party suppliers to manufacture DNAG's products | Supplier</t>
  </si>
  <si>
    <t>Summary of Significant Accounting Policies - Summary of Available-for-sale Securities (Detail) - USD ($) $ in Thousands</t>
  </si>
  <si>
    <t>Schedule of Available-for-sale Securities [Line Items]</t>
  </si>
  <si>
    <t>Amortized Cost</t>
  </si>
  <si>
    <t>Gross Unrealized Gains</t>
  </si>
  <si>
    <t>Gross Unrealized Losses</t>
  </si>
  <si>
    <t>Fair Value</t>
  </si>
  <si>
    <t>Guaranteed Investment Certificates [Member]</t>
  </si>
  <si>
    <t>Corporate Bonds [Member]</t>
  </si>
  <si>
    <t>Less Than One Year [Member]</t>
  </si>
  <si>
    <t>Greater Than One Year [Member]</t>
  </si>
  <si>
    <t>Summary of Significant Accounting Policies - Summary of Impact of New Revenue Standard Adjustment on Opening Balance Sheet (Detail) - USD ($) $ in Thousands</t>
  </si>
  <si>
    <t>Jan. 01, 2018</t>
  </si>
  <si>
    <t>CURRENT LIABILITIES:</t>
  </si>
  <si>
    <t>New Revenue Standard Adjustment [Member] | ASU 2014-09 [Member]</t>
  </si>
  <si>
    <t>Summary of Significant Accounting Policies - Summary of Total Net Revenues by Product Line (Detail) - USD ($) $ in Thousands</t>
  </si>
  <si>
    <t>Disaggregation Of Revenue [Line Items]</t>
  </si>
  <si>
    <t>Net revenues</t>
  </si>
  <si>
    <t>Product Revenues [Member]</t>
  </si>
  <si>
    <t>Product Revenues [Member] | OraQuick [Member]</t>
  </si>
  <si>
    <t>Product Revenues [Member] | Oragene [Member]</t>
  </si>
  <si>
    <t>Product Revenues [Member] | ORAcollect [Member]</t>
  </si>
  <si>
    <t>Product Revenues [Member] | Intercept [Member]</t>
  </si>
  <si>
    <t>Product Revenues [Member] | Microbiome Laboratory Services [Member]</t>
  </si>
  <si>
    <t>Product Revenues [Member] | Histofreezer (through August 16, 2019) [Member]</t>
  </si>
  <si>
    <t>Product Revenues [Member] | O M N I Gene G U T</t>
  </si>
  <si>
    <t>Product Revenues [Member] | Other Products [Member]</t>
  </si>
  <si>
    <t>Other [Member]</t>
  </si>
  <si>
    <t>Other [Member] | Royalty Income [Member]</t>
  </si>
  <si>
    <t>Other [Member] | Research and Development Funding [Member]</t>
  </si>
  <si>
    <t>Other [Member] | Charitable Support Reimbursement [Member]</t>
  </si>
  <si>
    <t>Other [Member] | Grant Funding [Member]</t>
  </si>
  <si>
    <t>Summary of Significant Accounting Policies - Summary of Total Net Revenues by Geographic Area (Detail) - USD ($) $ in Thousands</t>
  </si>
  <si>
    <t>United States [Member]</t>
  </si>
  <si>
    <t>Europe [Member]</t>
  </si>
  <si>
    <t>Other Regions [Member]</t>
  </si>
  <si>
    <t>Summary of Significant Accounting Policies - Computations of Basic and Diluted Earnings Per Share (Detail) - USD ($) $ / shares in Units, shares in Thousands, $ in Thousands</t>
  </si>
  <si>
    <t>3 Months Ended</t>
  </si>
  <si>
    <t>Sep. 30, 2019</t>
  </si>
  <si>
    <t>Mar. 31, 2019</t>
  </si>
  <si>
    <t>Sep. 30, 2018</t>
  </si>
  <si>
    <t>Jun. 30, 2018</t>
  </si>
  <si>
    <t>Mar. 31, 2018</t>
  </si>
  <si>
    <t>Earnings Per Share [Abstract]</t>
  </si>
  <si>
    <t>Weighted average shares of common stock outstanding:</t>
  </si>
  <si>
    <t>Basic</t>
  </si>
  <si>
    <t>Dilutive effect of stock options, restricted stock, and performance stock units</t>
  </si>
  <si>
    <t>Diluted</t>
  </si>
  <si>
    <t>Business Combinations - Additional Information (Detail) - USD ($) $ in Thousands</t>
  </si>
  <si>
    <t>Nov. 08, 2019</t>
  </si>
  <si>
    <t>Jan. 04, 2019</t>
  </si>
  <si>
    <t>Oct. 31, 2019</t>
  </si>
  <si>
    <t>Business Acquisition [Line Items]</t>
  </si>
  <si>
    <t>Business acquisition contingent consideration, non-current</t>
  </si>
  <si>
    <t>Revenues</t>
  </si>
  <si>
    <t>Net income (loss)</t>
  </si>
  <si>
    <t>Purchase price</t>
  </si>
  <si>
    <t>Acquisition-related costs</t>
  </si>
  <si>
    <t>Business combination contingent consideration expected payment period</t>
  </si>
  <si>
    <t>3 years</t>
  </si>
  <si>
    <t>Estimated fair value of contingent consideration</t>
  </si>
  <si>
    <t>Business acquisition contingent consideration</t>
  </si>
  <si>
    <t>Corebiome Inc. and Novosanis NV [Member] | Maximum [Member]</t>
  </si>
  <si>
    <t>Business combination contingent consideration expected payment year</t>
  </si>
  <si>
    <t>2020</t>
  </si>
  <si>
    <t>Business Combinations - Summary of Preliminary Estimated Fair Values of Assets Acquired and Liabilities Assumed (Detail) - USD ($) $ in Thousands</t>
  </si>
  <si>
    <t>Assets Acquired</t>
  </si>
  <si>
    <t>Property, plant, and equipment, net</t>
  </si>
  <si>
    <t>Other assets</t>
  </si>
  <si>
    <t>Acquired intangible assets</t>
  </si>
  <si>
    <t>Total assets acquired</t>
  </si>
  <si>
    <t>Liabilities Assumed</t>
  </si>
  <si>
    <t>Current liabilities</t>
  </si>
  <si>
    <t>Notes payable, short-term</t>
  </si>
  <si>
    <t>Deferred tax liability</t>
  </si>
  <si>
    <t>Other long-term liabilities</t>
  </si>
  <si>
    <t>Total liabilities assumed</t>
  </si>
  <si>
    <t>Net Assets Acquired</t>
  </si>
  <si>
    <t>Net Cash Paid</t>
  </si>
  <si>
    <t>Business Combinations - Summary of Preliminary Estimated Fair Values of Assets Acquired and Liabilities Assumed (Parenthetical) (Detail) - USD ($) $ in Thousands</t>
  </si>
  <si>
    <t>Net of cash acquired</t>
  </si>
  <si>
    <t>Business Combinations - Summary of Identifiable Intangible Assets Subject to Amortization on Straight-line Basis and Being Amortized over Estimated Useful Lives (Detail) - USD ($) $ in Thousands</t>
  </si>
  <si>
    <t>Developed Technology [Member]</t>
  </si>
  <si>
    <t>Acquired intangibles, Estimated Useful Life</t>
  </si>
  <si>
    <t>7 years</t>
  </si>
  <si>
    <t>Customer Relationships [Member]</t>
  </si>
  <si>
    <t>Tradenames [Member]</t>
  </si>
  <si>
    <t>Acquired intangibles, Amount</t>
  </si>
  <si>
    <t>Corebiome Inc. and Novosanis NV [Member] | Developed Technology [Member]</t>
  </si>
  <si>
    <t>Corebiome Inc. and Novosanis NV [Member] | Customer Relationships [Member]</t>
  </si>
  <si>
    <t>Corebiome Inc. and Novosanis NV [Member] | Tradenames [Member]</t>
  </si>
  <si>
    <t>8 years 4 months 2 days</t>
  </si>
  <si>
    <t>Diversigen, Inc. [Member] | Customer Relationships [Member]</t>
  </si>
  <si>
    <t>Diversigen, Inc. [Member] | Tradenames [Member]</t>
  </si>
  <si>
    <t>9 years</t>
  </si>
  <si>
    <t>Business Combinations - Summary of Unaudited Pro Forma Financial Information (Detail) - Corebiome Inc. Diversign and Novosanis NV [Member] - USD ($) $ / shares in Units, $ in Thousands</t>
  </si>
  <si>
    <t>Net income per share, basic</t>
  </si>
  <si>
    <t>Net income per share, diluted</t>
  </si>
  <si>
    <t>Sale of Cryosurgical Business - Additional Information (Detail) - USD ($) $ in Thousands</t>
  </si>
  <si>
    <t>Aug. 16, 2019</t>
  </si>
  <si>
    <t>Income Statement Balance Sheet And Additional Disclosures By Disposal Groups Including Discontinued Operations [Line Items]</t>
  </si>
  <si>
    <t>Cryosurgical Systems</t>
  </si>
  <si>
    <t>Consideration receivable from sale of business</t>
  </si>
  <si>
    <t>Inventories - Schedule of Inventories (Detail) - USD ($) $ in Thousands</t>
  </si>
  <si>
    <t>Inventory Net [Abstract]</t>
  </si>
  <si>
    <t>Raw materials</t>
  </si>
  <si>
    <t>Work in process</t>
  </si>
  <si>
    <t>Finished goods</t>
  </si>
  <si>
    <t>Property, Plant and Equipment - Schedule of Property, Plant and Equipment (Detail) - USD ($) $ in Thousands</t>
  </si>
  <si>
    <t>Property, Plant and Equipment [Line Items]</t>
  </si>
  <si>
    <t>Property plant and equipment Gross</t>
  </si>
  <si>
    <t>Less accumulated depreciation</t>
  </si>
  <si>
    <t>Property plant and equipment Net</t>
  </si>
  <si>
    <t>Land [Member]</t>
  </si>
  <si>
    <t>Buildings and Improvements [Member]</t>
  </si>
  <si>
    <t>Machinery and Equipment [Member]</t>
  </si>
  <si>
    <t>Computer Equipment and Software [Member]</t>
  </si>
  <si>
    <t>Furniture and Fixtures [Member]</t>
  </si>
  <si>
    <t>Construction in Progress [Member]</t>
  </si>
  <si>
    <t>Property, Plant and Equipment - Additional Information (Detail) - USD ($) $ in Thousands</t>
  </si>
  <si>
    <t>Depreciation expense</t>
  </si>
  <si>
    <t>Goodwill and Other Intangible Assets - Schedule of Changes in Goodwill (Detail) - USD ($) $ in Thousands</t>
  </si>
  <si>
    <t>Goodwill Roll Forward</t>
  </si>
  <si>
    <t>Beginning Balance</t>
  </si>
  <si>
    <t>Goodwill acquired during the year</t>
  </si>
  <si>
    <t>Change related to foreign currency translation</t>
  </si>
  <si>
    <t>Ending Balance</t>
  </si>
  <si>
    <t>Goodwill and Other Intangible Assets - Summary of Intangible Assets (Detail) - USD ($) $ in Thousands</t>
  </si>
  <si>
    <t>Finite-Lived Intangible Assets [Line Items]</t>
  </si>
  <si>
    <t>Intangible Assets, Gross</t>
  </si>
  <si>
    <t>Intangible Assets, Accumulated Amortization</t>
  </si>
  <si>
    <t>Intangible Assets, Net</t>
  </si>
  <si>
    <t>Patents and Product Rights [Member]</t>
  </si>
  <si>
    <t>Developed Technology [Member] | Minimum [Member]</t>
  </si>
  <si>
    <t>Developed Technology [Member] | Maximum [Member]</t>
  </si>
  <si>
    <t>Tradename [Member]</t>
  </si>
  <si>
    <t>Tradename [Member] | Minimum [Member]</t>
  </si>
  <si>
    <t>Tradename [Member] | Maximum [Member]</t>
  </si>
  <si>
    <t>Goodwill and Other Intangible Assets - Additional Information (Detail) - USD ($) $ in Thousands</t>
  </si>
  <si>
    <t>Amortization expense</t>
  </si>
  <si>
    <t>Goodwill and Other Intangible Assets - Summary of Amortization Expense (Detail) - USD ($) $ in Thousands</t>
  </si>
  <si>
    <t>Finite Lived Intangible Assets Future Amortization Expense [Abstract]</t>
  </si>
  <si>
    <t>2021</t>
  </si>
  <si>
    <t>2022</t>
  </si>
  <si>
    <t>2023</t>
  </si>
  <si>
    <t>2024</t>
  </si>
  <si>
    <t>Beyond</t>
  </si>
  <si>
    <t>Accrued Expenses - Schedule of Accrued Expenses (Detail) - USD ($) $ in Thousands</t>
  </si>
  <si>
    <t>Accrued Liabilities Current [Abstract]</t>
  </si>
  <si>
    <t>Payroll and related benefits</t>
  </si>
  <si>
    <t>Professional fees</t>
  </si>
  <si>
    <t>Income taxes payable</t>
  </si>
  <si>
    <t>Other</t>
  </si>
  <si>
    <t>Accrued Expenses, Total</t>
  </si>
  <si>
    <t>Credit Facility - Additional Information (Detail) - USD ($)</t>
  </si>
  <si>
    <t>Line Of Credit Facility [Abstract]</t>
  </si>
  <si>
    <t>Borrowings</t>
  </si>
  <si>
    <t>Leases - Additional Information (Detail) - USD ($) $ in Thousands</t>
  </si>
  <si>
    <t>Lessee Lease Description [Line Items]</t>
  </si>
  <si>
    <t>Lessee operating and financing lease existence of option to terminate</t>
  </si>
  <si>
    <t>Lessee operating and financing leases, period of options to terminate</t>
  </si>
  <si>
    <t>Lessee, operating and finance lease, existence of option to extend</t>
  </si>
  <si>
    <t>Lease cost</t>
  </si>
  <si>
    <t>Operating and financing leases, remaining lease terms</t>
  </si>
  <si>
    <t>Leases - Summary of Components of Lease Expense (Detail) $ in Thousands</t>
  </si>
  <si>
    <t>Dec. 31, 2019USD ($)</t>
  </si>
  <si>
    <t>Lease Cost [Abstract]</t>
  </si>
  <si>
    <t>Operating Lease Cost</t>
  </si>
  <si>
    <t>Finance Lease Cost</t>
  </si>
  <si>
    <t>Amortization of right-of use assets</t>
  </si>
  <si>
    <t>Interest on lease liabilities</t>
  </si>
  <si>
    <t>Total Finance Lease Cost</t>
  </si>
  <si>
    <t>Leases - Summary of Supplemental Cash Flow Information Related to Leases (Detail) $ in Thousands</t>
  </si>
  <si>
    <t>Cash paid for amounts included in the measurement of lease liabilities:</t>
  </si>
  <si>
    <t>Operating cash flows from operating leases</t>
  </si>
  <si>
    <t>Operating cash flows from financing leases</t>
  </si>
  <si>
    <t>Financing cash flows from financing leases</t>
  </si>
  <si>
    <t>Non-cash activity</t>
  </si>
  <si>
    <t>Right-of-use assets obtained in exchange for operating lease obligations</t>
  </si>
  <si>
    <t>Right-of-use assets obtained in exchange for finance lease obligations</t>
  </si>
  <si>
    <t>Leases - Summary of Supplemental Balance Sheet Information Related to Leases (Detail) $ in Thousands</t>
  </si>
  <si>
    <t>Operating Leases</t>
  </si>
  <si>
    <t>Current lease liabilities</t>
  </si>
  <si>
    <t>Non-current lease liabilities</t>
  </si>
  <si>
    <t>Total operating lease liabilities</t>
  </si>
  <si>
    <t>Finance Leases</t>
  </si>
  <si>
    <t>Total finance lease liabilities</t>
  </si>
  <si>
    <t>Leases - Summary of Lease Term and Discount Rate (Detail)</t>
  </si>
  <si>
    <t>Weighted Average Remaining Lease Term</t>
  </si>
  <si>
    <t>Weighted-average remaining lease term—operating leases</t>
  </si>
  <si>
    <t>5 years 2 months 15 days</t>
  </si>
  <si>
    <t>Weighted-average remaining lease term—finance leases</t>
  </si>
  <si>
    <t>3 years 5 months 12 days</t>
  </si>
  <si>
    <t>Weighted Average Discount Rate</t>
  </si>
  <si>
    <t>Weighted-average discount rate—operating leases</t>
  </si>
  <si>
    <t>4.31%</t>
  </si>
  <si>
    <t>Weighted-average discount rate—finance leases</t>
  </si>
  <si>
    <t>4.40%</t>
  </si>
  <si>
    <t>Leases - Schedule of Minimum Lease Payments by Period Expected (Detail) $ in Thousands</t>
  </si>
  <si>
    <t>Finance Lease Liabilities, Payments, Due [Abstract]</t>
  </si>
  <si>
    <t>Thereafter</t>
  </si>
  <si>
    <t>Total Minimum Finance Lease Payments</t>
  </si>
  <si>
    <t>Less: imputed interest</t>
  </si>
  <si>
    <t>Present Value of Finance Lease Liabilities</t>
  </si>
  <si>
    <t>Operating Lease Liabilities, Payments Due [Abstract]</t>
  </si>
  <si>
    <t>Total Minimum Operating Lease Payments</t>
  </si>
  <si>
    <t>Present Value of Operating Lease Liabilities</t>
  </si>
  <si>
    <t>Leases - Schedule of Minimum Lease Payments under Non-Cancelable Operating Leases (Detail) $ in Thousands</t>
  </si>
  <si>
    <t>Dec. 31, 2018USD ($)</t>
  </si>
  <si>
    <t>Leases [Abstract]</t>
  </si>
  <si>
    <t>Income Taxes - Schedule of Income (Loss) Before Income Tax Expense (Benefit) (Detail) - USD ($) $ in Thousands</t>
  </si>
  <si>
    <t>Income Loss From Continuing Operations Before Income Taxes Extraordinary Items Noncontrolling Interest [Abstract]</t>
  </si>
  <si>
    <t>United States</t>
  </si>
  <si>
    <t>Foreign</t>
  </si>
  <si>
    <t>Income Taxes - Components of Income Tax Expense (Benefit) (Detail) - USD ($)</t>
  </si>
  <si>
    <t>Current</t>
  </si>
  <si>
    <t>Federal</t>
  </si>
  <si>
    <t>State</t>
  </si>
  <si>
    <t>Total current income tax expense (benefit)</t>
  </si>
  <si>
    <t>Deferred</t>
  </si>
  <si>
    <t>Total deferred income tax expense (benefit)</t>
  </si>
  <si>
    <t>Decrease in valuation allowance</t>
  </si>
  <si>
    <t>Total income tax expense</t>
  </si>
  <si>
    <t>Income Taxes - Additional Information (Detail) - USD ($)</t>
  </si>
  <si>
    <t>Jan. 01, 2017</t>
  </si>
  <si>
    <t>Dec. 31, 2016</t>
  </si>
  <si>
    <t>Income Taxes [Line Items]</t>
  </si>
  <si>
    <t>Foreign income tax expense</t>
  </si>
  <si>
    <t>Effective income tax rate</t>
  </si>
  <si>
    <t>21.00%</t>
  </si>
  <si>
    <t>34.00%</t>
  </si>
  <si>
    <t>Final one-time transitioned income</t>
  </si>
  <si>
    <t>Decrease in deferred tax assets</t>
  </si>
  <si>
    <t>U.S. federal income tax benefits</t>
  </si>
  <si>
    <t>Increase valuation allowance associated with tax benefit</t>
  </si>
  <si>
    <t>Gross unrecognized tax benefits</t>
  </si>
  <si>
    <t>Accounting Standards Update 2016-09 [Member]</t>
  </si>
  <si>
    <t>Cumulative effect of retained earnings</t>
  </si>
  <si>
    <t>2017 Federal Tax Return [Member]</t>
  </si>
  <si>
    <t>Foreign tax credits</t>
  </si>
  <si>
    <t>Income Taxes - Reconciliation of Statutory United States Federal Income Tax Rate to Domestic Effective Tax Rate (Detail) - USD ($)</t>
  </si>
  <si>
    <t>Effective Income Tax Rate Continuing Operations Tax Rate Reconciliation [Abstract]</t>
  </si>
  <si>
    <t>Statutory U.S. federal income tax rate</t>
  </si>
  <si>
    <t>Deemed repatriation tax</t>
  </si>
  <si>
    <t>10.90%</t>
  </si>
  <si>
    <t>7.80%</t>
  </si>
  <si>
    <t>GILTI tax</t>
  </si>
  <si>
    <t>16.90%</t>
  </si>
  <si>
    <t>22.20%</t>
  </si>
  <si>
    <t>Statutory rate change, deferred tax impact</t>
  </si>
  <si>
    <t>29.40%</t>
  </si>
  <si>
    <t>Nondeductible executive compensation</t>
  </si>
  <si>
    <t>0.40%</t>
  </si>
  <si>
    <t>4.80%</t>
  </si>
  <si>
    <t>Impact of share-based payment awards</t>
  </si>
  <si>
    <t>(5.30%)</t>
  </si>
  <si>
    <t>0.60%</t>
  </si>
  <si>
    <t>(16.00%)</t>
  </si>
  <si>
    <t>Tax effect of foreign items</t>
  </si>
  <si>
    <t>4.50%</t>
  </si>
  <si>
    <t>6.80%</t>
  </si>
  <si>
    <t>(8.30%)</t>
  </si>
  <si>
    <t>State income taxes, net of federal benefit</t>
  </si>
  <si>
    <t>4.00%</t>
  </si>
  <si>
    <t>2.80%</t>
  </si>
  <si>
    <t>(1.10%)</t>
  </si>
  <si>
    <t>Nondeductible transaction costs</t>
  </si>
  <si>
    <t>Nondeductible expenses and other</t>
  </si>
  <si>
    <t>(0.70%)</t>
  </si>
  <si>
    <t>(1.20%)</t>
  </si>
  <si>
    <t>1.90%</t>
  </si>
  <si>
    <t>Change in valuation allowance, federal and state</t>
  </si>
  <si>
    <t>(20.50%)</t>
  </si>
  <si>
    <t>(32.20%)</t>
  </si>
  <si>
    <t>(23.10%)</t>
  </si>
  <si>
    <t>Effective tax rate</t>
  </si>
  <si>
    <t>21.90%</t>
  </si>
  <si>
    <t>35.70%</t>
  </si>
  <si>
    <t>24.60%</t>
  </si>
  <si>
    <t>Income Taxes - Components of Total Deferred Tax Assets (Liabilities) (Detail) - USD ($) $ in Thousands</t>
  </si>
  <si>
    <t>Deferred tax assets (liabilities):</t>
  </si>
  <si>
    <t>Net operating loss carryforwards</t>
  </si>
  <si>
    <t>Capitalized research and development costs</t>
  </si>
  <si>
    <t>Accruals and reserves currently not deductible</t>
  </si>
  <si>
    <t>Tax credit carryforwards</t>
  </si>
  <si>
    <t>Net deferred tax asset</t>
  </si>
  <si>
    <t>Valuation allowance</t>
  </si>
  <si>
    <t>Net deferred tax liability</t>
  </si>
  <si>
    <t>Income Taxes - Expiry Details of Federal Net Operating Losses Carryforwards (Detail) $ in Thousands</t>
  </si>
  <si>
    <t>Operating Loss Carryforwards [Line Items]</t>
  </si>
  <si>
    <t>Operating loss carryforwards</t>
  </si>
  <si>
    <t>2030 - 2034 [Member]</t>
  </si>
  <si>
    <t>2035 - 2037 [Member]</t>
  </si>
  <si>
    <t>Non Expiring</t>
  </si>
  <si>
    <t>Income Taxes - Reconciliation of Beginning and Ending Amount of Unrecognized Tax Benefits (Detail) - USD ($) $ in Thousands</t>
  </si>
  <si>
    <t>Reconciliation Of Unrecognized Tax Benefits Excluding Amounts Pertaining To Examined Tax Returns Roll Forward</t>
  </si>
  <si>
    <t>Balance as of January 1</t>
  </si>
  <si>
    <t>Additions for tax positions of prior periods</t>
  </si>
  <si>
    <t>Reductions for tax positions of prior periods</t>
  </si>
  <si>
    <t>Balance as of December 31</t>
  </si>
  <si>
    <t>Stockholders' Equity - Additional Information (Detail) - USD ($)</t>
  </si>
  <si>
    <t>Aug. 05, 2008</t>
  </si>
  <si>
    <t>Share-based Compensation Arrangement by Share-based Payment Award [Line Items]</t>
  </si>
  <si>
    <t>Shares available for future grants under the Stock Plan</t>
  </si>
  <si>
    <t>Amount share repurchase program of common shares</t>
  </si>
  <si>
    <t>Total cost of common stock purchased and retired</t>
  </si>
  <si>
    <t>Income tax benefit realized from stock option exercises during period</t>
  </si>
  <si>
    <t>Total compensation cost</t>
  </si>
  <si>
    <t>Share Repurchase Program [Member]</t>
  </si>
  <si>
    <t>Number of shares purchased and retired</t>
  </si>
  <si>
    <t>Stock Options [Member]</t>
  </si>
  <si>
    <t>Percent of the fair market value of a share granted as Stock plan price</t>
  </si>
  <si>
    <t>75.00%</t>
  </si>
  <si>
    <t>Granted exercise periods</t>
  </si>
  <si>
    <t>Vesting period</t>
  </si>
  <si>
    <t>4 years</t>
  </si>
  <si>
    <t>Vesting of Options</t>
  </si>
  <si>
    <t>Options generally vest over four years, with one quarter of the options vesting one year after grant and the remainder vesting on a monthly basis over the next three years.</t>
  </si>
  <si>
    <t>Weighted-average grant date fair value of stock options granted</t>
  </si>
  <si>
    <t>Aggregate intrinsic value of options exercised</t>
  </si>
  <si>
    <t>Unrecognized compensation expense related to unvested option awards</t>
  </si>
  <si>
    <t>Expected weighted-average period for recognition of compensation expense related to unvested awards</t>
  </si>
  <si>
    <t>2 years 6 months</t>
  </si>
  <si>
    <t>Restricted Stock [Member]</t>
  </si>
  <si>
    <t>1 year 10 months 24 days</t>
  </si>
  <si>
    <t>Unrecognized compensation expense related to unvested restricted stock awards</t>
  </si>
  <si>
    <t>Vesting of restricted shares, withholding and exercise obligations</t>
  </si>
  <si>
    <t>Restricted shares of common stock, aggregate values</t>
  </si>
  <si>
    <t>Performance Based Restricted Stock [Member] | Share-based Compensation Award, Tranche One [Member]</t>
  </si>
  <si>
    <t>Performance Based Restricted Stock [Member] | Share-based Compensation Award, Tranche Two [Member]</t>
  </si>
  <si>
    <t>Performance stock units vested</t>
  </si>
  <si>
    <t>Stockholders' Equity - Weighted-Average Assumptions for Fair Value Measurement (Detail)</t>
  </si>
  <si>
    <t>Share Based Compensation Arrangement By Share Based Payment Award Fair Value Assumptions And Methodology [Abstract]</t>
  </si>
  <si>
    <t>Risk-free interest rate</t>
  </si>
  <si>
    <t>2.52%</t>
  </si>
  <si>
    <t>2.60%</t>
  </si>
  <si>
    <t>2.22%</t>
  </si>
  <si>
    <t>Expected dividend yield</t>
  </si>
  <si>
    <t>0.00%</t>
  </si>
  <si>
    <t>Expected stock price volatility</t>
  </si>
  <si>
    <t>41.00%</t>
  </si>
  <si>
    <t>43.00%</t>
  </si>
  <si>
    <t>Expected life of stock options (in years)</t>
  </si>
  <si>
    <t>6 years</t>
  </si>
  <si>
    <t>Stockholders' Equity - Schedule of Compensation Expense Recognized in Financial Statements Related to Stock Options (Detail) - USD ($) $ in Thousands</t>
  </si>
  <si>
    <t>Share Based Compensation Allocation And Classification In Financial Statements [Abstract]</t>
  </si>
  <si>
    <t>Total compensation cost during the year</t>
  </si>
  <si>
    <t>Amounts capitalized into inventory during the year</t>
  </si>
  <si>
    <t>Amounts recognized in cost of products sold for amounts previously capitalized</t>
  </si>
  <si>
    <t>Amounts charged against income</t>
  </si>
  <si>
    <t>Stockholders' Equity - Summary of Company's Stock Option Activity (Detail) $ / shares in Units, shares in Thousands, $ in Thousands</t>
  </si>
  <si>
    <t>Dec. 31, 2019USD ($)$ / sharesshares</t>
  </si>
  <si>
    <t>Share Based Compensation Arrangement By Share Based Payment Award Options Outstanding Roll Forward</t>
  </si>
  <si>
    <t>Options, Outstanding, Beginning Balance | shares</t>
  </si>
  <si>
    <t>Options, Granted | shares</t>
  </si>
  <si>
    <t>Options, Exercised | shares</t>
  </si>
  <si>
    <t>Options, Expired | shares</t>
  </si>
  <si>
    <t>Options, Forfeited | shares</t>
  </si>
  <si>
    <t>Options, Outstanding, Ending Balance | shares</t>
  </si>
  <si>
    <t>Weighted-Average Exercise Price Per Share, Outstanding, Beginning Balance | $ / shares</t>
  </si>
  <si>
    <t>Options, Vested or expected to vest | shares</t>
  </si>
  <si>
    <t>Weighted-Average Exercise Price Per Share, Granted | $ / shares</t>
  </si>
  <si>
    <t>Options, Exercisable | shares</t>
  </si>
  <si>
    <t>Weighted-Average Exercise Price Per Share, Exercised | $ / shares</t>
  </si>
  <si>
    <t>Weighted-Average Exercise Price Per Share, Expired | $ / shares</t>
  </si>
  <si>
    <t>Weighted-Average Exercise Price Per Share, Forfeited | $ / shares</t>
  </si>
  <si>
    <t>Weighted-Average Exercise Price Per Share, Outstanding, Ending Balance | $ / shares</t>
  </si>
  <si>
    <t>Weighted-Average Exercise Price Per Share, Vested or expected to vest | $ / shares</t>
  </si>
  <si>
    <t>Weighted-Average Exercise Price Per Share, Exercisable | $ / shares</t>
  </si>
  <si>
    <t>Weighted-Average Remaining Contractual Term, Outstanding</t>
  </si>
  <si>
    <t>5 years 10 months 20 days</t>
  </si>
  <si>
    <t>Weighted-Average Remaining Contractual Term, Vested or expected to vest</t>
  </si>
  <si>
    <t>Weighted-Average Remaining Contractual Term, Exercisable</t>
  </si>
  <si>
    <t>4 years 11 months 26 days</t>
  </si>
  <si>
    <t>Aggregate Intrinsic Value, Outstanding | $</t>
  </si>
  <si>
    <t>Aggregate Intrinsic Value, Vested or expected to vest | $</t>
  </si>
  <si>
    <t>Aggregate Intrinsic Value, Exercisable | $</t>
  </si>
  <si>
    <t>Stockholders' Equity - Schedule of Currently Outstanding and Exercisable Stock Options (Detail) shares in Thousands</t>
  </si>
  <si>
    <t>Dec. 31, 2019$ / sharesshares</t>
  </si>
  <si>
    <t>Share-based Compensation, Shares Authorized under Stock Option Plans, Exercise Price Range [Line Items]</t>
  </si>
  <si>
    <t>Number Outstanding, Options outstanding | shares</t>
  </si>
  <si>
    <t>Weighted-Average Remaining Contractual Term (in years), Options outstanding</t>
  </si>
  <si>
    <t>5 years 10 months 24 days</t>
  </si>
  <si>
    <t>Weighted-Average Exercise Price Per Share, Options outstanding</t>
  </si>
  <si>
    <t>Number Exercisable, Options exercisable | shares</t>
  </si>
  <si>
    <t>Weighted-Average Exercise Price Per Share, Options exercisable</t>
  </si>
  <si>
    <t>Range One [Member]</t>
  </si>
  <si>
    <t>Range of exercise prices, Lower Range Limit</t>
  </si>
  <si>
    <t>Range of exercise prices, Upper Range Limit</t>
  </si>
  <si>
    <t>4 years 7 months 6 days</t>
  </si>
  <si>
    <t>Range Two [Member]</t>
  </si>
  <si>
    <t>6 years 1 month 6 days</t>
  </si>
  <si>
    <t>Range Three [Member]</t>
  </si>
  <si>
    <t>8 years 1 month 6 days</t>
  </si>
  <si>
    <t>Stockholders' Equity - Summary of Restricted Stock Award and Restricted Stock Units Activity Under Stock Plan (Detail) - Restricted Stock Award and Restricted Stock Units [Member] shares in Thousands</t>
  </si>
  <si>
    <t>Shares, Issued and unvested, Beginning Balance | shares</t>
  </si>
  <si>
    <t>Shares, Granted | shares</t>
  </si>
  <si>
    <t>Shares, Vested | shares</t>
  </si>
  <si>
    <t>Shares, Forfeited | shares</t>
  </si>
  <si>
    <t>Shares, Issued and unvested, Ending Balance | shares</t>
  </si>
  <si>
    <t>Weighted-Average Grant Date Fair Value, Issued and unvested, Beginning Balance | $ / shares</t>
  </si>
  <si>
    <t>Shares, Issued and expected to vest | shares</t>
  </si>
  <si>
    <t>Weighted-Average Grant Date Fair Value, Granted | $ / shares</t>
  </si>
  <si>
    <t>Weighted-Average Grant Date Fair Value, Vested | $ / shares</t>
  </si>
  <si>
    <t>Weighted-Average Grant Date Fair Value, Forfeited | $ / shares</t>
  </si>
  <si>
    <t>Weighted-Average Grant Date Fair Value, Issued and unvested, Ending Balance | $ / shares</t>
  </si>
  <si>
    <t>Weighted-Average Grant Date Fair Value, Issued and expected to vest | $ / shares</t>
  </si>
  <si>
    <t>Stockholders' Equity - Summary of Performance Based Restricted Stock Unit Award Activity Under Stock Plan (Detail) - Performance Based Restricted Stock Unit [Member] - $ / shares</t>
  </si>
  <si>
    <t>Shares, Issued and unvested, Beginning Balance</t>
  </si>
  <si>
    <t>Shares, Granted</t>
  </si>
  <si>
    <t>Performance adjustment</t>
  </si>
  <si>
    <t>Shares, Vested</t>
  </si>
  <si>
    <t>Shares, Issued and unvested, Ending Balance</t>
  </si>
  <si>
    <t>Shares, Issued and expected to vest</t>
  </si>
  <si>
    <t>Weighted-Average Grant Date Fair Value, Issued and unvested, Beginning Balance</t>
  </si>
  <si>
    <t>Weighted-Average Grant Date Fair Value, Granted</t>
  </si>
  <si>
    <t>Weighted-Average Grant Date Fair Value, Performance adjustment</t>
  </si>
  <si>
    <t>Weighted-Average Grant Date Fair Value, Vested</t>
  </si>
  <si>
    <t>Weighted-Average Grant Date Fair Value, Issued and unvested, Ending Balance</t>
  </si>
  <si>
    <t>Weighted-Average Grant Date Fair Value, Issued and expected to vest</t>
  </si>
  <si>
    <t>Transition Costs - Additional Information (Detail) $ in Thousands</t>
  </si>
  <si>
    <t>General and Administrative Expenses [Member]</t>
  </si>
  <si>
    <t>Transition Costs [Line Items]</t>
  </si>
  <si>
    <t>Non-cash charges associated with modifications to existing stock grants held by the retiring executives and expenses associated with the onboarding of the Company's new President and CEO</t>
  </si>
  <si>
    <t>Business Segment Information - Additional Information (Detail)</t>
  </si>
  <si>
    <t>Number of reportable segments of company</t>
  </si>
  <si>
    <t>Business Segment Information - Summary of Operating Segment and Asset Information (Detail) - USD ($) $ in Thousands</t>
  </si>
  <si>
    <t>Segment Reporting Information [Line Items]</t>
  </si>
  <si>
    <t>Operating income (loss)</t>
  </si>
  <si>
    <t>Capital expenditures</t>
  </si>
  <si>
    <t>Total assets</t>
  </si>
  <si>
    <t>OSUR [Member]</t>
  </si>
  <si>
    <t>DNAG [Member]</t>
  </si>
  <si>
    <t>Business Segment Information - Presentation of Total Long-Lived Assets by Geographic Area (Detail) - USD ($) $ in Thousands</t>
  </si>
  <si>
    <t>Segment Reporting, Revenue Reconciling Item [Line Items]</t>
  </si>
  <si>
    <t>Long-lived assets</t>
  </si>
  <si>
    <t>Canada [Member]</t>
  </si>
  <si>
    <t>Commitments and Contingencies - Schedule of Outstanding Non-cancelable Purchase Commitments (Detail) $ in Thousands</t>
  </si>
  <si>
    <t>Purchase Obligation Fiscal Year Maturity [Abstract]</t>
  </si>
  <si>
    <t>Commitments and Contingencies - Schedule of Base Salary for Continuing Employment Agreement (Detail) - Employment Agreements [Member] $ in Thousands</t>
  </si>
  <si>
    <t>Contractual Obligation Fiscal Year Maturity [Line Items]</t>
  </si>
  <si>
    <t>Retirement Plans - Additional Information (Detail) - USD ($)</t>
  </si>
  <si>
    <t>Defined Benefit Plan Disclosure [Line Items]</t>
  </si>
  <si>
    <t>Employee contributions</t>
  </si>
  <si>
    <t>Contributed to plan, net of forfeitures</t>
  </si>
  <si>
    <t>Value of the assets associated with the plan</t>
  </si>
  <si>
    <t>Total obligation under plan</t>
  </si>
  <si>
    <t>RRSP [Member] | DNA Genotek [Member]</t>
  </si>
  <si>
    <t>Quarterly Data - Summary of Quarterly Results of Operations (Detail) - USD ($) $ / shares in Units, $ in Thousands</t>
  </si>
  <si>
    <t>Costs and expenses</t>
  </si>
  <si>
    <t>Other income, net</t>
  </si>
  <si>
    <t>Income tax expense</t>
  </si>
  <si>
    <t>Earnings (loss) per share</t>
  </si>
  <si>
    <t>Quarterly Data - Summary of Quarterly Results of Operations (Parenthetical) (Detail) $ in Thousands</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9</v>
      </c>
    </row>
    <row r="24" spans="1:4">
      <c r="A24" s="4" t="s">
        <v>44</v>
      </c>
      <c r="B24" s="4" t="s">
        <v>9</v>
      </c>
    </row>
    <row r="25" spans="1:4">
      <c r="A25" s="4" t="s">
        <v>45</v>
      </c>
      <c r="B25" s="4" t="s">
        <v>46</v>
      </c>
    </row>
    <row r="26" spans="1:4">
      <c r="A26" s="4" t="s">
        <v>47</v>
      </c>
      <c r="B26" s="4" t="s">
        <v>48</v>
      </c>
    </row>
    <row r="27" spans="1:4">
      <c r="A27" s="4" t="s">
        <v>49</v>
      </c>
      <c r="B27" s="4" t="s">
        <v>50</v>
      </c>
    </row>
    <row r="28" spans="1:4">
      <c r="A28" s="4" t="s">
        <v>51</v>
      </c>
      <c r="B28" s="4" t="s">
        <v>52</v>
      </c>
    </row>
    <row r="29" spans="1:4">
      <c r="A29" s="4" t="s">
        <v>53</v>
      </c>
      <c r="B29" s="4" t="s">
        <v>9</v>
      </c>
    </row>
    <row r="30" spans="1:4">
      <c r="A30" s="4" t="s">
        <v>54</v>
      </c>
      <c r="B30" s="4" t="s">
        <v>55</v>
      </c>
    </row>
    <row r="31" spans="1:4">
      <c r="A31" s="4" t="s">
        <v>56</v>
      </c>
      <c r="B31" s="4" t="s">
        <v>57</v>
      </c>
    </row>
    <row r="32" spans="1:4">
      <c r="A32" s="4" t="s">
        <v>58</v>
      </c>
      <c r="B32" s="4" t="s">
        <v>57</v>
      </c>
    </row>
    <row r="33" spans="1:4">
      <c r="A33" s="4" t="s">
        <v>59</v>
      </c>
      <c r="B33" s="4" t="s">
        <v>55</v>
      </c>
    </row>
    <row r="34" spans="1:4">
      <c r="A34" s="4" t="s">
        <v>60</v>
      </c>
      <c r="C34" s="5" t="n">
        <v>62002705</v>
      </c>
    </row>
    <row r="35" spans="1:4">
      <c r="A35" s="4" t="s">
        <v>61</v>
      </c>
      <c r="D35" s="6" t="n">
        <v>569761924</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20</v>
      </c>
    </row>
    <row r="4" spans="1:2">
      <c r="A4" s="4" t="s">
        <v>7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75715</v>
      </c>
      <c r="C3" s="6" t="n">
        <v>88438</v>
      </c>
    </row>
    <row r="4" spans="1:3">
      <c r="A4" s="4" t="s">
        <v>68</v>
      </c>
      <c r="B4" s="5" t="n">
        <v>80623</v>
      </c>
      <c r="C4" s="5" t="n">
        <v>68134</v>
      </c>
    </row>
    <row r="5" spans="1:3">
      <c r="A5" s="4" t="s">
        <v>69</v>
      </c>
      <c r="B5" s="5" t="n">
        <v>36948</v>
      </c>
      <c r="C5" s="5" t="n">
        <v>34842</v>
      </c>
    </row>
    <row r="6" spans="1:3">
      <c r="A6" s="4" t="s">
        <v>70</v>
      </c>
      <c r="B6" s="5" t="n">
        <v>23155</v>
      </c>
      <c r="C6" s="5" t="n">
        <v>22888</v>
      </c>
    </row>
    <row r="7" spans="1:3">
      <c r="A7" s="4" t="s">
        <v>71</v>
      </c>
      <c r="B7" s="5" t="n">
        <v>2433</v>
      </c>
      <c r="C7" s="5" t="n">
        <v>1925</v>
      </c>
    </row>
    <row r="8" spans="1:3">
      <c r="A8" s="4" t="s">
        <v>72</v>
      </c>
      <c r="B8" s="5" t="n">
        <v>5676</v>
      </c>
      <c r="C8" s="5" t="n">
        <v>3085</v>
      </c>
    </row>
    <row r="9" spans="1:3">
      <c r="A9" s="4" t="s">
        <v>73</v>
      </c>
      <c r="B9" s="5" t="n">
        <v>224550</v>
      </c>
      <c r="C9" s="5" t="n">
        <v>219312</v>
      </c>
    </row>
    <row r="10" spans="1:3">
      <c r="A10" s="3" t="s">
        <v>74</v>
      </c>
    </row>
    <row r="11" spans="1:3">
      <c r="A11" s="4" t="s">
        <v>75</v>
      </c>
      <c r="B11" s="5" t="n">
        <v>30339</v>
      </c>
      <c r="C11" s="5" t="n">
        <v>24299</v>
      </c>
    </row>
    <row r="12" spans="1:3">
      <c r="A12" s="4" t="s">
        <v>76</v>
      </c>
      <c r="B12" s="5" t="n">
        <v>4996</v>
      </c>
    </row>
    <row r="13" spans="1:3">
      <c r="A13" s="4" t="s">
        <v>77</v>
      </c>
      <c r="B13" s="5" t="n">
        <v>1951</v>
      </c>
    </row>
    <row r="14" spans="1:3">
      <c r="A14" s="4" t="s">
        <v>78</v>
      </c>
      <c r="B14" s="5" t="n">
        <v>14674</v>
      </c>
      <c r="C14" s="5" t="n">
        <v>5137</v>
      </c>
    </row>
    <row r="15" spans="1:3">
      <c r="A15" s="4" t="s">
        <v>79</v>
      </c>
      <c r="B15" s="5" t="n">
        <v>36201</v>
      </c>
      <c r="C15" s="5" t="n">
        <v>18521</v>
      </c>
    </row>
    <row r="16" spans="1:3">
      <c r="A16" s="4" t="s">
        <v>80</v>
      </c>
      <c r="B16" s="5" t="n">
        <v>33420</v>
      </c>
      <c r="C16" s="5" t="n">
        <v>44752</v>
      </c>
    </row>
    <row r="17" spans="1:3">
      <c r="A17" s="4" t="s">
        <v>81</v>
      </c>
      <c r="B17" s="5" t="n">
        <v>3164</v>
      </c>
      <c r="C17" s="5" t="n">
        <v>3550</v>
      </c>
    </row>
    <row r="18" spans="1:3">
      <c r="A18" s="4" t="s">
        <v>82</v>
      </c>
      <c r="B18" s="5" t="n">
        <v>124745</v>
      </c>
      <c r="C18" s="5" t="n">
        <v>96259</v>
      </c>
    </row>
    <row r="19" spans="1:3">
      <c r="A19" s="4" t="s">
        <v>83</v>
      </c>
      <c r="B19" s="5" t="n">
        <v>349295</v>
      </c>
      <c r="C19" s="5" t="n">
        <v>315571</v>
      </c>
    </row>
    <row r="20" spans="1:3">
      <c r="A20" s="3" t="s">
        <v>84</v>
      </c>
    </row>
    <row r="21" spans="1:3">
      <c r="A21" s="4" t="s">
        <v>85</v>
      </c>
      <c r="B21" s="5" t="n">
        <v>9567</v>
      </c>
      <c r="C21" s="5" t="n">
        <v>10598</v>
      </c>
    </row>
    <row r="22" spans="1:3">
      <c r="A22" s="4" t="s">
        <v>86</v>
      </c>
      <c r="B22" s="5" t="n">
        <v>3713</v>
      </c>
      <c r="C22" s="5" t="n">
        <v>3521</v>
      </c>
    </row>
    <row r="23" spans="1:3">
      <c r="A23" s="4" t="s">
        <v>87</v>
      </c>
      <c r="B23" s="5" t="n">
        <v>14288</v>
      </c>
      <c r="C23" s="5" t="n">
        <v>13861</v>
      </c>
    </row>
    <row r="24" spans="1:3">
      <c r="A24" s="4" t="s">
        <v>88</v>
      </c>
      <c r="B24" s="5" t="n">
        <v>613</v>
      </c>
    </row>
    <row r="25" spans="1:3">
      <c r="A25" s="4" t="s">
        <v>89</v>
      </c>
      <c r="B25" s="5" t="n">
        <v>1032</v>
      </c>
    </row>
    <row r="26" spans="1:3">
      <c r="A26" s="4" t="s">
        <v>90</v>
      </c>
      <c r="B26" s="5" t="n">
        <v>3500</v>
      </c>
    </row>
    <row r="27" spans="1:3">
      <c r="A27" s="4" t="s">
        <v>91</v>
      </c>
      <c r="B27" s="5" t="n">
        <v>32713</v>
      </c>
      <c r="C27" s="5" t="n">
        <v>27980</v>
      </c>
    </row>
    <row r="28" spans="1:3">
      <c r="A28" s="3" t="s">
        <v>92</v>
      </c>
    </row>
    <row r="29" spans="1:3">
      <c r="A29" s="4" t="s">
        <v>88</v>
      </c>
      <c r="B29" s="5" t="n">
        <v>1372</v>
      </c>
    </row>
    <row r="30" spans="1:3">
      <c r="A30" s="4" t="s">
        <v>89</v>
      </c>
      <c r="B30" s="5" t="n">
        <v>4206</v>
      </c>
    </row>
    <row r="31" spans="1:3">
      <c r="A31" s="4" t="s">
        <v>90</v>
      </c>
      <c r="B31" s="5" t="n">
        <v>112</v>
      </c>
    </row>
    <row r="32" spans="1:3">
      <c r="A32" s="4" t="s">
        <v>93</v>
      </c>
      <c r="B32" s="5" t="n">
        <v>2848</v>
      </c>
      <c r="C32" s="5" t="n">
        <v>3312</v>
      </c>
    </row>
    <row r="33" spans="1:3">
      <c r="A33" s="4" t="s">
        <v>94</v>
      </c>
      <c r="B33" s="5" t="n">
        <v>899</v>
      </c>
      <c r="C33" s="5" t="n">
        <v>901</v>
      </c>
    </row>
    <row r="34" spans="1:3">
      <c r="A34" s="4" t="s">
        <v>95</v>
      </c>
      <c r="B34" s="5" t="n">
        <v>9437</v>
      </c>
      <c r="C34" s="5" t="n">
        <v>4213</v>
      </c>
    </row>
    <row r="35" spans="1:3">
      <c r="A35" s="4" t="s">
        <v>96</v>
      </c>
      <c r="B35" s="5" t="n">
        <v>42150</v>
      </c>
      <c r="C35" s="5" t="n">
        <v>32193</v>
      </c>
    </row>
    <row r="36" spans="1:3">
      <c r="A36" s="4" t="s">
        <v>97</v>
      </c>
      <c r="B36" s="4" t="s">
        <v>98</v>
      </c>
      <c r="C36" s="4" t="s">
        <v>98</v>
      </c>
    </row>
    <row r="37" spans="1:3">
      <c r="A37" s="3" t="s">
        <v>99</v>
      </c>
    </row>
    <row r="38" spans="1:3">
      <c r="A38" s="4" t="s">
        <v>100</v>
      </c>
      <c r="B38" s="4" t="s">
        <v>98</v>
      </c>
      <c r="C38" s="4" t="s">
        <v>98</v>
      </c>
    </row>
    <row r="39" spans="1:3">
      <c r="A39" s="4" t="s">
        <v>101</v>
      </c>
      <c r="B39" s="5" t="n">
        <v>0</v>
      </c>
      <c r="C39" s="5" t="n">
        <v>0</v>
      </c>
    </row>
    <row r="40" spans="1:3">
      <c r="A40" s="4" t="s">
        <v>102</v>
      </c>
      <c r="B40" s="5" t="n">
        <v>401814</v>
      </c>
      <c r="C40" s="5" t="n">
        <v>401273</v>
      </c>
    </row>
    <row r="41" spans="1:3">
      <c r="A41" s="4" t="s">
        <v>103</v>
      </c>
      <c r="B41" s="5" t="n">
        <v>-12136</v>
      </c>
      <c r="C41" s="5" t="n">
        <v>-18706</v>
      </c>
    </row>
    <row r="42" spans="1:3">
      <c r="A42" s="4" t="s">
        <v>104</v>
      </c>
      <c r="B42" s="5" t="n">
        <v>-82533</v>
      </c>
      <c r="C42" s="5" t="n">
        <v>-99189</v>
      </c>
    </row>
    <row r="43" spans="1:3">
      <c r="A43" s="4" t="s">
        <v>105</v>
      </c>
      <c r="B43" s="5" t="n">
        <v>307145</v>
      </c>
      <c r="C43" s="5" t="n">
        <v>283378</v>
      </c>
    </row>
    <row r="44" spans="1:3">
      <c r="A44" s="4" t="s">
        <v>106</v>
      </c>
      <c r="B44" s="6" t="n">
        <v>349295</v>
      </c>
      <c r="C44" s="6" t="n">
        <v>315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1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70</v>
      </c>
      <c r="B9" s="4" t="s">
        <v>269</v>
      </c>
    </row>
    <row r="10" spans="1:2">
      <c r="A10" s="4" t="s">
        <v>222</v>
      </c>
      <c r="B10" s="4" t="s">
        <v>270</v>
      </c>
    </row>
    <row r="11" spans="1:2">
      <c r="A11" s="4" t="s">
        <v>271</v>
      </c>
      <c r="B11" s="4" t="s">
        <v>272</v>
      </c>
    </row>
    <row r="12" spans="1:2">
      <c r="A12" s="4" t="s">
        <v>273</v>
      </c>
      <c r="B12" s="4" t="s">
        <v>274</v>
      </c>
    </row>
    <row r="13" spans="1:2">
      <c r="A13" s="4" t="s">
        <v>79</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34</v>
      </c>
      <c r="B25" s="4" t="s">
        <v>298</v>
      </c>
    </row>
    <row r="26" spans="1:2">
      <c r="A26" s="4" t="s">
        <v>299</v>
      </c>
      <c r="B26" s="4" t="s">
        <v>300</v>
      </c>
    </row>
    <row r="27" spans="1:2">
      <c r="A27" s="4" t="s">
        <v>301</v>
      </c>
      <c r="B27" s="4" t="s">
        <v>302</v>
      </c>
    </row>
    <row r="28" spans="1:2">
      <c r="A28" s="4" t="s">
        <v>303</v>
      </c>
      <c r="B28" s="4" t="s">
        <v>304</v>
      </c>
    </row>
    <row r="29" spans="1:2">
      <c r="A29" s="4" t="s">
        <v>305</v>
      </c>
      <c r="B29" s="4" t="s">
        <v>306</v>
      </c>
    </row>
    <row r="30" spans="1:2">
      <c r="A30" s="4" t="s">
        <v>237</v>
      </c>
      <c r="B30" s="4" t="s">
        <v>307</v>
      </c>
    </row>
    <row r="31" spans="1:2">
      <c r="A31" s="4" t="s">
        <v>308</v>
      </c>
      <c r="B31" s="4" t="s">
        <v>309</v>
      </c>
    </row>
    <row r="32" spans="1:2">
      <c r="A32" s="4" t="s">
        <v>310</v>
      </c>
      <c r="B32" s="4" t="s">
        <v>311</v>
      </c>
    </row>
    <row r="33" spans="1:2">
      <c r="A33" s="4" t="s">
        <v>312</v>
      </c>
      <c r="B33" s="4" t="s">
        <v>313</v>
      </c>
    </row>
    <row r="34" spans="1:2">
      <c r="A34" s="4" t="s">
        <v>314</v>
      </c>
      <c r="B34" s="4" t="s">
        <v>315</v>
      </c>
    </row>
    <row r="35" spans="1:2">
      <c r="A35" s="4" t="s">
        <v>316</v>
      </c>
      <c r="B35"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18</v>
      </c>
      <c r="B1" s="2" t="s">
        <v>1</v>
      </c>
    </row>
    <row r="2" spans="1:2">
      <c r="B2" s="2" t="s">
        <v>2</v>
      </c>
    </row>
    <row r="3" spans="1:2">
      <c r="A3" s="4" t="s">
        <v>319</v>
      </c>
      <c r="B3" s="4" t="s">
        <v>320</v>
      </c>
    </row>
    <row r="4" spans="1:2">
      <c r="A4" s="4" t="s">
        <v>321</v>
      </c>
      <c r="B4" s="4" t="s">
        <v>322</v>
      </c>
    </row>
    <row r="5" spans="1:2">
      <c r="A5" s="4" t="s">
        <v>323</v>
      </c>
      <c r="B5" s="4" t="s">
        <v>324</v>
      </c>
    </row>
    <row r="6" spans="1:2">
      <c r="A6" s="4" t="s">
        <v>325</v>
      </c>
    </row>
    <row r="7" spans="1:2">
      <c r="A7" s="4" t="s">
        <v>326</v>
      </c>
      <c r="B7"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4" t="s">
        <v>329</v>
      </c>
      <c r="B3" s="4" t="s">
        <v>330</v>
      </c>
    </row>
    <row r="4" spans="1:2">
      <c r="A4" s="4" t="s">
        <v>331</v>
      </c>
    </row>
    <row r="5" spans="1:2">
      <c r="A5" s="4" t="s">
        <v>332</v>
      </c>
      <c r="B5" s="4" t="s">
        <v>333</v>
      </c>
    </row>
    <row r="6" spans="1:2">
      <c r="A6" s="4" t="s">
        <v>334</v>
      </c>
      <c r="B6" s="4" t="s">
        <v>335</v>
      </c>
    </row>
    <row r="7" spans="1:2">
      <c r="A7" s="4" t="s">
        <v>336</v>
      </c>
    </row>
    <row r="8" spans="1:2">
      <c r="A8" s="4" t="s">
        <v>332</v>
      </c>
      <c r="B8" s="4" t="s">
        <v>337</v>
      </c>
    </row>
    <row r="9" spans="1:2">
      <c r="A9" s="4" t="s">
        <v>334</v>
      </c>
      <c r="B9"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9</v>
      </c>
      <c r="B1" s="2" t="s">
        <v>1</v>
      </c>
    </row>
    <row r="2" spans="1:2">
      <c r="B2" s="2" t="s">
        <v>2</v>
      </c>
    </row>
    <row r="3" spans="1:2">
      <c r="A3" s="3" t="s">
        <v>220</v>
      </c>
    </row>
    <row r="4" spans="1:2">
      <c r="A4" s="4" t="s">
        <v>340</v>
      </c>
      <c r="B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v>
      </c>
    </row>
    <row r="3" spans="1:2">
      <c r="A3" s="3" t="s">
        <v>223</v>
      </c>
    </row>
    <row r="4" spans="1:2">
      <c r="A4" s="4" t="s">
        <v>343</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65</v>
      </c>
    </row>
    <row r="2" spans="1:3">
      <c r="A2" s="3" t="s">
        <v>108</v>
      </c>
    </row>
    <row r="3" spans="1:3">
      <c r="A3" s="4" t="s">
        <v>109</v>
      </c>
      <c r="B3" s="6" t="n">
        <v>2666</v>
      </c>
      <c r="C3" s="6" t="n">
        <v>418</v>
      </c>
    </row>
    <row r="4" spans="1:3">
      <c r="A4" s="4" t="s">
        <v>110</v>
      </c>
      <c r="B4" s="7" t="n">
        <v>1e-06</v>
      </c>
      <c r="C4" s="7" t="n">
        <v>1e-06</v>
      </c>
    </row>
    <row r="5" spans="1:3">
      <c r="A5" s="4" t="s">
        <v>111</v>
      </c>
      <c r="B5" s="5" t="n">
        <v>25000000</v>
      </c>
      <c r="C5" s="5" t="n">
        <v>25000000</v>
      </c>
    </row>
    <row r="6" spans="1:3">
      <c r="A6" s="4" t="s">
        <v>112</v>
      </c>
      <c r="B6" s="5" t="n">
        <v>0</v>
      </c>
      <c r="C6" s="5" t="n">
        <v>0</v>
      </c>
    </row>
    <row r="7" spans="1:3">
      <c r="A7" s="4" t="s">
        <v>113</v>
      </c>
      <c r="B7" s="7" t="n">
        <v>1e-06</v>
      </c>
      <c r="C7" s="7" t="n">
        <v>1e-06</v>
      </c>
    </row>
    <row r="8" spans="1:3">
      <c r="A8" s="4" t="s">
        <v>114</v>
      </c>
      <c r="B8" s="5" t="n">
        <v>120000000</v>
      </c>
      <c r="C8" s="5" t="n">
        <v>120000000</v>
      </c>
    </row>
    <row r="9" spans="1:3">
      <c r="A9" s="4" t="s">
        <v>115</v>
      </c>
      <c r="B9" s="5" t="n">
        <v>61731000</v>
      </c>
      <c r="C9" s="5" t="n">
        <v>61276000</v>
      </c>
    </row>
    <row r="10" spans="1:3">
      <c r="A10" s="4" t="s">
        <v>116</v>
      </c>
      <c r="B10" s="5" t="n">
        <v>61731000</v>
      </c>
      <c r="C10" s="5" t="n">
        <v>612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26</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2</v>
      </c>
      <c r="B1" s="2" t="s">
        <v>1</v>
      </c>
    </row>
    <row r="2" spans="1:2">
      <c r="B2" s="2" t="s">
        <v>2</v>
      </c>
    </row>
    <row r="3" spans="1:2">
      <c r="A3" s="3" t="s">
        <v>229</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55</v>
      </c>
      <c r="B1" s="2" t="s">
        <v>1</v>
      </c>
    </row>
    <row r="2" spans="1:2">
      <c r="B2" s="2" t="s">
        <v>2</v>
      </c>
    </row>
    <row r="3" spans="1:2">
      <c r="A3" s="3" t="s">
        <v>23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4" t="s">
        <v>382</v>
      </c>
      <c r="B3" s="4" t="s">
        <v>383</v>
      </c>
    </row>
    <row r="4" spans="1:2">
      <c r="A4" s="4" t="s">
        <v>384</v>
      </c>
      <c r="B4" s="4" t="s">
        <v>385</v>
      </c>
    </row>
    <row r="5" spans="1:2">
      <c r="A5" s="4" t="s">
        <v>386</v>
      </c>
      <c r="B5" s="4" t="s">
        <v>387</v>
      </c>
    </row>
    <row r="6" spans="1:2">
      <c r="A6" s="4" t="s">
        <v>388</v>
      </c>
      <c r="B6" s="4" t="s">
        <v>389</v>
      </c>
    </row>
    <row r="7" spans="1:2">
      <c r="A7" s="4" t="s">
        <v>390</v>
      </c>
      <c r="B7" s="4" t="s">
        <v>391</v>
      </c>
    </row>
    <row r="8" spans="1:2">
      <c r="A8" s="4" t="s">
        <v>392</v>
      </c>
    </row>
    <row r="9" spans="1:2">
      <c r="A9" s="4" t="s">
        <v>393</v>
      </c>
      <c r="B9"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95</v>
      </c>
      <c r="B1" s="2" t="s">
        <v>1</v>
      </c>
    </row>
    <row r="2" spans="1:2">
      <c r="B2" s="2" t="s">
        <v>2</v>
      </c>
    </row>
    <row r="3" spans="1:2">
      <c r="A3" s="3" t="s">
        <v>247</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0</v>
      </c>
      <c r="B1" s="2" t="s">
        <v>1</v>
      </c>
    </row>
    <row r="2" spans="1:2">
      <c r="B2" s="2" t="s">
        <v>2</v>
      </c>
    </row>
    <row r="3" spans="1:2">
      <c r="A3" s="3" t="s">
        <v>250</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256</v>
      </c>
    </row>
    <row r="4" spans="1:2">
      <c r="A4" s="4" t="s">
        <v>406</v>
      </c>
      <c r="B4"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08</v>
      </c>
      <c r="B1" s="2" t="s">
        <v>1</v>
      </c>
    </row>
    <row r="2" spans="1:2">
      <c r="B2" s="2" t="s">
        <v>409</v>
      </c>
    </row>
    <row r="3" spans="1:2">
      <c r="A3" s="3" t="s">
        <v>209</v>
      </c>
    </row>
    <row r="4" spans="1:2">
      <c r="A4" s="4" t="s">
        <v>410</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 customWidth="1" max="6" min="6" width="42"/>
  </cols>
  <sheetData>
    <row r="1" spans="1:6">
      <c r="A1" s="1" t="s">
        <v>411</v>
      </c>
      <c r="B1" s="2" t="s">
        <v>1</v>
      </c>
    </row>
    <row r="2" spans="1:6">
      <c r="B2" s="2" t="s">
        <v>412</v>
      </c>
      <c r="C2" s="2" t="s">
        <v>413</v>
      </c>
      <c r="D2" s="2" t="s">
        <v>414</v>
      </c>
      <c r="E2" s="2" t="s">
        <v>415</v>
      </c>
      <c r="F2" s="2" t="s">
        <v>416</v>
      </c>
    </row>
    <row r="3" spans="1:6">
      <c r="A3" s="3" t="s">
        <v>417</v>
      </c>
    </row>
    <row r="4" spans="1:6">
      <c r="A4" s="4" t="s">
        <v>418</v>
      </c>
      <c r="B4" s="6" t="n">
        <v>10611</v>
      </c>
      <c r="C4" s="6" t="n">
        <v>17126</v>
      </c>
      <c r="D4" s="6" t="n">
        <v>4309</v>
      </c>
    </row>
    <row r="5" spans="1:6">
      <c r="A5" s="4" t="s">
        <v>419</v>
      </c>
      <c r="B5" s="5" t="n">
        <v>2231</v>
      </c>
      <c r="C5" s="5" t="n">
        <v>-27</v>
      </c>
      <c r="D5" s="5" t="n">
        <v>172</v>
      </c>
    </row>
    <row r="6" spans="1:6">
      <c r="A6" s="4" t="s">
        <v>420</v>
      </c>
      <c r="B6" s="5" t="n">
        <v>110</v>
      </c>
      <c r="C6" s="5" t="n">
        <v>11</v>
      </c>
      <c r="D6" s="5" t="n">
        <v>200</v>
      </c>
    </row>
    <row r="7" spans="1:6">
      <c r="A7" s="4" t="s">
        <v>421</v>
      </c>
      <c r="B7" s="5" t="n">
        <v>660</v>
      </c>
      <c r="C7" s="5" t="n">
        <v>964</v>
      </c>
      <c r="D7" s="5" t="n">
        <v>449</v>
      </c>
    </row>
    <row r="8" spans="1:6">
      <c r="A8" s="4" t="s">
        <v>104</v>
      </c>
      <c r="B8" s="5" t="n">
        <v>-82533</v>
      </c>
      <c r="C8" s="5" t="n">
        <v>-99189</v>
      </c>
      <c r="D8" s="5" t="n">
        <v>-119510</v>
      </c>
    </row>
    <row r="9" spans="1:6">
      <c r="A9" s="4" t="s">
        <v>422</v>
      </c>
      <c r="B9" s="5" t="n">
        <v>472</v>
      </c>
      <c r="C9" s="5" t="n">
        <v>191</v>
      </c>
    </row>
    <row r="10" spans="1:6">
      <c r="A10" s="4" t="s">
        <v>86</v>
      </c>
      <c r="B10" s="6" t="n">
        <v>3713</v>
      </c>
      <c r="C10" s="5" t="n">
        <v>3521</v>
      </c>
      <c r="D10" s="5" t="n">
        <v>1314</v>
      </c>
    </row>
    <row r="11" spans="1:6">
      <c r="A11" s="4" t="s">
        <v>423</v>
      </c>
      <c r="B11" s="4" t="s">
        <v>424</v>
      </c>
    </row>
    <row r="12" spans="1:6">
      <c r="A12" s="4" t="s">
        <v>425</v>
      </c>
      <c r="E12" s="6" t="n">
        <v>4027</v>
      </c>
    </row>
    <row r="13" spans="1:6">
      <c r="A13" s="4" t="s">
        <v>426</v>
      </c>
      <c r="E13" s="6" t="n">
        <v>4263</v>
      </c>
    </row>
    <row r="14" spans="1:6">
      <c r="A14" s="4" t="s">
        <v>427</v>
      </c>
      <c r="B14" s="6" t="n">
        <v>524</v>
      </c>
      <c r="C14" s="5" t="n">
        <v>763</v>
      </c>
      <c r="D14" s="5" t="n">
        <v>717</v>
      </c>
    </row>
    <row r="15" spans="1:6">
      <c r="A15" s="4" t="s">
        <v>428</v>
      </c>
      <c r="B15" s="5" t="n">
        <v>-1339</v>
      </c>
      <c r="C15" s="5" t="n">
        <v>831</v>
      </c>
      <c r="D15" s="6" t="n">
        <v>-1442</v>
      </c>
    </row>
    <row r="16" spans="1:6">
      <c r="A16" s="4" t="s">
        <v>429</v>
      </c>
      <c r="B16" s="5" t="n">
        <v>12022</v>
      </c>
      <c r="C16" s="5" t="n">
        <v>17789</v>
      </c>
    </row>
    <row r="17" spans="1:6">
      <c r="A17" s="4" t="s">
        <v>430</v>
      </c>
      <c r="B17" s="5" t="n">
        <v>114</v>
      </c>
      <c r="C17" s="5" t="n">
        <v>917</v>
      </c>
    </row>
    <row r="18" spans="1:6">
      <c r="A18" s="4" t="s">
        <v>67</v>
      </c>
      <c r="B18" s="5" t="n">
        <v>75715</v>
      </c>
      <c r="C18" s="5" t="n">
        <v>88438</v>
      </c>
    </row>
    <row r="19" spans="1:6">
      <c r="A19" s="4" t="s">
        <v>431</v>
      </c>
      <c r="B19" s="5" t="n">
        <v>3519</v>
      </c>
      <c r="C19" s="5" t="n">
        <v>3884</v>
      </c>
    </row>
    <row r="20" spans="1:6">
      <c r="A20" s="4" t="s">
        <v>432</v>
      </c>
    </row>
    <row r="21" spans="1:6">
      <c r="A21" s="3" t="s">
        <v>417</v>
      </c>
    </row>
    <row r="22" spans="1:6">
      <c r="A22" s="4" t="s">
        <v>86</v>
      </c>
      <c r="B22" s="5" t="n">
        <v>1809</v>
      </c>
      <c r="C22" s="5" t="n">
        <v>1464</v>
      </c>
    </row>
    <row r="23" spans="1:6">
      <c r="A23" s="4" t="s">
        <v>325</v>
      </c>
    </row>
    <row r="24" spans="1:6">
      <c r="A24" s="3" t="s">
        <v>417</v>
      </c>
    </row>
    <row r="25" spans="1:6">
      <c r="A25" s="4" t="s">
        <v>104</v>
      </c>
      <c r="F25" s="6" t="n">
        <v>-119585</v>
      </c>
    </row>
    <row r="26" spans="1:6">
      <c r="A26" s="4" t="s">
        <v>86</v>
      </c>
      <c r="F26" s="5" t="n">
        <v>1389</v>
      </c>
    </row>
    <row r="27" spans="1:6">
      <c r="A27" s="4" t="s">
        <v>433</v>
      </c>
    </row>
    <row r="28" spans="1:6">
      <c r="A28" s="3" t="s">
        <v>417</v>
      </c>
    </row>
    <row r="29" spans="1:6">
      <c r="A29" s="4" t="s">
        <v>104</v>
      </c>
      <c r="F29" s="5" t="n">
        <v>-75</v>
      </c>
    </row>
    <row r="30" spans="1:6">
      <c r="A30" s="4" t="s">
        <v>86</v>
      </c>
      <c r="F30" s="6" t="n">
        <v>75</v>
      </c>
    </row>
    <row r="31" spans="1:6">
      <c r="A31" s="4" t="s">
        <v>434</v>
      </c>
    </row>
    <row r="32" spans="1:6">
      <c r="A32" s="3" t="s">
        <v>417</v>
      </c>
    </row>
    <row r="33" spans="1:6">
      <c r="A33" s="4" t="s">
        <v>435</v>
      </c>
      <c r="F33" s="5" t="n">
        <v>2</v>
      </c>
    </row>
    <row r="34" spans="1:6">
      <c r="A34" s="4" t="s">
        <v>436</v>
      </c>
    </row>
    <row r="35" spans="1:6">
      <c r="A35" s="3" t="s">
        <v>417</v>
      </c>
    </row>
    <row r="36" spans="1:6">
      <c r="A36" s="4" t="s">
        <v>104</v>
      </c>
      <c r="F36" s="6" t="n">
        <v>75</v>
      </c>
    </row>
    <row r="37" spans="1:6">
      <c r="A37" s="4" t="s">
        <v>437</v>
      </c>
    </row>
    <row r="38" spans="1:6">
      <c r="A38" s="3" t="s">
        <v>417</v>
      </c>
    </row>
    <row r="39" spans="1:6">
      <c r="A39" s="4" t="s">
        <v>67</v>
      </c>
      <c r="B39" s="6" t="n">
        <v>1624</v>
      </c>
      <c r="C39" s="6" t="n">
        <v>21631</v>
      </c>
    </row>
    <row r="40" spans="1:6">
      <c r="A40" s="4" t="s">
        <v>438</v>
      </c>
    </row>
    <row r="41" spans="1:6">
      <c r="A41" s="3" t="s">
        <v>417</v>
      </c>
    </row>
    <row r="42" spans="1:6">
      <c r="A42" s="4" t="s">
        <v>439</v>
      </c>
      <c r="B42" s="5" t="n">
        <v>768</v>
      </c>
      <c r="C42" s="5" t="n">
        <v>291</v>
      </c>
      <c r="D42" s="5" t="n">
        <v>180</v>
      </c>
    </row>
    <row r="43" spans="1:6">
      <c r="A43" s="4" t="s">
        <v>440</v>
      </c>
    </row>
    <row r="44" spans="1:6">
      <c r="A44" s="3" t="s">
        <v>417</v>
      </c>
    </row>
    <row r="45" spans="1:6">
      <c r="A45" s="4" t="s">
        <v>86</v>
      </c>
      <c r="B45" s="6" t="n">
        <v>1904</v>
      </c>
      <c r="C45" s="6" t="n">
        <v>2057</v>
      </c>
    </row>
    <row r="46" spans="1:6">
      <c r="A46" s="4" t="s">
        <v>441</v>
      </c>
    </row>
    <row r="47" spans="1:6">
      <c r="A47" s="3" t="s">
        <v>417</v>
      </c>
    </row>
    <row r="48" spans="1:6">
      <c r="A48" s="4" t="s">
        <v>442</v>
      </c>
      <c r="B48" s="4" t="s">
        <v>443</v>
      </c>
      <c r="C48" s="4" t="s">
        <v>444</v>
      </c>
    </row>
    <row r="49" spans="1:6">
      <c r="A49" s="4" t="s">
        <v>445</v>
      </c>
    </row>
    <row r="50" spans="1:6">
      <c r="A50" s="3" t="s">
        <v>417</v>
      </c>
    </row>
    <row r="51" spans="1:6">
      <c r="A51" s="4" t="s">
        <v>442</v>
      </c>
      <c r="B51" s="4" t="s">
        <v>446</v>
      </c>
      <c r="C51" s="4" t="s">
        <v>447</v>
      </c>
      <c r="D51" s="4" t="s">
        <v>448</v>
      </c>
    </row>
    <row r="52" spans="1:6">
      <c r="A52" s="4" t="s">
        <v>449</v>
      </c>
    </row>
    <row r="53" spans="1:6">
      <c r="A53" s="3" t="s">
        <v>417</v>
      </c>
    </row>
    <row r="54" spans="1:6">
      <c r="A54" s="4" t="s">
        <v>450</v>
      </c>
      <c r="B54" s="4" t="s">
        <v>451</v>
      </c>
    </row>
    <row r="55" spans="1:6">
      <c r="A55" s="4" t="s">
        <v>452</v>
      </c>
      <c r="B55" s="4" t="s">
        <v>453</v>
      </c>
    </row>
    <row r="56" spans="1:6">
      <c r="A56" s="4" t="s">
        <v>454</v>
      </c>
    </row>
    <row r="57" spans="1:6">
      <c r="A57" s="3" t="s">
        <v>417</v>
      </c>
    </row>
    <row r="58" spans="1:6">
      <c r="A58" s="4" t="s">
        <v>455</v>
      </c>
      <c r="B58" s="4" t="s">
        <v>456</v>
      </c>
    </row>
    <row r="59" spans="1:6">
      <c r="A59" s="4" t="s">
        <v>457</v>
      </c>
    </row>
    <row r="60" spans="1:6">
      <c r="A60" s="3" t="s">
        <v>417</v>
      </c>
    </row>
    <row r="61" spans="1:6">
      <c r="A61" s="4" t="s">
        <v>455</v>
      </c>
      <c r="B61" s="4" t="s">
        <v>458</v>
      </c>
    </row>
    <row r="62" spans="1:6">
      <c r="A62" s="4" t="s">
        <v>459</v>
      </c>
    </row>
    <row r="63" spans="1:6">
      <c r="A63" s="3" t="s">
        <v>417</v>
      </c>
    </row>
    <row r="64" spans="1:6">
      <c r="A64" s="4" t="s">
        <v>455</v>
      </c>
      <c r="B64" s="4" t="s">
        <v>458</v>
      </c>
    </row>
    <row r="65" spans="1:6">
      <c r="A65" s="4" t="s">
        <v>460</v>
      </c>
    </row>
    <row r="66" spans="1:6">
      <c r="A66" s="3" t="s">
        <v>417</v>
      </c>
    </row>
    <row r="67" spans="1:6">
      <c r="A67" s="4" t="s">
        <v>455</v>
      </c>
      <c r="B67" s="4" t="s">
        <v>458</v>
      </c>
    </row>
    <row r="68" spans="1:6">
      <c r="A68" s="4" t="s">
        <v>461</v>
      </c>
    </row>
    <row r="69" spans="1:6">
      <c r="A69" s="3" t="s">
        <v>417</v>
      </c>
    </row>
    <row r="70" spans="1:6">
      <c r="A70" s="4" t="s">
        <v>450</v>
      </c>
      <c r="B70" s="4" t="s">
        <v>462</v>
      </c>
    </row>
    <row r="71" spans="1:6">
      <c r="A71" s="4" t="s">
        <v>452</v>
      </c>
      <c r="B71" s="4" t="s">
        <v>463</v>
      </c>
    </row>
    <row r="72" spans="1:6">
      <c r="A72" s="4" t="s">
        <v>464</v>
      </c>
      <c r="B72" s="4" t="s">
        <v>465</v>
      </c>
    </row>
    <row r="73" spans="1:6">
      <c r="A73" s="4" t="s">
        <v>466</v>
      </c>
    </row>
    <row r="74" spans="1:6">
      <c r="A74" s="3" t="s">
        <v>417</v>
      </c>
    </row>
    <row r="75" spans="1:6">
      <c r="A75" s="4" t="s">
        <v>455</v>
      </c>
      <c r="B75" s="4" t="s">
        <v>467</v>
      </c>
    </row>
    <row r="76" spans="1:6">
      <c r="A76" s="4" t="s">
        <v>468</v>
      </c>
    </row>
    <row r="77" spans="1:6">
      <c r="A77" s="3" t="s">
        <v>417</v>
      </c>
    </row>
    <row r="78" spans="1:6">
      <c r="A78" s="4" t="s">
        <v>455</v>
      </c>
      <c r="B78" s="4" t="s">
        <v>469</v>
      </c>
    </row>
    <row r="79" spans="1:6">
      <c r="A79" s="4" t="s">
        <v>470</v>
      </c>
    </row>
    <row r="80" spans="1:6">
      <c r="A80" s="3" t="s">
        <v>417</v>
      </c>
    </row>
    <row r="81" spans="1:6">
      <c r="A81" s="4" t="s">
        <v>455</v>
      </c>
      <c r="B81" s="4" t="s">
        <v>469</v>
      </c>
    </row>
    <row r="82" spans="1:6">
      <c r="A82" s="4" t="s">
        <v>471</v>
      </c>
    </row>
    <row r="83" spans="1:6">
      <c r="A83" s="3" t="s">
        <v>417</v>
      </c>
    </row>
    <row r="84" spans="1:6">
      <c r="A84" s="4" t="s">
        <v>455</v>
      </c>
      <c r="B84" s="4" t="s">
        <v>469</v>
      </c>
    </row>
    <row r="85" spans="1:6">
      <c r="A85" s="4" t="s">
        <v>472</v>
      </c>
    </row>
    <row r="86" spans="1:6">
      <c r="A86" s="3" t="s">
        <v>417</v>
      </c>
    </row>
    <row r="87" spans="1:6">
      <c r="A87" s="4" t="s">
        <v>473</v>
      </c>
      <c r="B87" s="5" t="n">
        <v>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5</v>
      </c>
      <c r="D2" s="2" t="s">
        <v>118</v>
      </c>
    </row>
    <row r="3" spans="1:4">
      <c r="A3" s="3" t="s">
        <v>119</v>
      </c>
    </row>
    <row r="4" spans="1:4">
      <c r="A4" s="4" t="s">
        <v>120</v>
      </c>
      <c r="B4" s="6" t="n">
        <v>154605</v>
      </c>
      <c r="C4" s="6" t="n">
        <v>181743</v>
      </c>
      <c r="D4" s="6" t="n">
        <v>167064</v>
      </c>
    </row>
    <row r="5" spans="1:4">
      <c r="A5" s="4" t="s">
        <v>121</v>
      </c>
      <c r="B5" s="5" t="n">
        <v>60022</v>
      </c>
      <c r="C5" s="5" t="n">
        <v>68130</v>
      </c>
      <c r="D5" s="5" t="n">
        <v>68108</v>
      </c>
    </row>
    <row r="6" spans="1:4">
      <c r="A6" s="4" t="s">
        <v>122</v>
      </c>
      <c r="B6" s="5" t="n">
        <v>94583</v>
      </c>
      <c r="C6" s="5" t="n">
        <v>113613</v>
      </c>
      <c r="D6" s="5" t="n">
        <v>98956</v>
      </c>
    </row>
    <row r="7" spans="1:4">
      <c r="A7" s="3" t="s">
        <v>123</v>
      </c>
    </row>
    <row r="8" spans="1:4">
      <c r="A8" s="4" t="s">
        <v>124</v>
      </c>
      <c r="B8" s="5" t="n">
        <v>19629</v>
      </c>
      <c r="C8" s="5" t="n">
        <v>16250</v>
      </c>
      <c r="D8" s="5" t="n">
        <v>13365</v>
      </c>
    </row>
    <row r="9" spans="1:4">
      <c r="A9" s="4" t="s">
        <v>125</v>
      </c>
      <c r="B9" s="5" t="n">
        <v>31869</v>
      </c>
      <c r="C9" s="5" t="n">
        <v>30609</v>
      </c>
      <c r="D9" s="5" t="n">
        <v>28532</v>
      </c>
    </row>
    <row r="10" spans="1:4">
      <c r="A10" s="4" t="s">
        <v>126</v>
      </c>
      <c r="B10" s="5" t="n">
        <v>35287</v>
      </c>
      <c r="C10" s="5" t="n">
        <v>38325</v>
      </c>
      <c r="D10" s="5" t="n">
        <v>29321</v>
      </c>
    </row>
    <row r="11" spans="1:4">
      <c r="A11" s="4" t="s">
        <v>127</v>
      </c>
      <c r="D11" s="5" t="n">
        <v>-12500</v>
      </c>
    </row>
    <row r="12" spans="1:4">
      <c r="A12" s="4" t="s">
        <v>128</v>
      </c>
      <c r="B12" s="5" t="n">
        <v>-664</v>
      </c>
    </row>
    <row r="13" spans="1:4">
      <c r="A13" s="4" t="s">
        <v>129</v>
      </c>
      <c r="B13" s="5" t="n">
        <v>-10149</v>
      </c>
    </row>
    <row r="14" spans="1:4">
      <c r="A14" s="4" t="s">
        <v>130</v>
      </c>
      <c r="B14" s="5" t="n">
        <v>75972</v>
      </c>
      <c r="C14" s="5" t="n">
        <v>85184</v>
      </c>
      <c r="D14" s="5" t="n">
        <v>58718</v>
      </c>
    </row>
    <row r="15" spans="1:4">
      <c r="A15" s="4" t="s">
        <v>131</v>
      </c>
      <c r="B15" s="5" t="n">
        <v>18611</v>
      </c>
      <c r="C15" s="5" t="n">
        <v>28429</v>
      </c>
      <c r="D15" s="5" t="n">
        <v>40238</v>
      </c>
    </row>
    <row r="16" spans="1:4">
      <c r="A16" s="4" t="s">
        <v>132</v>
      </c>
      <c r="B16" s="5" t="n">
        <v>2720</v>
      </c>
      <c r="C16" s="5" t="n">
        <v>3287</v>
      </c>
      <c r="D16" s="5" t="n">
        <v>794</v>
      </c>
    </row>
    <row r="17" spans="1:4">
      <c r="A17" s="4" t="s">
        <v>133</v>
      </c>
      <c r="B17" s="5" t="n">
        <v>21331</v>
      </c>
      <c r="C17" s="5" t="n">
        <v>31716</v>
      </c>
      <c r="D17" s="5" t="n">
        <v>41032</v>
      </c>
    </row>
    <row r="18" spans="1:4">
      <c r="A18" s="4" t="s">
        <v>134</v>
      </c>
      <c r="B18" s="5" t="n">
        <v>4675</v>
      </c>
      <c r="C18" s="5" t="n">
        <v>11320</v>
      </c>
      <c r="D18" s="5" t="n">
        <v>10084</v>
      </c>
    </row>
    <row r="19" spans="1:4">
      <c r="A19" s="4" t="s">
        <v>135</v>
      </c>
      <c r="B19" s="6" t="n">
        <v>16656</v>
      </c>
      <c r="C19" s="6" t="n">
        <v>20396</v>
      </c>
      <c r="D19" s="6" t="n">
        <v>30948</v>
      </c>
    </row>
    <row r="20" spans="1:4">
      <c r="A20" s="3" t="s">
        <v>136</v>
      </c>
    </row>
    <row r="21" spans="1:4">
      <c r="A21" s="4" t="s">
        <v>137</v>
      </c>
      <c r="B21" s="8" t="n">
        <v>0.27</v>
      </c>
      <c r="C21" s="8" t="n">
        <v>0.33</v>
      </c>
      <c r="D21" s="8" t="n">
        <v>0.52</v>
      </c>
    </row>
    <row r="22" spans="1:4">
      <c r="A22" s="4" t="s">
        <v>138</v>
      </c>
      <c r="B22" s="8" t="n">
        <v>0.27</v>
      </c>
      <c r="C22" s="8" t="n">
        <v>0.33</v>
      </c>
      <c r="D22" s="8" t="n">
        <v>0.51</v>
      </c>
    </row>
    <row r="23" spans="1:4">
      <c r="A23" s="3" t="s">
        <v>139</v>
      </c>
    </row>
    <row r="24" spans="1:4">
      <c r="A24" s="4" t="s">
        <v>137</v>
      </c>
      <c r="B24" s="5" t="n">
        <v>61675</v>
      </c>
      <c r="C24" s="5" t="n">
        <v>61112</v>
      </c>
      <c r="D24" s="5" t="n">
        <v>59050</v>
      </c>
    </row>
    <row r="25" spans="1:4">
      <c r="A25" s="4" t="s">
        <v>138</v>
      </c>
      <c r="B25" s="5" t="n">
        <v>62170</v>
      </c>
      <c r="C25" s="5" t="n">
        <v>62532</v>
      </c>
      <c r="D25" s="5" t="n">
        <v>61024</v>
      </c>
    </row>
    <row r="26" spans="1:4">
      <c r="A26" s="4" t="s">
        <v>140</v>
      </c>
    </row>
    <row r="27" spans="1:4">
      <c r="A27" s="3" t="s">
        <v>119</v>
      </c>
    </row>
    <row r="28" spans="1:4">
      <c r="A28" s="4" t="s">
        <v>120</v>
      </c>
      <c r="B28" s="6" t="n">
        <v>148073</v>
      </c>
      <c r="C28" s="6" t="n">
        <v>165428</v>
      </c>
      <c r="D28" s="6" t="n">
        <v>161988</v>
      </c>
    </row>
    <row r="29" spans="1:4">
      <c r="A29" s="4" t="s">
        <v>141</v>
      </c>
    </row>
    <row r="30" spans="1:4">
      <c r="A30" s="3" t="s">
        <v>119</v>
      </c>
    </row>
    <row r="31" spans="1:4">
      <c r="A31" s="4" t="s">
        <v>120</v>
      </c>
      <c r="B31" s="6" t="n">
        <v>6532</v>
      </c>
      <c r="C31" s="6" t="n">
        <v>16315</v>
      </c>
      <c r="D31" s="6" t="n">
        <v>50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65</v>
      </c>
    </row>
    <row r="2" spans="1:3">
      <c r="A2" s="3" t="s">
        <v>475</v>
      </c>
    </row>
    <row r="3" spans="1:3">
      <c r="A3" s="4" t="s">
        <v>476</v>
      </c>
      <c r="B3" s="6" t="n">
        <v>114157</v>
      </c>
      <c r="C3" s="6" t="n">
        <v>113803</v>
      </c>
    </row>
    <row r="4" spans="1:3">
      <c r="A4" s="4" t="s">
        <v>477</v>
      </c>
      <c r="B4" s="5" t="n">
        <v>271</v>
      </c>
      <c r="C4" s="5" t="n">
        <v>0</v>
      </c>
    </row>
    <row r="5" spans="1:3">
      <c r="A5" s="4" t="s">
        <v>478</v>
      </c>
      <c r="B5" s="5" t="n">
        <v>-385</v>
      </c>
      <c r="C5" s="5" t="n">
        <v>-917</v>
      </c>
    </row>
    <row r="6" spans="1:3">
      <c r="A6" s="4" t="s">
        <v>479</v>
      </c>
      <c r="B6" s="5" t="n">
        <v>114043</v>
      </c>
      <c r="C6" s="5" t="n">
        <v>112886</v>
      </c>
    </row>
    <row r="7" spans="1:3">
      <c r="A7" s="4" t="s">
        <v>480</v>
      </c>
    </row>
    <row r="8" spans="1:3">
      <c r="A8" s="3" t="s">
        <v>475</v>
      </c>
    </row>
    <row r="9" spans="1:3">
      <c r="A9" s="4" t="s">
        <v>476</v>
      </c>
      <c r="B9" s="5" t="n">
        <v>24632</v>
      </c>
      <c r="C9" s="5" t="n">
        <v>23096</v>
      </c>
    </row>
    <row r="10" spans="1:3">
      <c r="A10" s="4" t="s">
        <v>477</v>
      </c>
      <c r="B10" s="5" t="n">
        <v>0</v>
      </c>
      <c r="C10" s="5" t="n">
        <v>0</v>
      </c>
    </row>
    <row r="11" spans="1:3">
      <c r="A11" s="4" t="s">
        <v>479</v>
      </c>
      <c r="B11" s="5" t="n">
        <v>24632</v>
      </c>
      <c r="C11" s="5" t="n">
        <v>23096</v>
      </c>
    </row>
    <row r="12" spans="1:3">
      <c r="A12" s="4" t="s">
        <v>481</v>
      </c>
    </row>
    <row r="13" spans="1:3">
      <c r="A13" s="3" t="s">
        <v>475</v>
      </c>
    </row>
    <row r="14" spans="1:3">
      <c r="A14" s="4" t="s">
        <v>476</v>
      </c>
      <c r="B14" s="5" t="n">
        <v>89525</v>
      </c>
      <c r="C14" s="5" t="n">
        <v>90707</v>
      </c>
    </row>
    <row r="15" spans="1:3">
      <c r="A15" s="4" t="s">
        <v>477</v>
      </c>
      <c r="B15" s="5" t="n">
        <v>271</v>
      </c>
      <c r="C15" s="5" t="n">
        <v>0</v>
      </c>
    </row>
    <row r="16" spans="1:3">
      <c r="A16" s="4" t="s">
        <v>478</v>
      </c>
      <c r="B16" s="5" t="n">
        <v>-385</v>
      </c>
      <c r="C16" s="5" t="n">
        <v>-917</v>
      </c>
    </row>
    <row r="17" spans="1:3">
      <c r="A17" s="4" t="s">
        <v>479</v>
      </c>
      <c r="B17" s="5" t="n">
        <v>89411</v>
      </c>
      <c r="C17" s="6" t="n">
        <v>89790</v>
      </c>
    </row>
    <row r="18" spans="1:3">
      <c r="A18" s="4" t="s">
        <v>482</v>
      </c>
    </row>
    <row r="19" spans="1:3">
      <c r="A19" s="3" t="s">
        <v>475</v>
      </c>
    </row>
    <row r="20" spans="1:3">
      <c r="A20" s="4" t="s">
        <v>476</v>
      </c>
      <c r="B20" s="5" t="n">
        <v>80754</v>
      </c>
    </row>
    <row r="21" spans="1:3">
      <c r="A21" s="4" t="s">
        <v>477</v>
      </c>
      <c r="B21" s="5" t="n">
        <v>163</v>
      </c>
    </row>
    <row r="22" spans="1:3">
      <c r="A22" s="4" t="s">
        <v>478</v>
      </c>
      <c r="B22" s="5" t="n">
        <v>-294</v>
      </c>
    </row>
    <row r="23" spans="1:3">
      <c r="A23" s="4" t="s">
        <v>479</v>
      </c>
      <c r="B23" s="5" t="n">
        <v>80623</v>
      </c>
    </row>
    <row r="24" spans="1:3">
      <c r="A24" s="4" t="s">
        <v>483</v>
      </c>
    </row>
    <row r="25" spans="1:3">
      <c r="A25" s="3" t="s">
        <v>475</v>
      </c>
    </row>
    <row r="26" spans="1:3">
      <c r="A26" s="4" t="s">
        <v>476</v>
      </c>
      <c r="B26" s="5" t="n">
        <v>33403</v>
      </c>
    </row>
    <row r="27" spans="1:3">
      <c r="A27" s="4" t="s">
        <v>477</v>
      </c>
      <c r="B27" s="5" t="n">
        <v>108</v>
      </c>
    </row>
    <row r="28" spans="1:3">
      <c r="A28" s="4" t="s">
        <v>478</v>
      </c>
      <c r="B28" s="5" t="n">
        <v>-91</v>
      </c>
    </row>
    <row r="29" spans="1:3">
      <c r="A29" s="4" t="s">
        <v>479</v>
      </c>
      <c r="B29" s="6" t="n">
        <v>334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2</v>
      </c>
      <c r="C1" s="2" t="s">
        <v>65</v>
      </c>
      <c r="D1" s="2" t="s">
        <v>485</v>
      </c>
      <c r="E1" s="2" t="s">
        <v>118</v>
      </c>
    </row>
    <row r="2" spans="1:5">
      <c r="A2" s="3" t="s">
        <v>486</v>
      </c>
    </row>
    <row r="3" spans="1:5">
      <c r="A3" s="4" t="s">
        <v>86</v>
      </c>
      <c r="B3" s="6" t="n">
        <v>3713</v>
      </c>
      <c r="C3" s="6" t="n">
        <v>3521</v>
      </c>
      <c r="E3" s="6" t="n">
        <v>1314</v>
      </c>
    </row>
    <row r="4" spans="1:5">
      <c r="A4" s="3" t="s">
        <v>99</v>
      </c>
    </row>
    <row r="5" spans="1:5">
      <c r="A5" s="4" t="s">
        <v>104</v>
      </c>
      <c r="B5" s="6" t="n">
        <v>-82533</v>
      </c>
      <c r="C5" s="6" t="n">
        <v>-99189</v>
      </c>
      <c r="E5" s="6" t="n">
        <v>-119510</v>
      </c>
    </row>
    <row r="6" spans="1:5">
      <c r="A6" s="4" t="s">
        <v>325</v>
      </c>
    </row>
    <row r="7" spans="1:5">
      <c r="A7" s="3" t="s">
        <v>486</v>
      </c>
    </row>
    <row r="8" spans="1:5">
      <c r="A8" s="4" t="s">
        <v>86</v>
      </c>
      <c r="D8" s="6" t="n">
        <v>1389</v>
      </c>
    </row>
    <row r="9" spans="1:5">
      <c r="A9" s="3" t="s">
        <v>99</v>
      </c>
    </row>
    <row r="10" spans="1:5">
      <c r="A10" s="4" t="s">
        <v>104</v>
      </c>
      <c r="D10" s="5" t="n">
        <v>-119585</v>
      </c>
    </row>
    <row r="11" spans="1:5">
      <c r="A11" s="4" t="s">
        <v>487</v>
      </c>
    </row>
    <row r="12" spans="1:5">
      <c r="A12" s="3" t="s">
        <v>486</v>
      </c>
    </row>
    <row r="13" spans="1:5">
      <c r="A13" s="4" t="s">
        <v>86</v>
      </c>
      <c r="D13" s="5" t="n">
        <v>75</v>
      </c>
    </row>
    <row r="14" spans="1:5">
      <c r="A14" s="3" t="s">
        <v>99</v>
      </c>
    </row>
    <row r="15" spans="1:5">
      <c r="A15" s="4" t="s">
        <v>104</v>
      </c>
      <c r="D15" s="6" t="n">
        <v>-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65</v>
      </c>
      <c r="D2" s="2" t="s">
        <v>118</v>
      </c>
    </row>
    <row r="3" spans="1:4">
      <c r="A3" s="3" t="s">
        <v>489</v>
      </c>
    </row>
    <row r="4" spans="1:4">
      <c r="A4" s="4" t="s">
        <v>490</v>
      </c>
      <c r="B4" s="6" t="n">
        <v>154605</v>
      </c>
      <c r="C4" s="6" t="n">
        <v>181743</v>
      </c>
      <c r="D4" s="6" t="n">
        <v>167064</v>
      </c>
    </row>
    <row r="5" spans="1:4">
      <c r="A5" s="4" t="s">
        <v>491</v>
      </c>
    </row>
    <row r="6" spans="1:4">
      <c r="A6" s="3" t="s">
        <v>489</v>
      </c>
    </row>
    <row r="7" spans="1:4">
      <c r="A7" s="4" t="s">
        <v>490</v>
      </c>
      <c r="B7" s="5" t="n">
        <v>148073</v>
      </c>
      <c r="C7" s="5" t="n">
        <v>165428</v>
      </c>
      <c r="D7" s="5" t="n">
        <v>161988</v>
      </c>
    </row>
    <row r="8" spans="1:4">
      <c r="A8" s="4" t="s">
        <v>492</v>
      </c>
    </row>
    <row r="9" spans="1:4">
      <c r="A9" s="3" t="s">
        <v>489</v>
      </c>
    </row>
    <row r="10" spans="1:4">
      <c r="A10" s="4" t="s">
        <v>490</v>
      </c>
      <c r="B10" s="5" t="n">
        <v>56064</v>
      </c>
      <c r="C10" s="5" t="n">
        <v>53851</v>
      </c>
      <c r="D10" s="5" t="n">
        <v>60558</v>
      </c>
    </row>
    <row r="11" spans="1:4">
      <c r="A11" s="4" t="s">
        <v>493</v>
      </c>
    </row>
    <row r="12" spans="1:4">
      <c r="A12" s="3" t="s">
        <v>489</v>
      </c>
    </row>
    <row r="13" spans="1:4">
      <c r="A13" s="4" t="s">
        <v>490</v>
      </c>
      <c r="B13" s="5" t="n">
        <v>46701</v>
      </c>
      <c r="C13" s="5" t="n">
        <v>69798</v>
      </c>
      <c r="D13" s="5" t="n">
        <v>67232</v>
      </c>
    </row>
    <row r="14" spans="1:4">
      <c r="A14" s="4" t="s">
        <v>494</v>
      </c>
    </row>
    <row r="15" spans="1:4">
      <c r="A15" s="3" t="s">
        <v>489</v>
      </c>
    </row>
    <row r="16" spans="1:4">
      <c r="A16" s="4" t="s">
        <v>490</v>
      </c>
      <c r="B16" s="5" t="n">
        <v>10651</v>
      </c>
      <c r="C16" s="5" t="n">
        <v>6052</v>
      </c>
      <c r="D16" s="5" t="n">
        <v>1952</v>
      </c>
    </row>
    <row r="17" spans="1:4">
      <c r="A17" s="4" t="s">
        <v>495</v>
      </c>
    </row>
    <row r="18" spans="1:4">
      <c r="A18" s="3" t="s">
        <v>489</v>
      </c>
    </row>
    <row r="19" spans="1:4">
      <c r="A19" s="4" t="s">
        <v>490</v>
      </c>
      <c r="B19" s="5" t="n">
        <v>8105</v>
      </c>
      <c r="C19" s="5" t="n">
        <v>7709</v>
      </c>
      <c r="D19" s="5" t="n">
        <v>8125</v>
      </c>
    </row>
    <row r="20" spans="1:4">
      <c r="A20" s="4" t="s">
        <v>496</v>
      </c>
    </row>
    <row r="21" spans="1:4">
      <c r="A21" s="3" t="s">
        <v>489</v>
      </c>
    </row>
    <row r="22" spans="1:4">
      <c r="A22" s="4" t="s">
        <v>490</v>
      </c>
      <c r="B22" s="5" t="n">
        <v>6104</v>
      </c>
      <c r="C22" s="5" t="n">
        <v>1563</v>
      </c>
      <c r="D22" s="5" t="n">
        <v>1223</v>
      </c>
    </row>
    <row r="23" spans="1:4">
      <c r="A23" s="4" t="s">
        <v>497</v>
      </c>
    </row>
    <row r="24" spans="1:4">
      <c r="A24" s="3" t="s">
        <v>489</v>
      </c>
    </row>
    <row r="25" spans="1:4">
      <c r="A25" s="4" t="s">
        <v>490</v>
      </c>
      <c r="B25" s="5" t="n">
        <v>5702</v>
      </c>
      <c r="C25" s="5" t="n">
        <v>8983</v>
      </c>
      <c r="D25" s="5" t="n">
        <v>10312</v>
      </c>
    </row>
    <row r="26" spans="1:4">
      <c r="A26" s="4" t="s">
        <v>498</v>
      </c>
    </row>
    <row r="27" spans="1:4">
      <c r="A27" s="3" t="s">
        <v>489</v>
      </c>
    </row>
    <row r="28" spans="1:4">
      <c r="A28" s="4" t="s">
        <v>490</v>
      </c>
      <c r="B28" s="5" t="n">
        <v>5226</v>
      </c>
      <c r="C28" s="5" t="n">
        <v>4193</v>
      </c>
      <c r="D28" s="5" t="n">
        <v>2072</v>
      </c>
    </row>
    <row r="29" spans="1:4">
      <c r="A29" s="4" t="s">
        <v>499</v>
      </c>
    </row>
    <row r="30" spans="1:4">
      <c r="A30" s="3" t="s">
        <v>489</v>
      </c>
    </row>
    <row r="31" spans="1:4">
      <c r="A31" s="4" t="s">
        <v>490</v>
      </c>
      <c r="B31" s="5" t="n">
        <v>9520</v>
      </c>
      <c r="C31" s="5" t="n">
        <v>13279</v>
      </c>
      <c r="D31" s="5" t="n">
        <v>10514</v>
      </c>
    </row>
    <row r="32" spans="1:4">
      <c r="A32" s="4" t="s">
        <v>500</v>
      </c>
    </row>
    <row r="33" spans="1:4">
      <c r="A33" s="3" t="s">
        <v>489</v>
      </c>
    </row>
    <row r="34" spans="1:4">
      <c r="A34" s="4" t="s">
        <v>490</v>
      </c>
      <c r="B34" s="5" t="n">
        <v>6532</v>
      </c>
      <c r="C34" s="5" t="n">
        <v>16315</v>
      </c>
      <c r="D34" s="5" t="n">
        <v>5076</v>
      </c>
    </row>
    <row r="35" spans="1:4">
      <c r="A35" s="4" t="s">
        <v>501</v>
      </c>
    </row>
    <row r="36" spans="1:4">
      <c r="A36" s="3" t="s">
        <v>489</v>
      </c>
    </row>
    <row r="37" spans="1:4">
      <c r="A37" s="4" t="s">
        <v>490</v>
      </c>
      <c r="B37" s="5" t="n">
        <v>5116</v>
      </c>
      <c r="C37" s="5" t="n">
        <v>9653</v>
      </c>
    </row>
    <row r="38" spans="1:4">
      <c r="A38" s="4" t="s">
        <v>502</v>
      </c>
    </row>
    <row r="39" spans="1:4">
      <c r="A39" s="3" t="s">
        <v>489</v>
      </c>
    </row>
    <row r="40" spans="1:4">
      <c r="A40" s="4" t="s">
        <v>490</v>
      </c>
      <c r="B40" s="5" t="n">
        <v>851</v>
      </c>
      <c r="C40" s="5" t="n">
        <v>4951</v>
      </c>
      <c r="D40" s="5" t="n">
        <v>4387</v>
      </c>
    </row>
    <row r="41" spans="1:4">
      <c r="A41" s="4" t="s">
        <v>503</v>
      </c>
    </row>
    <row r="42" spans="1:4">
      <c r="A42" s="3" t="s">
        <v>489</v>
      </c>
    </row>
    <row r="43" spans="1:4">
      <c r="A43" s="4" t="s">
        <v>490</v>
      </c>
      <c r="B43" s="5" t="n">
        <v>261</v>
      </c>
      <c r="C43" s="6" t="n">
        <v>1711</v>
      </c>
      <c r="D43" s="6" t="n">
        <v>689</v>
      </c>
    </row>
    <row r="44" spans="1:4">
      <c r="A44" s="4" t="s">
        <v>504</v>
      </c>
    </row>
    <row r="45" spans="1:4">
      <c r="A45" s="3" t="s">
        <v>489</v>
      </c>
    </row>
    <row r="46" spans="1:4">
      <c r="A46" s="4" t="s">
        <v>490</v>
      </c>
      <c r="B46" s="6" t="n">
        <v>30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65</v>
      </c>
      <c r="D2" s="2" t="s">
        <v>118</v>
      </c>
    </row>
    <row r="3" spans="1:4">
      <c r="A3" s="3" t="s">
        <v>489</v>
      </c>
    </row>
    <row r="4" spans="1:4">
      <c r="A4" s="4" t="s">
        <v>490</v>
      </c>
      <c r="B4" s="6" t="n">
        <v>154605</v>
      </c>
      <c r="C4" s="6" t="n">
        <v>181743</v>
      </c>
      <c r="D4" s="6" t="n">
        <v>167064</v>
      </c>
    </row>
    <row r="5" spans="1:4">
      <c r="A5" s="4" t="s">
        <v>506</v>
      </c>
    </row>
    <row r="6" spans="1:4">
      <c r="A6" s="3" t="s">
        <v>489</v>
      </c>
    </row>
    <row r="7" spans="1:4">
      <c r="A7" s="4" t="s">
        <v>490</v>
      </c>
      <c r="B7" s="5" t="n">
        <v>107279</v>
      </c>
      <c r="C7" s="5" t="n">
        <v>136847</v>
      </c>
      <c r="D7" s="5" t="n">
        <v>121458</v>
      </c>
    </row>
    <row r="8" spans="1:4">
      <c r="A8" s="4" t="s">
        <v>507</v>
      </c>
    </row>
    <row r="9" spans="1:4">
      <c r="A9" s="3" t="s">
        <v>489</v>
      </c>
    </row>
    <row r="10" spans="1:4">
      <c r="A10" s="4" t="s">
        <v>490</v>
      </c>
      <c r="B10" s="5" t="n">
        <v>11752</v>
      </c>
      <c r="C10" s="5" t="n">
        <v>11062</v>
      </c>
      <c r="D10" s="5" t="n">
        <v>11827</v>
      </c>
    </row>
    <row r="11" spans="1:4">
      <c r="A11" s="4" t="s">
        <v>508</v>
      </c>
    </row>
    <row r="12" spans="1:4">
      <c r="A12" s="3" t="s">
        <v>489</v>
      </c>
    </row>
    <row r="13" spans="1:4">
      <c r="A13" s="4" t="s">
        <v>490</v>
      </c>
      <c r="B13" s="6" t="n">
        <v>35574</v>
      </c>
      <c r="C13" s="6" t="n">
        <v>33834</v>
      </c>
      <c r="D13" s="6" t="n">
        <v>3377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510</v>
      </c>
      <c r="J1" s="2" t="s">
        <v>1</v>
      </c>
    </row>
    <row r="2" spans="1:12">
      <c r="B2" s="2" t="s">
        <v>2</v>
      </c>
      <c r="C2" s="2" t="s">
        <v>511</v>
      </c>
      <c r="D2" s="2" t="s">
        <v>4</v>
      </c>
      <c r="E2" s="2" t="s">
        <v>512</v>
      </c>
      <c r="F2" s="2" t="s">
        <v>65</v>
      </c>
      <c r="G2" s="2" t="s">
        <v>513</v>
      </c>
      <c r="H2" s="2" t="s">
        <v>514</v>
      </c>
      <c r="I2" s="2" t="s">
        <v>515</v>
      </c>
      <c r="J2" s="2" t="s">
        <v>2</v>
      </c>
      <c r="K2" s="2" t="s">
        <v>65</v>
      </c>
      <c r="L2" s="2" t="s">
        <v>118</v>
      </c>
    </row>
    <row r="3" spans="1:12">
      <c r="A3" s="3" t="s">
        <v>516</v>
      </c>
    </row>
    <row r="4" spans="1:12">
      <c r="A4" s="4" t="s">
        <v>135</v>
      </c>
      <c r="B4" s="6" t="n">
        <v>2438</v>
      </c>
      <c r="C4" s="6" t="n">
        <v>13078</v>
      </c>
      <c r="D4" s="6" t="n">
        <v>4398</v>
      </c>
      <c r="E4" s="6" t="n">
        <v>-3258</v>
      </c>
      <c r="F4" s="6" t="n">
        <v>10298</v>
      </c>
      <c r="G4" s="6" t="n">
        <v>8096</v>
      </c>
      <c r="H4" s="6" t="n">
        <v>4121</v>
      </c>
      <c r="I4" s="6" t="n">
        <v>-2119</v>
      </c>
      <c r="J4" s="6" t="n">
        <v>16656</v>
      </c>
      <c r="K4" s="6" t="n">
        <v>20396</v>
      </c>
      <c r="L4" s="6" t="n">
        <v>30948</v>
      </c>
    </row>
    <row r="5" spans="1:12">
      <c r="A5" s="3" t="s">
        <v>517</v>
      </c>
    </row>
    <row r="6" spans="1:12">
      <c r="A6" s="4" t="s">
        <v>518</v>
      </c>
      <c r="J6" s="5" t="n">
        <v>61675</v>
      </c>
      <c r="K6" s="5" t="n">
        <v>61112</v>
      </c>
      <c r="L6" s="5" t="n">
        <v>59050</v>
      </c>
    </row>
    <row r="7" spans="1:12">
      <c r="A7" s="4" t="s">
        <v>519</v>
      </c>
      <c r="J7" s="5" t="n">
        <v>495</v>
      </c>
      <c r="K7" s="5" t="n">
        <v>1420</v>
      </c>
      <c r="L7" s="5" t="n">
        <v>1974</v>
      </c>
    </row>
    <row r="8" spans="1:12">
      <c r="A8" s="4" t="s">
        <v>520</v>
      </c>
      <c r="J8" s="5" t="n">
        <v>62170</v>
      </c>
      <c r="K8" s="5" t="n">
        <v>62532</v>
      </c>
      <c r="L8" s="5" t="n">
        <v>61024</v>
      </c>
    </row>
    <row r="9" spans="1:12">
      <c r="A9" s="4" t="s">
        <v>518</v>
      </c>
      <c r="B9" s="8" t="n">
        <v>0.04</v>
      </c>
      <c r="C9" s="8" t="n">
        <v>0.21</v>
      </c>
      <c r="D9" s="8" t="n">
        <v>0.07000000000000001</v>
      </c>
      <c r="E9" s="8" t="n">
        <v>-0.05</v>
      </c>
      <c r="F9" s="8" t="n">
        <v>0.17</v>
      </c>
      <c r="G9" s="8" t="n">
        <v>0.13</v>
      </c>
      <c r="H9" s="8" t="n">
        <v>0.07000000000000001</v>
      </c>
      <c r="I9" s="8" t="n">
        <v>-0.03</v>
      </c>
      <c r="J9" s="8" t="n">
        <v>0.27</v>
      </c>
      <c r="K9" s="8" t="n">
        <v>0.33</v>
      </c>
      <c r="L9" s="8" t="n">
        <v>0.52</v>
      </c>
    </row>
    <row r="10" spans="1:12">
      <c r="A10" s="4" t="s">
        <v>520</v>
      </c>
      <c r="B10" s="8" t="n">
        <v>0.04</v>
      </c>
      <c r="C10" s="8" t="n">
        <v>0.21</v>
      </c>
      <c r="D10" s="8" t="n">
        <v>0.07000000000000001</v>
      </c>
      <c r="E10" s="8" t="n">
        <v>-0.05</v>
      </c>
      <c r="F10" s="8" t="n">
        <v>0.16</v>
      </c>
      <c r="G10" s="8" t="n">
        <v>0.13</v>
      </c>
      <c r="H10" s="8" t="n">
        <v>0.07000000000000001</v>
      </c>
      <c r="I10" s="8" t="n">
        <v>-0.03</v>
      </c>
      <c r="J10" s="8" t="n">
        <v>0.27</v>
      </c>
      <c r="K10" s="8" t="n">
        <v>0.33</v>
      </c>
      <c r="L10" s="8" t="n">
        <v>0.5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21</v>
      </c>
      <c r="B1" s="2" t="s">
        <v>522</v>
      </c>
      <c r="C1" s="2" t="s">
        <v>523</v>
      </c>
      <c r="D1" s="2" t="s">
        <v>2</v>
      </c>
      <c r="E1" s="2" t="s">
        <v>511</v>
      </c>
      <c r="F1" s="2" t="s">
        <v>4</v>
      </c>
      <c r="G1" s="2" t="s">
        <v>512</v>
      </c>
      <c r="H1" s="2" t="s">
        <v>65</v>
      </c>
      <c r="I1" s="2" t="s">
        <v>513</v>
      </c>
      <c r="J1" s="2" t="s">
        <v>514</v>
      </c>
      <c r="K1" s="2" t="s">
        <v>515</v>
      </c>
      <c r="L1" s="2" t="s">
        <v>2</v>
      </c>
      <c r="M1" s="2" t="s">
        <v>65</v>
      </c>
      <c r="N1" s="2" t="s">
        <v>118</v>
      </c>
      <c r="O1" s="2" t="s">
        <v>524</v>
      </c>
    </row>
    <row r="2" spans="1:15">
      <c r="A2" s="3" t="s">
        <v>525</v>
      </c>
    </row>
    <row r="3" spans="1:15">
      <c r="A3" s="4" t="s">
        <v>526</v>
      </c>
      <c r="D3" s="6" t="n">
        <v>112</v>
      </c>
      <c r="L3" s="6" t="n">
        <v>112</v>
      </c>
    </row>
    <row r="4" spans="1:15">
      <c r="A4" s="4" t="s">
        <v>527</v>
      </c>
      <c r="L4" s="5" t="n">
        <v>154605</v>
      </c>
      <c r="M4" s="6" t="n">
        <v>181743</v>
      </c>
      <c r="N4" s="6" t="n">
        <v>167064</v>
      </c>
    </row>
    <row r="5" spans="1:15">
      <c r="A5" s="4" t="s">
        <v>528</v>
      </c>
      <c r="D5" s="5" t="n">
        <v>2438</v>
      </c>
      <c r="E5" s="6" t="n">
        <v>13078</v>
      </c>
      <c r="F5" s="6" t="n">
        <v>4398</v>
      </c>
      <c r="G5" s="6" t="n">
        <v>-3258</v>
      </c>
      <c r="H5" s="6" t="n">
        <v>10298</v>
      </c>
      <c r="I5" s="6" t="n">
        <v>8096</v>
      </c>
      <c r="J5" s="6" t="n">
        <v>4121</v>
      </c>
      <c r="K5" s="6" t="n">
        <v>-2119</v>
      </c>
      <c r="L5" s="5" t="n">
        <v>16656</v>
      </c>
      <c r="M5" s="6" t="n">
        <v>20396</v>
      </c>
      <c r="N5" s="6" t="n">
        <v>30948</v>
      </c>
    </row>
    <row r="6" spans="1:15">
      <c r="A6" s="4" t="s">
        <v>331</v>
      </c>
    </row>
    <row r="7" spans="1:15">
      <c r="A7" s="3" t="s">
        <v>525</v>
      </c>
    </row>
    <row r="8" spans="1:15">
      <c r="A8" s="4" t="s">
        <v>529</v>
      </c>
      <c r="C8" s="6" t="n">
        <v>13320</v>
      </c>
    </row>
    <row r="9" spans="1:15">
      <c r="A9" s="4" t="s">
        <v>530</v>
      </c>
      <c r="L9" s="6" t="n">
        <v>639</v>
      </c>
    </row>
    <row r="10" spans="1:15">
      <c r="A10" s="4" t="s">
        <v>526</v>
      </c>
      <c r="C10" s="6" t="n">
        <v>32400</v>
      </c>
    </row>
    <row r="11" spans="1:15">
      <c r="A11" s="4" t="s">
        <v>531</v>
      </c>
      <c r="C11" s="4" t="s">
        <v>532</v>
      </c>
      <c r="L11" s="4" t="s">
        <v>458</v>
      </c>
    </row>
    <row r="12" spans="1:15">
      <c r="A12" s="4" t="s">
        <v>533</v>
      </c>
      <c r="C12" s="6" t="n">
        <v>4350</v>
      </c>
    </row>
    <row r="13" spans="1:15">
      <c r="A13" s="4" t="s">
        <v>534</v>
      </c>
      <c r="D13" s="5" t="n">
        <v>3612</v>
      </c>
      <c r="L13" s="6" t="n">
        <v>3612</v>
      </c>
      <c r="O13" s="6" t="n">
        <v>3500</v>
      </c>
    </row>
    <row r="14" spans="1:15">
      <c r="A14" s="4" t="s">
        <v>527</v>
      </c>
      <c r="L14" s="5" t="n">
        <v>5152</v>
      </c>
    </row>
    <row r="15" spans="1:15">
      <c r="A15" s="4" t="s">
        <v>528</v>
      </c>
      <c r="L15" s="5" t="n">
        <v>-2450</v>
      </c>
    </row>
    <row r="16" spans="1:15">
      <c r="A16" s="4" t="s">
        <v>535</v>
      </c>
    </row>
    <row r="17" spans="1:15">
      <c r="A17" s="3" t="s">
        <v>525</v>
      </c>
    </row>
    <row r="18" spans="1:15">
      <c r="A18" s="4" t="s">
        <v>526</v>
      </c>
      <c r="D18" s="5" t="n">
        <v>27400</v>
      </c>
      <c r="L18" s="5" t="n">
        <v>27400</v>
      </c>
    </row>
    <row r="19" spans="1:15">
      <c r="A19" s="4" t="s">
        <v>336</v>
      </c>
    </row>
    <row r="20" spans="1:15">
      <c r="A20" s="3" t="s">
        <v>525</v>
      </c>
    </row>
    <row r="21" spans="1:15">
      <c r="A21" s="4" t="s">
        <v>529</v>
      </c>
      <c r="B21" s="6" t="n">
        <v>12000</v>
      </c>
    </row>
    <row r="22" spans="1:15">
      <c r="A22" s="4" t="s">
        <v>530</v>
      </c>
      <c r="L22" s="5" t="n">
        <v>1198</v>
      </c>
    </row>
    <row r="23" spans="1:15">
      <c r="A23" s="4" t="s">
        <v>526</v>
      </c>
      <c r="D23" s="6" t="n">
        <v>1500</v>
      </c>
      <c r="L23" s="5" t="n">
        <v>1500</v>
      </c>
    </row>
    <row r="24" spans="1:15">
      <c r="A24" s="4" t="s">
        <v>533</v>
      </c>
      <c r="B24" s="5" t="n">
        <v>0</v>
      </c>
    </row>
    <row r="25" spans="1:15">
      <c r="A25" s="4" t="s">
        <v>534</v>
      </c>
      <c r="B25" s="6" t="n">
        <v>0</v>
      </c>
    </row>
    <row r="26" spans="1:15">
      <c r="A26" s="4" t="s">
        <v>527</v>
      </c>
      <c r="L26" s="5" t="n">
        <v>1046</v>
      </c>
    </row>
    <row r="27" spans="1:15">
      <c r="A27" s="4" t="s">
        <v>528</v>
      </c>
      <c r="L27" s="6" t="n">
        <v>-47</v>
      </c>
    </row>
    <row r="28" spans="1:15">
      <c r="A28" s="4" t="s">
        <v>536</v>
      </c>
      <c r="L28" s="4" t="s">
        <v>5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8</v>
      </c>
      <c r="B1" s="2" t="s">
        <v>2</v>
      </c>
      <c r="C1" s="2" t="s">
        <v>522</v>
      </c>
      <c r="D1" s="2" t="s">
        <v>523</v>
      </c>
      <c r="E1" s="2" t="s">
        <v>65</v>
      </c>
      <c r="F1" s="2" t="s">
        <v>118</v>
      </c>
    </row>
    <row r="2" spans="1:6">
      <c r="A2" s="3" t="s">
        <v>539</v>
      </c>
    </row>
    <row r="3" spans="1:6">
      <c r="A3" s="4" t="s">
        <v>79</v>
      </c>
      <c r="B3" s="6" t="n">
        <v>36201</v>
      </c>
      <c r="E3" s="6" t="n">
        <v>18521</v>
      </c>
      <c r="F3" s="6" t="n">
        <v>20083</v>
      </c>
    </row>
    <row r="4" spans="1:6">
      <c r="A4" s="4" t="s">
        <v>331</v>
      </c>
    </row>
    <row r="5" spans="1:6">
      <c r="A5" s="3" t="s">
        <v>539</v>
      </c>
    </row>
    <row r="6" spans="1:6">
      <c r="A6" s="4" t="s">
        <v>187</v>
      </c>
      <c r="D6" s="6" t="n">
        <v>791</v>
      </c>
    </row>
    <row r="7" spans="1:6">
      <c r="A7" s="4" t="s">
        <v>70</v>
      </c>
      <c r="D7" s="5" t="n">
        <v>310</v>
      </c>
    </row>
    <row r="8" spans="1:6">
      <c r="A8" s="4" t="s">
        <v>72</v>
      </c>
      <c r="D8" s="5" t="n">
        <v>82</v>
      </c>
    </row>
    <row r="9" spans="1:6">
      <c r="A9" s="4" t="s">
        <v>540</v>
      </c>
      <c r="D9" s="5" t="n">
        <v>414</v>
      </c>
    </row>
    <row r="10" spans="1:6">
      <c r="A10" s="4" t="s">
        <v>541</v>
      </c>
      <c r="D10" s="5" t="n">
        <v>5</v>
      </c>
    </row>
    <row r="11" spans="1:6">
      <c r="A11" s="4" t="s">
        <v>542</v>
      </c>
      <c r="D11" s="5" t="n">
        <v>8400</v>
      </c>
    </row>
    <row r="12" spans="1:6">
      <c r="A12" s="4" t="s">
        <v>79</v>
      </c>
      <c r="D12" s="5" t="n">
        <v>10368</v>
      </c>
    </row>
    <row r="13" spans="1:6">
      <c r="A13" s="4" t="s">
        <v>543</v>
      </c>
      <c r="D13" s="5" t="n">
        <v>20370</v>
      </c>
    </row>
    <row r="14" spans="1:6">
      <c r="A14" s="3" t="s">
        <v>544</v>
      </c>
    </row>
    <row r="15" spans="1:6">
      <c r="A15" s="4" t="s">
        <v>545</v>
      </c>
      <c r="D15" s="5" t="n">
        <v>1180</v>
      </c>
    </row>
    <row r="16" spans="1:6">
      <c r="A16" s="4" t="s">
        <v>546</v>
      </c>
      <c r="D16" s="5" t="n">
        <v>730</v>
      </c>
    </row>
    <row r="17" spans="1:6">
      <c r="A17" s="4" t="s">
        <v>547</v>
      </c>
      <c r="D17" s="5" t="n">
        <v>819</v>
      </c>
    </row>
    <row r="18" spans="1:6">
      <c r="A18" s="4" t="s">
        <v>548</v>
      </c>
      <c r="D18" s="5" t="n">
        <v>74</v>
      </c>
    </row>
    <row r="19" spans="1:6">
      <c r="A19" s="4" t="s">
        <v>549</v>
      </c>
      <c r="D19" s="5" t="n">
        <v>2803</v>
      </c>
    </row>
    <row r="20" spans="1:6">
      <c r="A20" s="4" t="s">
        <v>550</v>
      </c>
      <c r="D20" s="5" t="n">
        <v>17567</v>
      </c>
    </row>
    <row r="21" spans="1:6">
      <c r="A21" s="4" t="s">
        <v>533</v>
      </c>
      <c r="D21" s="5" t="n">
        <v>-4350</v>
      </c>
    </row>
    <row r="22" spans="1:6">
      <c r="A22" s="4" t="s">
        <v>551</v>
      </c>
      <c r="D22" s="5" t="n">
        <v>13217</v>
      </c>
    </row>
    <row r="23" spans="1:6">
      <c r="A23" s="4" t="s">
        <v>551</v>
      </c>
      <c r="D23" s="6" t="n">
        <v>13217</v>
      </c>
    </row>
    <row r="24" spans="1:6">
      <c r="A24" s="4" t="s">
        <v>336</v>
      </c>
    </row>
    <row r="25" spans="1:6">
      <c r="A25" s="3" t="s">
        <v>539</v>
      </c>
    </row>
    <row r="26" spans="1:6">
      <c r="A26" s="4" t="s">
        <v>187</v>
      </c>
      <c r="C26" s="6" t="n">
        <v>1234</v>
      </c>
    </row>
    <row r="27" spans="1:6">
      <c r="A27" s="4" t="s">
        <v>72</v>
      </c>
      <c r="C27" s="5" t="n">
        <v>45</v>
      </c>
    </row>
    <row r="28" spans="1:6">
      <c r="A28" s="4" t="s">
        <v>540</v>
      </c>
      <c r="C28" s="5" t="n">
        <v>1916</v>
      </c>
    </row>
    <row r="29" spans="1:6">
      <c r="A29" s="4" t="s">
        <v>542</v>
      </c>
      <c r="C29" s="5" t="n">
        <v>3560</v>
      </c>
    </row>
    <row r="30" spans="1:6">
      <c r="A30" s="4" t="s">
        <v>79</v>
      </c>
      <c r="C30" s="5" t="n">
        <v>6443</v>
      </c>
    </row>
    <row r="31" spans="1:6">
      <c r="A31" s="4" t="s">
        <v>543</v>
      </c>
      <c r="C31" s="5" t="n">
        <v>13198</v>
      </c>
    </row>
    <row r="32" spans="1:6">
      <c r="A32" s="3" t="s">
        <v>544</v>
      </c>
    </row>
    <row r="33" spans="1:6">
      <c r="A33" s="4" t="s">
        <v>545</v>
      </c>
      <c r="C33" s="5" t="n">
        <v>1123</v>
      </c>
    </row>
    <row r="34" spans="1:6">
      <c r="A34" s="4" t="s">
        <v>547</v>
      </c>
      <c r="C34" s="5" t="n">
        <v>598</v>
      </c>
    </row>
    <row r="35" spans="1:6">
      <c r="A35" s="4" t="s">
        <v>548</v>
      </c>
      <c r="C35" s="5" t="n">
        <v>893</v>
      </c>
    </row>
    <row r="36" spans="1:6">
      <c r="A36" s="4" t="s">
        <v>549</v>
      </c>
      <c r="C36" s="5" t="n">
        <v>2614</v>
      </c>
    </row>
    <row r="37" spans="1:6">
      <c r="A37" s="4" t="s">
        <v>550</v>
      </c>
      <c r="C37" s="5" t="n">
        <v>10584</v>
      </c>
    </row>
    <row r="38" spans="1:6">
      <c r="A38" s="4" t="s">
        <v>533</v>
      </c>
      <c r="C38" s="5" t="n">
        <v>0</v>
      </c>
    </row>
    <row r="39" spans="1:6">
      <c r="A39" s="4" t="s">
        <v>551</v>
      </c>
      <c r="C39" s="5" t="n">
        <v>10584</v>
      </c>
    </row>
    <row r="40" spans="1:6">
      <c r="A40" s="4" t="s">
        <v>551</v>
      </c>
      <c r="C40" s="6" t="n">
        <v>105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522</v>
      </c>
      <c r="C1" s="2" t="s">
        <v>523</v>
      </c>
      <c r="D1" s="2" t="s">
        <v>2</v>
      </c>
    </row>
    <row r="2" spans="1:4">
      <c r="A2" s="3" t="s">
        <v>525</v>
      </c>
    </row>
    <row r="3" spans="1:4">
      <c r="A3" s="4" t="s">
        <v>553</v>
      </c>
      <c r="D3" s="6" t="n">
        <v>23801</v>
      </c>
    </row>
    <row r="4" spans="1:4">
      <c r="A4" s="4" t="s">
        <v>331</v>
      </c>
    </row>
    <row r="5" spans="1:4">
      <c r="A5" s="3" t="s">
        <v>525</v>
      </c>
    </row>
    <row r="6" spans="1:4">
      <c r="A6" s="4" t="s">
        <v>553</v>
      </c>
      <c r="C6" s="6" t="n">
        <v>103</v>
      </c>
    </row>
    <row r="7" spans="1:4">
      <c r="A7" s="4" t="s">
        <v>336</v>
      </c>
    </row>
    <row r="8" spans="1:4">
      <c r="A8" s="3" t="s">
        <v>525</v>
      </c>
    </row>
    <row r="9" spans="1:4">
      <c r="A9" s="4" t="s">
        <v>553</v>
      </c>
      <c r="B9" s="6" t="n">
        <v>4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554</v>
      </c>
      <c r="B1" s="2" t="s">
        <v>522</v>
      </c>
      <c r="C1" s="2" t="s">
        <v>523</v>
      </c>
      <c r="D1" s="2" t="s">
        <v>2</v>
      </c>
      <c r="E1" s="2" t="s">
        <v>65</v>
      </c>
    </row>
    <row r="2" spans="1:5">
      <c r="A2" s="4" t="s">
        <v>555</v>
      </c>
    </row>
    <row r="3" spans="1:5">
      <c r="A3" s="3" t="s">
        <v>525</v>
      </c>
    </row>
    <row r="4" spans="1:5">
      <c r="A4" s="4" t="s">
        <v>556</v>
      </c>
      <c r="E4" s="4" t="s">
        <v>557</v>
      </c>
    </row>
    <row r="5" spans="1:5">
      <c r="A5" s="4" t="s">
        <v>558</v>
      </c>
    </row>
    <row r="6" spans="1:5">
      <c r="A6" s="3" t="s">
        <v>525</v>
      </c>
    </row>
    <row r="7" spans="1:5">
      <c r="A7" s="4" t="s">
        <v>556</v>
      </c>
      <c r="D7" s="4" t="s">
        <v>469</v>
      </c>
      <c r="E7" s="4" t="s">
        <v>469</v>
      </c>
    </row>
    <row r="8" spans="1:5">
      <c r="A8" s="4" t="s">
        <v>559</v>
      </c>
    </row>
    <row r="9" spans="1:5">
      <c r="A9" s="3" t="s">
        <v>525</v>
      </c>
    </row>
    <row r="10" spans="1:5">
      <c r="A10" s="4" t="s">
        <v>556</v>
      </c>
      <c r="E10" s="4" t="s">
        <v>462</v>
      </c>
    </row>
    <row r="11" spans="1:5">
      <c r="A11" s="4" t="s">
        <v>331</v>
      </c>
    </row>
    <row r="12" spans="1:5">
      <c r="A12" s="3" t="s">
        <v>525</v>
      </c>
    </row>
    <row r="13" spans="1:5">
      <c r="A13" s="4" t="s">
        <v>560</v>
      </c>
      <c r="C13" s="6" t="n">
        <v>8400</v>
      </c>
    </row>
    <row r="14" spans="1:5">
      <c r="A14" s="4" t="s">
        <v>561</v>
      </c>
    </row>
    <row r="15" spans="1:5">
      <c r="A15" s="3" t="s">
        <v>525</v>
      </c>
    </row>
    <row r="16" spans="1:5">
      <c r="A16" s="4" t="s">
        <v>560</v>
      </c>
      <c r="C16" s="6" t="n">
        <v>5000</v>
      </c>
    </row>
    <row r="17" spans="1:5">
      <c r="A17" s="4" t="s">
        <v>556</v>
      </c>
      <c r="C17" s="4" t="s">
        <v>469</v>
      </c>
    </row>
    <row r="18" spans="1:5">
      <c r="A18" s="4" t="s">
        <v>562</v>
      </c>
    </row>
    <row r="19" spans="1:5">
      <c r="A19" s="3" t="s">
        <v>525</v>
      </c>
    </row>
    <row r="20" spans="1:5">
      <c r="A20" s="4" t="s">
        <v>560</v>
      </c>
      <c r="C20" s="6" t="n">
        <v>2200</v>
      </c>
    </row>
    <row r="21" spans="1:5">
      <c r="A21" s="4" t="s">
        <v>556</v>
      </c>
      <c r="C21" s="4" t="s">
        <v>469</v>
      </c>
    </row>
    <row r="22" spans="1:5">
      <c r="A22" s="4" t="s">
        <v>563</v>
      </c>
    </row>
    <row r="23" spans="1:5">
      <c r="A23" s="3" t="s">
        <v>525</v>
      </c>
    </row>
    <row r="24" spans="1:5">
      <c r="A24" s="4" t="s">
        <v>560</v>
      </c>
      <c r="C24" s="6" t="n">
        <v>1200</v>
      </c>
    </row>
    <row r="25" spans="1:5">
      <c r="A25" s="4" t="s">
        <v>556</v>
      </c>
      <c r="C25" s="4" t="s">
        <v>564</v>
      </c>
    </row>
    <row r="26" spans="1:5">
      <c r="A26" s="4" t="s">
        <v>336</v>
      </c>
    </row>
    <row r="27" spans="1:5">
      <c r="A27" s="3" t="s">
        <v>525</v>
      </c>
    </row>
    <row r="28" spans="1:5">
      <c r="A28" s="4" t="s">
        <v>560</v>
      </c>
      <c r="B28" s="6" t="n">
        <v>3560</v>
      </c>
    </row>
    <row r="29" spans="1:5">
      <c r="A29" s="4" t="s">
        <v>565</v>
      </c>
    </row>
    <row r="30" spans="1:5">
      <c r="A30" s="3" t="s">
        <v>525</v>
      </c>
    </row>
    <row r="31" spans="1:5">
      <c r="A31" s="4" t="s">
        <v>560</v>
      </c>
      <c r="B31" s="6" t="n">
        <v>2900</v>
      </c>
    </row>
    <row r="32" spans="1:5">
      <c r="A32" s="4" t="s">
        <v>556</v>
      </c>
      <c r="B32" s="4" t="s">
        <v>469</v>
      </c>
    </row>
    <row r="33" spans="1:5">
      <c r="A33" s="4" t="s">
        <v>566</v>
      </c>
    </row>
    <row r="34" spans="1:5">
      <c r="A34" s="3" t="s">
        <v>525</v>
      </c>
    </row>
    <row r="35" spans="1:5">
      <c r="A35" s="4" t="s">
        <v>560</v>
      </c>
      <c r="B35" s="6" t="n">
        <v>660</v>
      </c>
    </row>
    <row r="36" spans="1:5">
      <c r="A36" s="4" t="s">
        <v>556</v>
      </c>
      <c r="B36" s="4" t="s">
        <v>5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65</v>
      </c>
      <c r="D2" s="2" t="s">
        <v>118</v>
      </c>
    </row>
    <row r="3" spans="1:4">
      <c r="A3" s="3" t="s">
        <v>525</v>
      </c>
    </row>
    <row r="4" spans="1:4">
      <c r="A4" s="4" t="s">
        <v>276</v>
      </c>
      <c r="B4" s="6" t="n">
        <v>158576</v>
      </c>
      <c r="C4" s="6" t="n">
        <v>190487</v>
      </c>
      <c r="D4" s="6" t="n">
        <v>173554</v>
      </c>
    </row>
    <row r="5" spans="1:4">
      <c r="A5" s="4" t="s">
        <v>176</v>
      </c>
      <c r="B5" s="6" t="n">
        <v>16806</v>
      </c>
      <c r="C5" s="6" t="n">
        <v>19448</v>
      </c>
      <c r="D5" s="6" t="n">
        <v>27436</v>
      </c>
    </row>
    <row r="6" spans="1:4">
      <c r="A6" s="4" t="s">
        <v>569</v>
      </c>
      <c r="B6" s="8" t="n">
        <v>0.27</v>
      </c>
      <c r="C6" s="8" t="n">
        <v>0.32</v>
      </c>
      <c r="D6" s="8" t="n">
        <v>0.46</v>
      </c>
    </row>
    <row r="7" spans="1:4">
      <c r="A7" s="4" t="s">
        <v>570</v>
      </c>
      <c r="B7" s="8" t="n">
        <v>0.27</v>
      </c>
      <c r="C7" s="8" t="n">
        <v>0.31</v>
      </c>
      <c r="D7" s="8" t="n">
        <v>0.4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2</v>
      </c>
      <c r="B1" s="2" t="s">
        <v>1</v>
      </c>
    </row>
    <row r="2" spans="1:4">
      <c r="B2" s="2" t="s">
        <v>2</v>
      </c>
      <c r="C2" s="2" t="s">
        <v>65</v>
      </c>
      <c r="D2" s="2" t="s">
        <v>118</v>
      </c>
    </row>
    <row r="3" spans="1:4">
      <c r="A3" s="3" t="s">
        <v>143</v>
      </c>
    </row>
    <row r="4" spans="1:4">
      <c r="A4" s="4" t="s">
        <v>135</v>
      </c>
      <c r="B4" s="6" t="n">
        <v>16656</v>
      </c>
      <c r="C4" s="6" t="n">
        <v>20396</v>
      </c>
      <c r="D4" s="6" t="n">
        <v>30948</v>
      </c>
    </row>
    <row r="5" spans="1:4">
      <c r="A5" s="3" t="s">
        <v>144</v>
      </c>
    </row>
    <row r="6" spans="1:4">
      <c r="A6" s="4" t="s">
        <v>145</v>
      </c>
      <c r="B6" s="5" t="n">
        <v>5767</v>
      </c>
      <c r="C6" s="5" t="n">
        <v>-8003</v>
      </c>
      <c r="D6" s="5" t="n">
        <v>4433</v>
      </c>
    </row>
    <row r="7" spans="1:4">
      <c r="A7" s="4" t="s">
        <v>146</v>
      </c>
      <c r="B7" s="5" t="n">
        <v>803</v>
      </c>
      <c r="C7" s="5" t="n">
        <v>-363</v>
      </c>
      <c r="D7" s="5" t="n">
        <v>-553</v>
      </c>
    </row>
    <row r="8" spans="1:4">
      <c r="A8" s="4" t="s">
        <v>147</v>
      </c>
      <c r="B8" s="6" t="n">
        <v>23226</v>
      </c>
      <c r="C8" s="6" t="n">
        <v>12030</v>
      </c>
      <c r="D8" s="6" t="n">
        <v>348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572</v>
      </c>
    </row>
    <row r="3" spans="1:3">
      <c r="A3" s="3" t="s">
        <v>573</v>
      </c>
    </row>
    <row r="4" spans="1:3">
      <c r="A4" s="4" t="s">
        <v>129</v>
      </c>
      <c r="B4" s="6" t="n">
        <v>10149</v>
      </c>
    </row>
    <row r="5" spans="1:3">
      <c r="A5" s="4" t="s">
        <v>196</v>
      </c>
      <c r="B5" s="5" t="n">
        <v>12000</v>
      </c>
    </row>
    <row r="6" spans="1:3">
      <c r="A6" s="4" t="s">
        <v>574</v>
      </c>
    </row>
    <row r="7" spans="1:3">
      <c r="A7" s="3" t="s">
        <v>573</v>
      </c>
    </row>
    <row r="8" spans="1:3">
      <c r="A8" s="4" t="s">
        <v>575</v>
      </c>
      <c r="C8" s="6" t="n">
        <v>12000</v>
      </c>
    </row>
    <row r="9" spans="1:3">
      <c r="A9" s="4" t="s">
        <v>129</v>
      </c>
      <c r="B9" s="5" t="n">
        <v>10149</v>
      </c>
    </row>
    <row r="10" spans="1:3">
      <c r="A10" s="4" t="s">
        <v>196</v>
      </c>
      <c r="B10" s="6" t="n">
        <v>12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6</v>
      </c>
      <c r="B1" s="2" t="s">
        <v>2</v>
      </c>
      <c r="C1" s="2" t="s">
        <v>65</v>
      </c>
    </row>
    <row r="2" spans="1:3">
      <c r="A2" s="3" t="s">
        <v>577</v>
      </c>
    </row>
    <row r="3" spans="1:3">
      <c r="A3" s="4" t="s">
        <v>578</v>
      </c>
      <c r="B3" s="6" t="n">
        <v>14168</v>
      </c>
      <c r="C3" s="6" t="n">
        <v>14092</v>
      </c>
    </row>
    <row r="4" spans="1:3">
      <c r="A4" s="4" t="s">
        <v>579</v>
      </c>
      <c r="B4" s="5" t="n">
        <v>643</v>
      </c>
      <c r="C4" s="5" t="n">
        <v>544</v>
      </c>
    </row>
    <row r="5" spans="1:3">
      <c r="A5" s="4" t="s">
        <v>580</v>
      </c>
      <c r="B5" s="5" t="n">
        <v>8344</v>
      </c>
      <c r="C5" s="5" t="n">
        <v>8252</v>
      </c>
    </row>
    <row r="6" spans="1:3">
      <c r="A6" s="4" t="s">
        <v>70</v>
      </c>
      <c r="B6" s="6" t="n">
        <v>23155</v>
      </c>
      <c r="C6" s="6" t="n">
        <v>228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5</v>
      </c>
    </row>
    <row r="2" spans="1:3">
      <c r="A2" s="3" t="s">
        <v>582</v>
      </c>
    </row>
    <row r="3" spans="1:3">
      <c r="A3" s="4" t="s">
        <v>583</v>
      </c>
      <c r="B3" s="6" t="n">
        <v>77221</v>
      </c>
      <c r="C3" s="6" t="n">
        <v>67096</v>
      </c>
    </row>
    <row r="4" spans="1:3">
      <c r="A4" s="4" t="s">
        <v>584</v>
      </c>
      <c r="B4" s="5" t="n">
        <v>-46882</v>
      </c>
      <c r="C4" s="5" t="n">
        <v>-42797</v>
      </c>
    </row>
    <row r="5" spans="1:3">
      <c r="A5" s="4" t="s">
        <v>585</v>
      </c>
      <c r="B5" s="5" t="n">
        <v>30339</v>
      </c>
      <c r="C5" s="5" t="n">
        <v>24299</v>
      </c>
    </row>
    <row r="6" spans="1:3">
      <c r="A6" s="4" t="s">
        <v>586</v>
      </c>
    </row>
    <row r="7" spans="1:3">
      <c r="A7" s="3" t="s">
        <v>582</v>
      </c>
    </row>
    <row r="8" spans="1:3">
      <c r="A8" s="4" t="s">
        <v>583</v>
      </c>
      <c r="B8" s="5" t="n">
        <v>1118</v>
      </c>
      <c r="C8" s="5" t="n">
        <v>1118</v>
      </c>
    </row>
    <row r="9" spans="1:3">
      <c r="A9" s="4" t="s">
        <v>587</v>
      </c>
    </row>
    <row r="10" spans="1:3">
      <c r="A10" s="3" t="s">
        <v>582</v>
      </c>
    </row>
    <row r="11" spans="1:3">
      <c r="A11" s="4" t="s">
        <v>583</v>
      </c>
      <c r="B11" s="5" t="n">
        <v>23231</v>
      </c>
      <c r="C11" s="5" t="n">
        <v>22480</v>
      </c>
    </row>
    <row r="12" spans="1:3">
      <c r="A12" s="4" t="s">
        <v>588</v>
      </c>
    </row>
    <row r="13" spans="1:3">
      <c r="A13" s="3" t="s">
        <v>582</v>
      </c>
    </row>
    <row r="14" spans="1:3">
      <c r="A14" s="4" t="s">
        <v>583</v>
      </c>
      <c r="B14" s="5" t="n">
        <v>33568</v>
      </c>
      <c r="C14" s="5" t="n">
        <v>29017</v>
      </c>
    </row>
    <row r="15" spans="1:3">
      <c r="A15" s="4" t="s">
        <v>589</v>
      </c>
    </row>
    <row r="16" spans="1:3">
      <c r="A16" s="3" t="s">
        <v>582</v>
      </c>
    </row>
    <row r="17" spans="1:3">
      <c r="A17" s="4" t="s">
        <v>583</v>
      </c>
      <c r="B17" s="5" t="n">
        <v>11590</v>
      </c>
      <c r="C17" s="5" t="n">
        <v>9632</v>
      </c>
    </row>
    <row r="18" spans="1:3">
      <c r="A18" s="4" t="s">
        <v>590</v>
      </c>
    </row>
    <row r="19" spans="1:3">
      <c r="A19" s="3" t="s">
        <v>582</v>
      </c>
    </row>
    <row r="20" spans="1:3">
      <c r="A20" s="4" t="s">
        <v>583</v>
      </c>
      <c r="B20" s="5" t="n">
        <v>2791</v>
      </c>
      <c r="C20" s="5" t="n">
        <v>2681</v>
      </c>
    </row>
    <row r="21" spans="1:3">
      <c r="A21" s="4" t="s">
        <v>591</v>
      </c>
    </row>
    <row r="22" spans="1:3">
      <c r="A22" s="3" t="s">
        <v>582</v>
      </c>
    </row>
    <row r="23" spans="1:3">
      <c r="A23" s="4" t="s">
        <v>583</v>
      </c>
      <c r="B23" s="6" t="n">
        <v>4923</v>
      </c>
      <c r="C23" s="6" t="n">
        <v>21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65</v>
      </c>
      <c r="D2" s="2" t="s">
        <v>118</v>
      </c>
    </row>
    <row r="3" spans="1:4">
      <c r="A3" s="3" t="s">
        <v>223</v>
      </c>
    </row>
    <row r="4" spans="1:4">
      <c r="A4" s="4" t="s">
        <v>593</v>
      </c>
      <c r="B4" s="6" t="n">
        <v>4421</v>
      </c>
      <c r="C4" s="6" t="n">
        <v>3828</v>
      </c>
      <c r="D4" s="6" t="n">
        <v>34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65</v>
      </c>
    </row>
    <row r="3" spans="1:3">
      <c r="A3" s="3" t="s">
        <v>595</v>
      </c>
    </row>
    <row r="4" spans="1:3">
      <c r="A4" s="4" t="s">
        <v>596</v>
      </c>
      <c r="B4" s="6" t="n">
        <v>18521</v>
      </c>
      <c r="C4" s="6" t="n">
        <v>20083</v>
      </c>
    </row>
    <row r="5" spans="1:3">
      <c r="A5" s="4" t="s">
        <v>597</v>
      </c>
      <c r="B5" s="5" t="n">
        <v>16811</v>
      </c>
    </row>
    <row r="6" spans="1:3">
      <c r="A6" s="4" t="s">
        <v>598</v>
      </c>
      <c r="B6" s="5" t="n">
        <v>869</v>
      </c>
      <c r="C6" s="5" t="n">
        <v>-1562</v>
      </c>
    </row>
    <row r="7" spans="1:3">
      <c r="A7" s="4" t="s">
        <v>599</v>
      </c>
      <c r="B7" s="6" t="n">
        <v>36201</v>
      </c>
      <c r="C7" s="6" t="n">
        <v>185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65</v>
      </c>
    </row>
    <row r="3" spans="1:3">
      <c r="A3" s="3" t="s">
        <v>601</v>
      </c>
    </row>
    <row r="4" spans="1:3">
      <c r="A4" s="4" t="s">
        <v>602</v>
      </c>
      <c r="B4" s="6" t="n">
        <v>38094</v>
      </c>
      <c r="C4" s="6" t="n">
        <v>25242</v>
      </c>
    </row>
    <row r="5" spans="1:3">
      <c r="A5" s="4" t="s">
        <v>603</v>
      </c>
      <c r="B5" s="5" t="n">
        <v>-23420</v>
      </c>
      <c r="C5" s="5" t="n">
        <v>-20105</v>
      </c>
    </row>
    <row r="6" spans="1:3">
      <c r="A6" s="4" t="s">
        <v>604</v>
      </c>
      <c r="B6" s="6" t="n">
        <v>14674</v>
      </c>
      <c r="C6" s="6" t="n">
        <v>5137</v>
      </c>
    </row>
    <row r="7" spans="1:3">
      <c r="A7" s="4" t="s">
        <v>449</v>
      </c>
    </row>
    <row r="8" spans="1:3">
      <c r="A8" s="3" t="s">
        <v>601</v>
      </c>
    </row>
    <row r="9" spans="1:3">
      <c r="A9" s="4" t="s">
        <v>450</v>
      </c>
      <c r="B9" s="4" t="s">
        <v>451</v>
      </c>
    </row>
    <row r="10" spans="1:3">
      <c r="A10" s="4" t="s">
        <v>461</v>
      </c>
    </row>
    <row r="11" spans="1:3">
      <c r="A11" s="3" t="s">
        <v>601</v>
      </c>
    </row>
    <row r="12" spans="1:3">
      <c r="A12" s="4" t="s">
        <v>450</v>
      </c>
      <c r="B12" s="4" t="s">
        <v>462</v>
      </c>
    </row>
    <row r="13" spans="1:3">
      <c r="A13" s="4" t="s">
        <v>558</v>
      </c>
    </row>
    <row r="14" spans="1:3">
      <c r="A14" s="3" t="s">
        <v>601</v>
      </c>
    </row>
    <row r="15" spans="1:3">
      <c r="A15" s="4" t="s">
        <v>450</v>
      </c>
      <c r="B15" s="4" t="s">
        <v>469</v>
      </c>
      <c r="C15" s="4" t="s">
        <v>469</v>
      </c>
    </row>
    <row r="16" spans="1:3">
      <c r="A16" s="4" t="s">
        <v>602</v>
      </c>
      <c r="B16" s="6" t="n">
        <v>14731</v>
      </c>
      <c r="C16" s="6" t="n">
        <v>9186</v>
      </c>
    </row>
    <row r="17" spans="1:3">
      <c r="A17" s="4" t="s">
        <v>603</v>
      </c>
      <c r="B17" s="5" t="n">
        <v>-8054</v>
      </c>
      <c r="C17" s="5" t="n">
        <v>-6532</v>
      </c>
    </row>
    <row r="18" spans="1:3">
      <c r="A18" s="4" t="s">
        <v>604</v>
      </c>
      <c r="B18" s="6" t="n">
        <v>6677</v>
      </c>
      <c r="C18" s="6" t="n">
        <v>2654</v>
      </c>
    </row>
    <row r="19" spans="1:3">
      <c r="A19" s="4" t="s">
        <v>605</v>
      </c>
    </row>
    <row r="20" spans="1:3">
      <c r="A20" s="3" t="s">
        <v>601</v>
      </c>
    </row>
    <row r="21" spans="1:3">
      <c r="A21" s="4" t="s">
        <v>450</v>
      </c>
      <c r="B21" s="4" t="s">
        <v>469</v>
      </c>
      <c r="C21" s="4" t="s">
        <v>469</v>
      </c>
    </row>
    <row r="22" spans="1:3">
      <c r="A22" s="4" t="s">
        <v>602</v>
      </c>
      <c r="B22" s="6" t="n">
        <v>5400</v>
      </c>
      <c r="C22" s="6" t="n">
        <v>5400</v>
      </c>
    </row>
    <row r="23" spans="1:3">
      <c r="A23" s="4" t="s">
        <v>603</v>
      </c>
      <c r="B23" s="5" t="n">
        <v>-5158</v>
      </c>
      <c r="C23" s="5" t="n">
        <v>-4708</v>
      </c>
    </row>
    <row r="24" spans="1:3">
      <c r="A24" s="4" t="s">
        <v>604</v>
      </c>
      <c r="B24" s="5" t="n">
        <v>242</v>
      </c>
      <c r="C24" s="6" t="n">
        <v>692</v>
      </c>
    </row>
    <row r="25" spans="1:3">
      <c r="A25" s="4" t="s">
        <v>555</v>
      </c>
    </row>
    <row r="26" spans="1:3">
      <c r="A26" s="3" t="s">
        <v>601</v>
      </c>
    </row>
    <row r="27" spans="1:3">
      <c r="A27" s="4" t="s">
        <v>450</v>
      </c>
      <c r="C27" s="4" t="s">
        <v>557</v>
      </c>
    </row>
    <row r="28" spans="1:3">
      <c r="A28" s="4" t="s">
        <v>602</v>
      </c>
      <c r="B28" s="5" t="n">
        <v>12410</v>
      </c>
      <c r="C28" s="6" t="n">
        <v>7135</v>
      </c>
    </row>
    <row r="29" spans="1:3">
      <c r="A29" s="4" t="s">
        <v>603</v>
      </c>
      <c r="B29" s="5" t="n">
        <v>-7982</v>
      </c>
      <c r="C29" s="6" t="n">
        <v>-7135</v>
      </c>
    </row>
    <row r="30" spans="1:3">
      <c r="A30" s="4" t="s">
        <v>604</v>
      </c>
      <c r="B30" s="6" t="n">
        <v>4428</v>
      </c>
    </row>
    <row r="31" spans="1:3">
      <c r="A31" s="4" t="s">
        <v>606</v>
      </c>
    </row>
    <row r="32" spans="1:3">
      <c r="A32" s="3" t="s">
        <v>601</v>
      </c>
    </row>
    <row r="33" spans="1:3">
      <c r="A33" s="4" t="s">
        <v>450</v>
      </c>
      <c r="B33" s="4" t="s">
        <v>557</v>
      </c>
    </row>
    <row r="34" spans="1:3">
      <c r="A34" s="4" t="s">
        <v>607</v>
      </c>
    </row>
    <row r="35" spans="1:3">
      <c r="A35" s="3" t="s">
        <v>601</v>
      </c>
    </row>
    <row r="36" spans="1:3">
      <c r="A36" s="4" t="s">
        <v>450</v>
      </c>
      <c r="B36" s="4" t="s">
        <v>469</v>
      </c>
    </row>
    <row r="37" spans="1:3">
      <c r="A37" s="4" t="s">
        <v>608</v>
      </c>
    </row>
    <row r="38" spans="1:3">
      <c r="A38" s="3" t="s">
        <v>601</v>
      </c>
    </row>
    <row r="39" spans="1:3">
      <c r="A39" s="4" t="s">
        <v>450</v>
      </c>
      <c r="C39" s="4" t="s">
        <v>462</v>
      </c>
    </row>
    <row r="40" spans="1:3">
      <c r="A40" s="4" t="s">
        <v>602</v>
      </c>
      <c r="B40" s="6" t="n">
        <v>5553</v>
      </c>
      <c r="C40" s="6" t="n">
        <v>3521</v>
      </c>
    </row>
    <row r="41" spans="1:3">
      <c r="A41" s="4" t="s">
        <v>603</v>
      </c>
      <c r="B41" s="5" t="n">
        <v>-2226</v>
      </c>
      <c r="C41" s="5" t="n">
        <v>-1730</v>
      </c>
    </row>
    <row r="42" spans="1:3">
      <c r="A42" s="4" t="s">
        <v>604</v>
      </c>
      <c r="B42" s="6" t="n">
        <v>3327</v>
      </c>
      <c r="C42" s="6" t="n">
        <v>1791</v>
      </c>
    </row>
    <row r="43" spans="1:3">
      <c r="A43" s="4" t="s">
        <v>609</v>
      </c>
    </row>
    <row r="44" spans="1:3">
      <c r="A44" s="3" t="s">
        <v>601</v>
      </c>
    </row>
    <row r="45" spans="1:3">
      <c r="A45" s="4" t="s">
        <v>450</v>
      </c>
      <c r="B45" s="4" t="s">
        <v>451</v>
      </c>
    </row>
    <row r="46" spans="1:3">
      <c r="A46" s="4" t="s">
        <v>610</v>
      </c>
    </row>
    <row r="47" spans="1:3">
      <c r="A47" s="3" t="s">
        <v>601</v>
      </c>
    </row>
    <row r="48" spans="1:3">
      <c r="A48" s="4" t="s">
        <v>450</v>
      </c>
      <c r="B48" s="4" t="s">
        <v>4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65</v>
      </c>
      <c r="D2" s="2" t="s">
        <v>118</v>
      </c>
    </row>
    <row r="3" spans="1:4">
      <c r="A3" s="3" t="s">
        <v>226</v>
      </c>
    </row>
    <row r="4" spans="1:4">
      <c r="A4" s="4" t="s">
        <v>612</v>
      </c>
      <c r="B4" s="6" t="n">
        <v>2522</v>
      </c>
      <c r="C4" s="6" t="n">
        <v>2623</v>
      </c>
      <c r="D4" s="6" t="n">
        <v>26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5</v>
      </c>
    </row>
    <row r="2" spans="1:3">
      <c r="A2" s="3" t="s">
        <v>614</v>
      </c>
    </row>
    <row r="3" spans="1:3">
      <c r="A3" s="4" t="s">
        <v>537</v>
      </c>
      <c r="B3" s="6" t="n">
        <v>2619</v>
      </c>
    </row>
    <row r="4" spans="1:3">
      <c r="A4" s="4" t="s">
        <v>615</v>
      </c>
      <c r="B4" s="5" t="n">
        <v>2375</v>
      </c>
    </row>
    <row r="5" spans="1:3">
      <c r="A5" s="4" t="s">
        <v>616</v>
      </c>
      <c r="B5" s="5" t="n">
        <v>1470</v>
      </c>
    </row>
    <row r="6" spans="1:3">
      <c r="A6" s="4" t="s">
        <v>617</v>
      </c>
      <c r="B6" s="5" t="n">
        <v>1470</v>
      </c>
    </row>
    <row r="7" spans="1:3">
      <c r="A7" s="4" t="s">
        <v>618</v>
      </c>
      <c r="B7" s="5" t="n">
        <v>1430</v>
      </c>
    </row>
    <row r="8" spans="1:3">
      <c r="A8" s="4" t="s">
        <v>619</v>
      </c>
      <c r="B8" s="5" t="n">
        <v>5310</v>
      </c>
    </row>
    <row r="9" spans="1:3">
      <c r="A9" s="4" t="s">
        <v>604</v>
      </c>
      <c r="B9" s="6" t="n">
        <v>14674</v>
      </c>
      <c r="C9" s="6" t="n">
        <v>51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5</v>
      </c>
    </row>
    <row r="2" spans="1:3">
      <c r="A2" s="3" t="s">
        <v>621</v>
      </c>
    </row>
    <row r="3" spans="1:3">
      <c r="A3" s="4" t="s">
        <v>622</v>
      </c>
      <c r="B3" s="6" t="n">
        <v>6088</v>
      </c>
      <c r="C3" s="6" t="n">
        <v>8926</v>
      </c>
    </row>
    <row r="4" spans="1:3">
      <c r="A4" s="4" t="s">
        <v>623</v>
      </c>
      <c r="B4" s="5" t="n">
        <v>2769</v>
      </c>
      <c r="C4" s="5" t="n">
        <v>1541</v>
      </c>
    </row>
    <row r="5" spans="1:3">
      <c r="A5" s="4" t="s">
        <v>624</v>
      </c>
      <c r="C5" s="5" t="n">
        <v>1447</v>
      </c>
    </row>
    <row r="6" spans="1:3">
      <c r="A6" s="4" t="s">
        <v>625</v>
      </c>
      <c r="B6" s="5" t="n">
        <v>5431</v>
      </c>
      <c r="C6" s="5" t="n">
        <v>1947</v>
      </c>
    </row>
    <row r="7" spans="1:3">
      <c r="A7" s="4" t="s">
        <v>626</v>
      </c>
      <c r="B7" s="6" t="n">
        <v>14288</v>
      </c>
      <c r="C7" s="6" t="n">
        <v>138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27</v>
      </c>
      <c r="B1" s="2" t="s">
        <v>2</v>
      </c>
      <c r="C1" s="2" t="s">
        <v>65</v>
      </c>
      <c r="D1" s="2" t="s">
        <v>118</v>
      </c>
    </row>
    <row r="2" spans="1:4">
      <c r="A2" s="3" t="s">
        <v>628</v>
      </c>
    </row>
    <row r="3" spans="1:4">
      <c r="A3" s="4" t="s">
        <v>629</v>
      </c>
      <c r="B3" s="6" t="n">
        <v>0</v>
      </c>
      <c r="C3" s="6" t="n">
        <v>0</v>
      </c>
      <c r="D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48</v>
      </c>
      <c r="B1" s="2" t="s">
        <v>149</v>
      </c>
      <c r="C1" s="2" t="s">
        <v>150</v>
      </c>
      <c r="D1" s="2" t="s">
        <v>151</v>
      </c>
      <c r="E1" s="2" t="s">
        <v>152</v>
      </c>
      <c r="F1" s="2" t="s">
        <v>153</v>
      </c>
    </row>
    <row r="2" spans="1:6">
      <c r="A2" s="4" t="s">
        <v>154</v>
      </c>
      <c r="B2" s="6" t="n">
        <v>185850</v>
      </c>
      <c r="D2" s="6" t="n">
        <v>350528</v>
      </c>
      <c r="E2" s="6" t="n">
        <v>-14220</v>
      </c>
      <c r="F2" s="6" t="n">
        <v>-150458</v>
      </c>
    </row>
    <row r="3" spans="1:6">
      <c r="A3" s="4" t="s">
        <v>155</v>
      </c>
      <c r="C3" s="5" t="n">
        <v>56001</v>
      </c>
    </row>
    <row r="4" spans="1:6">
      <c r="A4" s="4" t="s">
        <v>156</v>
      </c>
      <c r="B4" s="5" t="n">
        <v>31670</v>
      </c>
      <c r="D4" s="5" t="n">
        <v>31670</v>
      </c>
    </row>
    <row r="5" spans="1:6">
      <c r="A5" s="4" t="s">
        <v>157</v>
      </c>
      <c r="C5" s="5" t="n">
        <v>4413</v>
      </c>
    </row>
    <row r="6" spans="1:6">
      <c r="A6" s="4" t="s">
        <v>158</v>
      </c>
      <c r="B6" s="5" t="n">
        <v>0</v>
      </c>
      <c r="C6" s="6" t="n">
        <v>0</v>
      </c>
      <c r="D6" s="5" t="n">
        <v>0</v>
      </c>
      <c r="E6" s="5" t="n">
        <v>0</v>
      </c>
      <c r="F6" s="5" t="n">
        <v>0</v>
      </c>
    </row>
    <row r="7" spans="1:6">
      <c r="A7" s="4" t="s">
        <v>159</v>
      </c>
      <c r="C7" s="5" t="n">
        <v>378</v>
      </c>
    </row>
    <row r="8" spans="1:6">
      <c r="A8" s="4" t="s">
        <v>160</v>
      </c>
      <c r="B8" s="5" t="n">
        <v>-1240</v>
      </c>
      <c r="D8" s="5" t="n">
        <v>-1240</v>
      </c>
    </row>
    <row r="9" spans="1:6">
      <c r="A9" s="4" t="s">
        <v>161</v>
      </c>
      <c r="C9" s="5" t="n">
        <v>-130</v>
      </c>
    </row>
    <row r="10" spans="1:6">
      <c r="A10" s="4" t="s">
        <v>162</v>
      </c>
      <c r="B10" s="5" t="n">
        <v>2705</v>
      </c>
      <c r="D10" s="5" t="n">
        <v>2705</v>
      </c>
    </row>
    <row r="11" spans="1:6">
      <c r="A11" s="4" t="s">
        <v>163</v>
      </c>
      <c r="B11" s="5" t="n">
        <v>2045</v>
      </c>
      <c r="D11" s="5" t="n">
        <v>2045</v>
      </c>
    </row>
    <row r="12" spans="1:6">
      <c r="A12" s="4" t="s">
        <v>164</v>
      </c>
      <c r="B12" s="5" t="n">
        <v>2223</v>
      </c>
      <c r="D12" s="5" t="n">
        <v>2223</v>
      </c>
    </row>
    <row r="13" spans="1:6">
      <c r="A13" s="4" t="s">
        <v>135</v>
      </c>
      <c r="B13" s="5" t="n">
        <v>30948</v>
      </c>
      <c r="F13" s="5" t="n">
        <v>30948</v>
      </c>
    </row>
    <row r="14" spans="1:6">
      <c r="A14" s="4" t="s">
        <v>145</v>
      </c>
      <c r="B14" s="5" t="n">
        <v>4433</v>
      </c>
      <c r="E14" s="5" t="n">
        <v>4433</v>
      </c>
    </row>
    <row r="15" spans="1:6">
      <c r="A15" s="4" t="s">
        <v>146</v>
      </c>
      <c r="B15" s="5" t="n">
        <v>-553</v>
      </c>
      <c r="E15" s="5" t="n">
        <v>-553</v>
      </c>
    </row>
    <row r="16" spans="1:6">
      <c r="A16" s="4" t="s">
        <v>165</v>
      </c>
      <c r="B16" s="5" t="n">
        <v>258081</v>
      </c>
      <c r="D16" s="5" t="n">
        <v>387931</v>
      </c>
      <c r="E16" s="5" t="n">
        <v>-10340</v>
      </c>
      <c r="F16" s="5" t="n">
        <v>-119510</v>
      </c>
    </row>
    <row r="17" spans="1:6">
      <c r="A17" s="4" t="s">
        <v>166</v>
      </c>
      <c r="C17" s="5" t="n">
        <v>60662</v>
      </c>
    </row>
    <row r="18" spans="1:6">
      <c r="A18" s="4" t="s">
        <v>167</v>
      </c>
      <c r="B18" s="5" t="n">
        <v>-75</v>
      </c>
      <c r="F18" s="5" t="n">
        <v>-75</v>
      </c>
    </row>
    <row r="19" spans="1:6">
      <c r="A19" s="4" t="s">
        <v>156</v>
      </c>
      <c r="B19" s="5" t="n">
        <v>1697</v>
      </c>
      <c r="D19" s="5" t="n">
        <v>1697</v>
      </c>
    </row>
    <row r="20" spans="1:6">
      <c r="A20" s="4" t="s">
        <v>157</v>
      </c>
      <c r="C20" s="5" t="n">
        <v>227</v>
      </c>
    </row>
    <row r="21" spans="1:6">
      <c r="A21" s="4" t="s">
        <v>158</v>
      </c>
      <c r="B21" s="5" t="n">
        <v>0</v>
      </c>
      <c r="C21" s="6" t="n">
        <v>0</v>
      </c>
      <c r="D21" s="5" t="n">
        <v>0</v>
      </c>
      <c r="E21" s="5" t="n">
        <v>0</v>
      </c>
      <c r="F21" s="5" t="n">
        <v>0</v>
      </c>
    </row>
    <row r="22" spans="1:6">
      <c r="A22" s="4" t="s">
        <v>159</v>
      </c>
      <c r="C22" s="5" t="n">
        <v>578</v>
      </c>
    </row>
    <row r="23" spans="1:6">
      <c r="A23" s="4" t="s">
        <v>160</v>
      </c>
      <c r="B23" s="5" t="n">
        <v>-3592</v>
      </c>
      <c r="D23" s="5" t="n">
        <v>-3592</v>
      </c>
    </row>
    <row r="24" spans="1:6">
      <c r="A24" s="4" t="s">
        <v>161</v>
      </c>
      <c r="C24" s="5" t="n">
        <v>-191</v>
      </c>
    </row>
    <row r="25" spans="1:6">
      <c r="A25" s="4" t="s">
        <v>162</v>
      </c>
      <c r="B25" s="5" t="n">
        <v>6357</v>
      </c>
      <c r="D25" s="5" t="n">
        <v>6357</v>
      </c>
    </row>
    <row r="26" spans="1:6">
      <c r="A26" s="4" t="s">
        <v>163</v>
      </c>
      <c r="B26" s="5" t="n">
        <v>2163</v>
      </c>
      <c r="D26" s="5" t="n">
        <v>2163</v>
      </c>
    </row>
    <row r="27" spans="1:6">
      <c r="A27" s="4" t="s">
        <v>164</v>
      </c>
      <c r="B27" s="5" t="n">
        <v>6717</v>
      </c>
      <c r="D27" s="5" t="n">
        <v>6717</v>
      </c>
    </row>
    <row r="28" spans="1:6">
      <c r="A28" s="4" t="s">
        <v>135</v>
      </c>
      <c r="B28" s="5" t="n">
        <v>20396</v>
      </c>
      <c r="F28" s="5" t="n">
        <v>20396</v>
      </c>
    </row>
    <row r="29" spans="1:6">
      <c r="A29" s="4" t="s">
        <v>145</v>
      </c>
      <c r="B29" s="5" t="n">
        <v>-8003</v>
      </c>
      <c r="E29" s="5" t="n">
        <v>-8003</v>
      </c>
    </row>
    <row r="30" spans="1:6">
      <c r="A30" s="4" t="s">
        <v>146</v>
      </c>
      <c r="B30" s="5" t="n">
        <v>-363</v>
      </c>
      <c r="E30" s="5" t="n">
        <v>-363</v>
      </c>
    </row>
    <row r="31" spans="1:6">
      <c r="A31" s="4" t="s">
        <v>168</v>
      </c>
      <c r="B31" s="5" t="n">
        <v>283378</v>
      </c>
      <c r="D31" s="5" t="n">
        <v>401273</v>
      </c>
      <c r="E31" s="5" t="n">
        <v>-18706</v>
      </c>
      <c r="F31" s="5" t="n">
        <v>-99189</v>
      </c>
    </row>
    <row r="32" spans="1:6">
      <c r="A32" s="4" t="s">
        <v>169</v>
      </c>
      <c r="C32" s="5" t="n">
        <v>61276</v>
      </c>
    </row>
    <row r="33" spans="1:6">
      <c r="A33" s="4" t="s">
        <v>156</v>
      </c>
      <c r="B33" s="6" t="n">
        <v>196</v>
      </c>
      <c r="D33" s="5" t="n">
        <v>196</v>
      </c>
    </row>
    <row r="34" spans="1:6">
      <c r="A34" s="4" t="s">
        <v>157</v>
      </c>
      <c r="B34" s="5" t="n">
        <v>27</v>
      </c>
      <c r="C34" s="5" t="n">
        <v>27</v>
      </c>
    </row>
    <row r="35" spans="1:6">
      <c r="A35" s="4" t="s">
        <v>170</v>
      </c>
      <c r="B35" s="6" t="n">
        <v>0</v>
      </c>
      <c r="C35" s="6" t="n">
        <v>0</v>
      </c>
      <c r="D35" s="5" t="n">
        <v>0</v>
      </c>
      <c r="E35" s="5" t="n">
        <v>0</v>
      </c>
      <c r="F35" s="5" t="n">
        <v>0</v>
      </c>
    </row>
    <row r="36" spans="1:6">
      <c r="A36" s="4" t="s">
        <v>171</v>
      </c>
      <c r="C36" s="5" t="n">
        <v>717</v>
      </c>
    </row>
    <row r="37" spans="1:6">
      <c r="A37" s="4" t="s">
        <v>160</v>
      </c>
      <c r="B37" s="5" t="n">
        <v>-3712</v>
      </c>
      <c r="D37" s="5" t="n">
        <v>-3712</v>
      </c>
    </row>
    <row r="38" spans="1:6">
      <c r="A38" s="4" t="s">
        <v>161</v>
      </c>
      <c r="C38" s="5" t="n">
        <v>-289</v>
      </c>
    </row>
    <row r="39" spans="1:6">
      <c r="A39" s="4" t="s">
        <v>162</v>
      </c>
      <c r="B39" s="5" t="n">
        <v>2979</v>
      </c>
      <c r="D39" s="5" t="n">
        <v>2979</v>
      </c>
    </row>
    <row r="40" spans="1:6">
      <c r="A40" s="4" t="s">
        <v>163</v>
      </c>
      <c r="B40" s="5" t="n">
        <v>1161</v>
      </c>
      <c r="D40" s="5" t="n">
        <v>1161</v>
      </c>
    </row>
    <row r="41" spans="1:6">
      <c r="A41" s="4" t="s">
        <v>164</v>
      </c>
      <c r="B41" s="5" t="n">
        <v>-83</v>
      </c>
      <c r="D41" s="5" t="n">
        <v>-83</v>
      </c>
    </row>
    <row r="42" spans="1:6">
      <c r="A42" s="4" t="s">
        <v>135</v>
      </c>
      <c r="B42" s="5" t="n">
        <v>16656</v>
      </c>
      <c r="F42" s="5" t="n">
        <v>16656</v>
      </c>
    </row>
    <row r="43" spans="1:6">
      <c r="A43" s="4" t="s">
        <v>145</v>
      </c>
      <c r="B43" s="5" t="n">
        <v>5767</v>
      </c>
      <c r="E43" s="5" t="n">
        <v>5767</v>
      </c>
    </row>
    <row r="44" spans="1:6">
      <c r="A44" s="4" t="s">
        <v>146</v>
      </c>
      <c r="B44" s="5" t="n">
        <v>803</v>
      </c>
      <c r="E44" s="5" t="n">
        <v>803</v>
      </c>
    </row>
    <row r="45" spans="1:6">
      <c r="A45" s="4" t="s">
        <v>172</v>
      </c>
      <c r="B45" s="6" t="n">
        <v>307145</v>
      </c>
      <c r="D45" s="6" t="n">
        <v>401814</v>
      </c>
      <c r="E45" s="6" t="n">
        <v>-12136</v>
      </c>
      <c r="F45" s="6" t="n">
        <v>-82533</v>
      </c>
    </row>
    <row r="46" spans="1:6">
      <c r="A46" s="4" t="s">
        <v>173</v>
      </c>
      <c r="C46" s="5" t="n">
        <v>617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0</v>
      </c>
      <c r="B1" s="2" t="s">
        <v>1</v>
      </c>
    </row>
    <row r="2" spans="1:4">
      <c r="B2" s="2" t="s">
        <v>2</v>
      </c>
      <c r="C2" s="2" t="s">
        <v>65</v>
      </c>
      <c r="D2" s="2" t="s">
        <v>118</v>
      </c>
    </row>
    <row r="3" spans="1:4">
      <c r="A3" s="3" t="s">
        <v>631</v>
      </c>
    </row>
    <row r="4" spans="1:4">
      <c r="A4" s="4" t="s">
        <v>632</v>
      </c>
      <c r="B4" s="4" t="s">
        <v>46</v>
      </c>
    </row>
    <row r="5" spans="1:4">
      <c r="A5" s="4" t="s">
        <v>633</v>
      </c>
      <c r="B5" s="4" t="s">
        <v>465</v>
      </c>
    </row>
    <row r="6" spans="1:4">
      <c r="A6" s="4" t="s">
        <v>634</v>
      </c>
      <c r="B6" s="4" t="s">
        <v>46</v>
      </c>
    </row>
    <row r="7" spans="1:4">
      <c r="A7" s="4" t="s">
        <v>635</v>
      </c>
      <c r="C7" s="6" t="n">
        <v>1461</v>
      </c>
      <c r="D7" s="6" t="n">
        <v>852</v>
      </c>
    </row>
    <row r="8" spans="1:4">
      <c r="A8" s="4" t="s">
        <v>449</v>
      </c>
    </row>
    <row r="9" spans="1:4">
      <c r="A9" s="3" t="s">
        <v>631</v>
      </c>
    </row>
    <row r="10" spans="1:4">
      <c r="A10" s="4" t="s">
        <v>636</v>
      </c>
      <c r="B10" s="4" t="s">
        <v>465</v>
      </c>
    </row>
    <row r="11" spans="1:4">
      <c r="A11" s="4" t="s">
        <v>461</v>
      </c>
    </row>
    <row r="12" spans="1:4">
      <c r="A12" s="3" t="s">
        <v>631</v>
      </c>
    </row>
    <row r="13" spans="1:4">
      <c r="A13" s="4" t="s">
        <v>636</v>
      </c>
      <c r="B13" s="4" t="s">
        <v>5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637</v>
      </c>
      <c r="B1" s="2" t="s">
        <v>1</v>
      </c>
    </row>
    <row r="2" spans="1:2">
      <c r="B2" s="2" t="s">
        <v>638</v>
      </c>
    </row>
    <row r="3" spans="1:2">
      <c r="A3" s="3" t="s">
        <v>639</v>
      </c>
    </row>
    <row r="4" spans="1:2">
      <c r="A4" s="4" t="s">
        <v>640</v>
      </c>
      <c r="B4" s="6" t="n">
        <v>964</v>
      </c>
    </row>
    <row r="5" spans="1:2">
      <c r="A5" s="3" t="s">
        <v>641</v>
      </c>
    </row>
    <row r="6" spans="1:2">
      <c r="A6" s="4" t="s">
        <v>642</v>
      </c>
      <c r="B6" s="5" t="n">
        <v>410</v>
      </c>
    </row>
    <row r="7" spans="1:2">
      <c r="A7" s="4" t="s">
        <v>643</v>
      </c>
      <c r="B7" s="5" t="n">
        <v>36</v>
      </c>
    </row>
    <row r="8" spans="1:2">
      <c r="A8" s="4" t="s">
        <v>644</v>
      </c>
      <c r="B8" s="6" t="n">
        <v>4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1</v>
      </c>
    </row>
    <row r="2" spans="1:2">
      <c r="B2" s="2" t="s">
        <v>638</v>
      </c>
    </row>
    <row r="3" spans="1:2">
      <c r="A3" s="3" t="s">
        <v>646</v>
      </c>
    </row>
    <row r="4" spans="1:2">
      <c r="A4" s="4" t="s">
        <v>647</v>
      </c>
      <c r="B4" s="6" t="n">
        <v>937</v>
      </c>
    </row>
    <row r="5" spans="1:2">
      <c r="A5" s="4" t="s">
        <v>648</v>
      </c>
      <c r="B5" s="5" t="n">
        <v>33</v>
      </c>
    </row>
    <row r="6" spans="1:2">
      <c r="A6" s="4" t="s">
        <v>649</v>
      </c>
      <c r="B6" s="5" t="n">
        <v>442</v>
      </c>
    </row>
    <row r="7" spans="1:2">
      <c r="A7" s="3" t="s">
        <v>650</v>
      </c>
    </row>
    <row r="8" spans="1:2">
      <c r="A8" s="4" t="s">
        <v>651</v>
      </c>
      <c r="B8" s="5" t="n">
        <v>1829</v>
      </c>
    </row>
    <row r="9" spans="1:2">
      <c r="A9" s="4" t="s">
        <v>652</v>
      </c>
      <c r="B9" s="6" t="n">
        <v>20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638</v>
      </c>
    </row>
    <row r="2" spans="1:2">
      <c r="A2" s="3" t="s">
        <v>654</v>
      </c>
    </row>
    <row r="3" spans="1:2">
      <c r="A3" s="4" t="s">
        <v>425</v>
      </c>
      <c r="B3" s="6" t="n">
        <v>4996</v>
      </c>
    </row>
    <row r="4" spans="1:2">
      <c r="A4" s="4" t="s">
        <v>655</v>
      </c>
      <c r="B4" s="5" t="n">
        <v>1032</v>
      </c>
    </row>
    <row r="5" spans="1:2">
      <c r="A5" s="4" t="s">
        <v>656</v>
      </c>
      <c r="B5" s="5" t="n">
        <v>4206</v>
      </c>
    </row>
    <row r="6" spans="1:2">
      <c r="A6" s="4" t="s">
        <v>657</v>
      </c>
      <c r="B6" s="5" t="n">
        <v>5238</v>
      </c>
    </row>
    <row r="7" spans="1:2">
      <c r="A7" s="3" t="s">
        <v>658</v>
      </c>
    </row>
    <row r="8" spans="1:2">
      <c r="A8" s="4" t="s">
        <v>425</v>
      </c>
      <c r="B8" s="5" t="n">
        <v>1951</v>
      </c>
    </row>
    <row r="9" spans="1:2">
      <c r="A9" s="4" t="s">
        <v>655</v>
      </c>
      <c r="B9" s="5" t="n">
        <v>613</v>
      </c>
    </row>
    <row r="10" spans="1:2">
      <c r="A10" s="4" t="s">
        <v>656</v>
      </c>
      <c r="B10" s="5" t="n">
        <v>1372</v>
      </c>
    </row>
    <row r="11" spans="1:2">
      <c r="A11" s="4" t="s">
        <v>659</v>
      </c>
      <c r="B11" s="6" t="n">
        <v>19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5"/>
  </cols>
  <sheetData>
    <row r="1" spans="1:2">
      <c r="A1" s="1" t="s">
        <v>660</v>
      </c>
      <c r="B1" s="2" t="s">
        <v>2</v>
      </c>
    </row>
    <row r="2" spans="1:2">
      <c r="A2" s="3" t="s">
        <v>661</v>
      </c>
    </row>
    <row r="3" spans="1:2">
      <c r="A3" s="4" t="s">
        <v>662</v>
      </c>
      <c r="B3" s="4" t="s">
        <v>663</v>
      </c>
    </row>
    <row r="4" spans="1:2">
      <c r="A4" s="4" t="s">
        <v>664</v>
      </c>
      <c r="B4" s="4" t="s">
        <v>665</v>
      </c>
    </row>
    <row r="5" spans="1:2">
      <c r="A5" s="3" t="s">
        <v>666</v>
      </c>
    </row>
    <row r="6" spans="1:2">
      <c r="A6" s="4" t="s">
        <v>667</v>
      </c>
      <c r="B6" s="4" t="s">
        <v>668</v>
      </c>
    </row>
    <row r="7" spans="1:2">
      <c r="A7" s="4" t="s">
        <v>669</v>
      </c>
      <c r="B7" s="4" t="s">
        <v>6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638</v>
      </c>
    </row>
    <row r="2" spans="1:2">
      <c r="A2" s="3" t="s">
        <v>672</v>
      </c>
    </row>
    <row r="3" spans="1:2">
      <c r="A3" s="4" t="s">
        <v>537</v>
      </c>
      <c r="B3" s="6" t="n">
        <v>685</v>
      </c>
    </row>
    <row r="4" spans="1:2">
      <c r="A4" s="4" t="s">
        <v>615</v>
      </c>
      <c r="B4" s="5" t="n">
        <v>556</v>
      </c>
    </row>
    <row r="5" spans="1:2">
      <c r="A5" s="4" t="s">
        <v>616</v>
      </c>
      <c r="B5" s="5" t="n">
        <v>555</v>
      </c>
    </row>
    <row r="6" spans="1:2">
      <c r="A6" s="4" t="s">
        <v>617</v>
      </c>
      <c r="B6" s="5" t="n">
        <v>325</v>
      </c>
    </row>
    <row r="7" spans="1:2">
      <c r="A7" s="4" t="s">
        <v>618</v>
      </c>
      <c r="B7" s="5" t="n">
        <v>17</v>
      </c>
    </row>
    <row r="8" spans="1:2">
      <c r="A8" s="4" t="s">
        <v>673</v>
      </c>
      <c r="B8" s="5" t="n">
        <v>4</v>
      </c>
    </row>
    <row r="9" spans="1:2">
      <c r="A9" s="4" t="s">
        <v>674</v>
      </c>
      <c r="B9" s="5" t="n">
        <v>2142</v>
      </c>
    </row>
    <row r="10" spans="1:2">
      <c r="A10" s="4" t="s">
        <v>675</v>
      </c>
      <c r="B10" s="5" t="n">
        <v>-157</v>
      </c>
    </row>
    <row r="11" spans="1:2">
      <c r="A11" s="4" t="s">
        <v>676</v>
      </c>
      <c r="B11" s="5" t="n">
        <v>1985</v>
      </c>
    </row>
    <row r="12" spans="1:2">
      <c r="A12" s="3" t="s">
        <v>677</v>
      </c>
    </row>
    <row r="13" spans="1:2">
      <c r="A13" s="4" t="s">
        <v>537</v>
      </c>
      <c r="B13" s="5" t="n">
        <v>1273</v>
      </c>
    </row>
    <row r="14" spans="1:2">
      <c r="A14" s="4" t="s">
        <v>615</v>
      </c>
      <c r="B14" s="5" t="n">
        <v>1214</v>
      </c>
    </row>
    <row r="15" spans="1:2">
      <c r="A15" s="4" t="s">
        <v>616</v>
      </c>
      <c r="B15" s="5" t="n">
        <v>1194</v>
      </c>
    </row>
    <row r="16" spans="1:2">
      <c r="A16" s="4" t="s">
        <v>617</v>
      </c>
      <c r="B16" s="5" t="n">
        <v>759</v>
      </c>
    </row>
    <row r="17" spans="1:2">
      <c r="A17" s="4" t="s">
        <v>618</v>
      </c>
      <c r="B17" s="5" t="n">
        <v>777</v>
      </c>
    </row>
    <row r="18" spans="1:2">
      <c r="A18" s="4" t="s">
        <v>673</v>
      </c>
      <c r="B18" s="5" t="n">
        <v>760</v>
      </c>
    </row>
    <row r="19" spans="1:2">
      <c r="A19" s="4" t="s">
        <v>678</v>
      </c>
      <c r="B19" s="5" t="n">
        <v>5977</v>
      </c>
    </row>
    <row r="20" spans="1:2">
      <c r="A20" s="4" t="s">
        <v>675</v>
      </c>
      <c r="B20" s="5" t="n">
        <v>-739</v>
      </c>
    </row>
    <row r="21" spans="1:2">
      <c r="A21" s="4" t="s">
        <v>679</v>
      </c>
      <c r="B21" s="6" t="n">
        <v>52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681</v>
      </c>
    </row>
    <row r="2" spans="1:2">
      <c r="A2" s="3" t="s">
        <v>682</v>
      </c>
    </row>
    <row r="3" spans="1:2">
      <c r="A3" s="4" t="s">
        <v>13</v>
      </c>
      <c r="B3" s="6" t="n">
        <v>903</v>
      </c>
    </row>
    <row r="4" spans="1:2">
      <c r="A4" s="4" t="s">
        <v>537</v>
      </c>
      <c r="B4" s="5" t="n">
        <v>902</v>
      </c>
    </row>
    <row r="5" spans="1:2">
      <c r="A5" s="4" t="s">
        <v>615</v>
      </c>
      <c r="B5" s="5" t="n">
        <v>877</v>
      </c>
    </row>
    <row r="6" spans="1:2">
      <c r="A6" s="4" t="s">
        <v>616</v>
      </c>
      <c r="B6" s="5" t="n">
        <v>850</v>
      </c>
    </row>
    <row r="7" spans="1:2">
      <c r="A7" s="4" t="s">
        <v>617</v>
      </c>
      <c r="B7" s="5" t="n">
        <v>506</v>
      </c>
    </row>
    <row r="8" spans="1:2">
      <c r="A8" s="4" t="s">
        <v>673</v>
      </c>
      <c r="B8" s="5" t="n">
        <v>737</v>
      </c>
    </row>
    <row r="9" spans="1:2">
      <c r="A9" s="4" t="s">
        <v>149</v>
      </c>
      <c r="B9" s="6" t="n">
        <v>47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510</v>
      </c>
      <c r="J1" s="2" t="s">
        <v>1</v>
      </c>
    </row>
    <row r="2" spans="1:12">
      <c r="B2" s="2" t="s">
        <v>2</v>
      </c>
      <c r="C2" s="2" t="s">
        <v>511</v>
      </c>
      <c r="D2" s="2" t="s">
        <v>4</v>
      </c>
      <c r="E2" s="2" t="s">
        <v>512</v>
      </c>
      <c r="F2" s="2" t="s">
        <v>65</v>
      </c>
      <c r="G2" s="2" t="s">
        <v>513</v>
      </c>
      <c r="H2" s="2" t="s">
        <v>514</v>
      </c>
      <c r="I2" s="2" t="s">
        <v>515</v>
      </c>
      <c r="J2" s="2" t="s">
        <v>2</v>
      </c>
      <c r="K2" s="2" t="s">
        <v>65</v>
      </c>
      <c r="L2" s="2" t="s">
        <v>118</v>
      </c>
    </row>
    <row r="3" spans="1:12">
      <c r="A3" s="3" t="s">
        <v>684</v>
      </c>
    </row>
    <row r="4" spans="1:12">
      <c r="A4" s="4" t="s">
        <v>685</v>
      </c>
      <c r="J4" s="6" t="n">
        <v>3106</v>
      </c>
      <c r="K4" s="6" t="n">
        <v>-11728</v>
      </c>
      <c r="L4" s="6" t="n">
        <v>2270</v>
      </c>
    </row>
    <row r="5" spans="1:12">
      <c r="A5" s="4" t="s">
        <v>686</v>
      </c>
      <c r="J5" s="5" t="n">
        <v>18225</v>
      </c>
      <c r="K5" s="5" t="n">
        <v>43444</v>
      </c>
      <c r="L5" s="5" t="n">
        <v>38762</v>
      </c>
    </row>
    <row r="6" spans="1:12">
      <c r="A6" s="4" t="s">
        <v>133</v>
      </c>
      <c r="B6" s="6" t="n">
        <v>4562</v>
      </c>
      <c r="C6" s="6" t="n">
        <v>14247</v>
      </c>
      <c r="D6" s="6" t="n">
        <v>5809</v>
      </c>
      <c r="E6" s="6" t="n">
        <v>-3287</v>
      </c>
      <c r="F6" s="6" t="n">
        <v>14141</v>
      </c>
      <c r="G6" s="6" t="n">
        <v>11367</v>
      </c>
      <c r="H6" s="6" t="n">
        <v>6294</v>
      </c>
      <c r="I6" s="6" t="n">
        <v>-86</v>
      </c>
      <c r="J6" s="6" t="n">
        <v>21331</v>
      </c>
      <c r="K6" s="6" t="n">
        <v>31716</v>
      </c>
      <c r="L6" s="6" t="n">
        <v>4103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510</v>
      </c>
      <c r="J1" s="2" t="s">
        <v>1</v>
      </c>
    </row>
    <row r="2" spans="1:12">
      <c r="B2" s="2" t="s">
        <v>2</v>
      </c>
      <c r="C2" s="2" t="s">
        <v>511</v>
      </c>
      <c r="D2" s="2" t="s">
        <v>4</v>
      </c>
      <c r="E2" s="2" t="s">
        <v>512</v>
      </c>
      <c r="F2" s="2" t="s">
        <v>65</v>
      </c>
      <c r="G2" s="2" t="s">
        <v>513</v>
      </c>
      <c r="H2" s="2" t="s">
        <v>514</v>
      </c>
      <c r="I2" s="2" t="s">
        <v>515</v>
      </c>
      <c r="J2" s="2" t="s">
        <v>2</v>
      </c>
      <c r="K2" s="2" t="s">
        <v>65</v>
      </c>
      <c r="L2" s="2" t="s">
        <v>118</v>
      </c>
    </row>
    <row r="3" spans="1:12">
      <c r="A3" s="3" t="s">
        <v>688</v>
      </c>
    </row>
    <row r="4" spans="1:12">
      <c r="A4" s="4" t="s">
        <v>689</v>
      </c>
      <c r="J4" s="6" t="n">
        <v>0</v>
      </c>
      <c r="K4" s="6" t="n">
        <v>0</v>
      </c>
      <c r="L4" s="6" t="n">
        <v>0</v>
      </c>
    </row>
    <row r="5" spans="1:12">
      <c r="A5" s="4" t="s">
        <v>690</v>
      </c>
      <c r="J5" s="5" t="n">
        <v>1033000</v>
      </c>
      <c r="K5" s="5" t="n">
        <v>155000</v>
      </c>
    </row>
    <row r="6" spans="1:12">
      <c r="A6" s="4" t="s">
        <v>686</v>
      </c>
      <c r="J6" s="5" t="n">
        <v>5099000</v>
      </c>
      <c r="K6" s="5" t="n">
        <v>12084000</v>
      </c>
      <c r="L6" s="5" t="n">
        <v>10733000</v>
      </c>
    </row>
    <row r="7" spans="1:12">
      <c r="A7" s="4" t="s">
        <v>691</v>
      </c>
      <c r="J7" s="5" t="n">
        <v>6132000</v>
      </c>
      <c r="K7" s="5" t="n">
        <v>12239000</v>
      </c>
      <c r="L7" s="5" t="n">
        <v>10733000</v>
      </c>
    </row>
    <row r="8" spans="1:12">
      <c r="A8" s="3" t="s">
        <v>692</v>
      </c>
    </row>
    <row r="9" spans="1:12">
      <c r="A9" s="4" t="s">
        <v>689</v>
      </c>
      <c r="J9" s="5" t="n">
        <v>3568000</v>
      </c>
      <c r="K9" s="5" t="n">
        <v>9200000</v>
      </c>
      <c r="L9" s="5" t="n">
        <v>10297000</v>
      </c>
    </row>
    <row r="10" spans="1:12">
      <c r="A10" s="4" t="s">
        <v>690</v>
      </c>
      <c r="J10" s="5" t="n">
        <v>125000</v>
      </c>
      <c r="K10" s="5" t="n">
        <v>1011000</v>
      </c>
      <c r="L10" s="5" t="n">
        <v>-827000</v>
      </c>
    </row>
    <row r="11" spans="1:12">
      <c r="A11" s="4" t="s">
        <v>686</v>
      </c>
      <c r="J11" s="5" t="n">
        <v>-697000</v>
      </c>
      <c r="K11" s="5" t="n">
        <v>-919000</v>
      </c>
      <c r="L11" s="5" t="n">
        <v>-649000</v>
      </c>
    </row>
    <row r="12" spans="1:12">
      <c r="A12" s="4" t="s">
        <v>693</v>
      </c>
      <c r="J12" s="5" t="n">
        <v>2996000</v>
      </c>
      <c r="K12" s="5" t="n">
        <v>9292000</v>
      </c>
      <c r="L12" s="5" t="n">
        <v>8821000</v>
      </c>
    </row>
    <row r="13" spans="1:12">
      <c r="A13" s="4" t="s">
        <v>694</v>
      </c>
      <c r="F13" s="6" t="n">
        <v>-11273000</v>
      </c>
      <c r="J13" s="5" t="n">
        <v>-4453000</v>
      </c>
      <c r="K13" s="5" t="n">
        <v>-10211000</v>
      </c>
      <c r="L13" s="5" t="n">
        <v>-9470000</v>
      </c>
    </row>
    <row r="14" spans="1:12">
      <c r="A14" s="4" t="s">
        <v>94</v>
      </c>
      <c r="J14" s="5" t="n">
        <v>-1457000</v>
      </c>
      <c r="K14" s="5" t="n">
        <v>-919000</v>
      </c>
      <c r="L14" s="5" t="n">
        <v>-649000</v>
      </c>
    </row>
    <row r="15" spans="1:12">
      <c r="A15" s="4" t="s">
        <v>695</v>
      </c>
      <c r="B15" s="6" t="n">
        <v>2124000</v>
      </c>
      <c r="C15" s="6" t="n">
        <v>1169000</v>
      </c>
      <c r="D15" s="6" t="n">
        <v>1411000</v>
      </c>
      <c r="E15" s="6" t="n">
        <v>-29000</v>
      </c>
      <c r="F15" s="6" t="n">
        <v>3843000</v>
      </c>
      <c r="G15" s="6" t="n">
        <v>3271000</v>
      </c>
      <c r="H15" s="6" t="n">
        <v>2173000</v>
      </c>
      <c r="I15" s="6" t="n">
        <v>2033000</v>
      </c>
      <c r="J15" s="6" t="n">
        <v>4675000</v>
      </c>
      <c r="K15" s="6" t="n">
        <v>11320000</v>
      </c>
      <c r="L15" s="6" t="n">
        <v>100840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696</v>
      </c>
      <c r="B1" s="2" t="s">
        <v>697</v>
      </c>
      <c r="C1" s="2" t="s">
        <v>65</v>
      </c>
      <c r="D1" s="2" t="s">
        <v>2</v>
      </c>
      <c r="E1" s="2" t="s">
        <v>65</v>
      </c>
      <c r="F1" s="2" t="s">
        <v>118</v>
      </c>
      <c r="G1" s="2" t="s">
        <v>698</v>
      </c>
    </row>
    <row r="2" spans="1:7">
      <c r="A2" s="3" t="s">
        <v>699</v>
      </c>
    </row>
    <row r="3" spans="1:7">
      <c r="A3" s="4" t="s">
        <v>700</v>
      </c>
      <c r="D3" s="6" t="n">
        <v>4607000</v>
      </c>
      <c r="E3" s="6" t="n">
        <v>11165000</v>
      </c>
      <c r="F3" s="6" t="n">
        <v>10084000</v>
      </c>
    </row>
    <row r="4" spans="1:7">
      <c r="A4" s="4" t="s">
        <v>701</v>
      </c>
      <c r="C4" s="4" t="s">
        <v>702</v>
      </c>
      <c r="D4" s="4" t="s">
        <v>702</v>
      </c>
      <c r="E4" s="4" t="s">
        <v>702</v>
      </c>
      <c r="F4" s="4" t="s">
        <v>703</v>
      </c>
    </row>
    <row r="5" spans="1:7">
      <c r="A5" s="4" t="s">
        <v>704</v>
      </c>
      <c r="D5" s="6" t="n">
        <v>-697000</v>
      </c>
      <c r="E5" s="6" t="n">
        <v>-919000</v>
      </c>
      <c r="F5" s="6" t="n">
        <v>-649000</v>
      </c>
    </row>
    <row r="6" spans="1:7">
      <c r="A6" s="4" t="s">
        <v>705</v>
      </c>
      <c r="C6" s="6" t="n">
        <v>11273000</v>
      </c>
      <c r="E6" s="5" t="n">
        <v>11273000</v>
      </c>
    </row>
    <row r="7" spans="1:7">
      <c r="A7" s="4" t="s">
        <v>694</v>
      </c>
      <c r="C7" s="5" t="n">
        <v>-11273000</v>
      </c>
      <c r="D7" s="5" t="n">
        <v>-4453000</v>
      </c>
      <c r="E7" s="5" t="n">
        <v>-10211000</v>
      </c>
      <c r="F7" s="5" t="n">
        <v>-9470000</v>
      </c>
    </row>
    <row r="8" spans="1:7">
      <c r="A8" s="4" t="s">
        <v>706</v>
      </c>
      <c r="D8" s="5" t="n">
        <v>0</v>
      </c>
      <c r="E8" s="5" t="n">
        <v>0</v>
      </c>
      <c r="F8" s="5" t="n">
        <v>0</v>
      </c>
    </row>
    <row r="9" spans="1:7">
      <c r="A9" s="4" t="s">
        <v>707</v>
      </c>
      <c r="B9" s="6" t="n">
        <v>3391000</v>
      </c>
    </row>
    <row r="10" spans="1:7">
      <c r="A10" s="4" t="s">
        <v>708</v>
      </c>
      <c r="C10" s="5" t="n">
        <v>1676000</v>
      </c>
      <c r="D10" s="6" t="n">
        <v>1308000</v>
      </c>
      <c r="E10" s="5" t="n">
        <v>1676000</v>
      </c>
      <c r="F10" s="6" t="n">
        <v>1663000</v>
      </c>
      <c r="G10" s="6" t="n">
        <v>2084000</v>
      </c>
    </row>
    <row r="11" spans="1:7">
      <c r="A11" s="4" t="s">
        <v>709</v>
      </c>
    </row>
    <row r="12" spans="1:7">
      <c r="A12" s="3" t="s">
        <v>699</v>
      </c>
    </row>
    <row r="13" spans="1:7">
      <c r="A13" s="4" t="s">
        <v>710</v>
      </c>
      <c r="B13" s="6" t="n">
        <v>3391000</v>
      </c>
    </row>
    <row r="14" spans="1:7">
      <c r="A14" s="4" t="s">
        <v>711</v>
      </c>
    </row>
    <row r="15" spans="1:7">
      <c r="A15" s="3" t="s">
        <v>699</v>
      </c>
    </row>
    <row r="16" spans="1:7">
      <c r="A16" s="4" t="s">
        <v>704</v>
      </c>
      <c r="E16" s="5" t="n">
        <v>17724000</v>
      </c>
    </row>
    <row r="17" spans="1:7">
      <c r="A17" s="4" t="s">
        <v>712</v>
      </c>
      <c r="C17" s="6" t="n">
        <v>0</v>
      </c>
      <c r="E1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65</v>
      </c>
      <c r="D2" s="2" t="s">
        <v>118</v>
      </c>
    </row>
    <row r="3" spans="1:4">
      <c r="A3" s="3" t="s">
        <v>175</v>
      </c>
    </row>
    <row r="4" spans="1:4">
      <c r="A4" s="4" t="s">
        <v>176</v>
      </c>
      <c r="B4" s="6" t="n">
        <v>16656</v>
      </c>
      <c r="C4" s="6" t="n">
        <v>20396</v>
      </c>
      <c r="D4" s="6" t="n">
        <v>30948</v>
      </c>
    </row>
    <row r="5" spans="1:4">
      <c r="A5" s="3" t="s">
        <v>177</v>
      </c>
    </row>
    <row r="6" spans="1:4">
      <c r="A6" s="4" t="s">
        <v>178</v>
      </c>
      <c r="B6" s="5" t="n">
        <v>4057</v>
      </c>
      <c r="C6" s="5" t="n">
        <v>15237</v>
      </c>
      <c r="D6" s="5" t="n">
        <v>6973</v>
      </c>
    </row>
    <row r="7" spans="1:4">
      <c r="A7" s="4" t="s">
        <v>179</v>
      </c>
      <c r="B7" s="5" t="n">
        <v>7339</v>
      </c>
      <c r="C7" s="5" t="n">
        <v>6451</v>
      </c>
      <c r="D7" s="5" t="n">
        <v>6075</v>
      </c>
    </row>
    <row r="8" spans="1:4">
      <c r="A8" s="4" t="s">
        <v>180</v>
      </c>
      <c r="B8" s="5" t="n">
        <v>391</v>
      </c>
      <c r="C8" s="5" t="n">
        <v>771</v>
      </c>
      <c r="D8" s="5" t="n">
        <v>327</v>
      </c>
    </row>
    <row r="9" spans="1:4">
      <c r="A9" s="4" t="s">
        <v>181</v>
      </c>
      <c r="B9" s="5" t="n">
        <v>2248</v>
      </c>
      <c r="C9" s="5" t="n">
        <v>-53</v>
      </c>
      <c r="D9" s="5" t="n">
        <v>-13</v>
      </c>
    </row>
    <row r="10" spans="1:4">
      <c r="A10" s="4" t="s">
        <v>182</v>
      </c>
      <c r="B10" s="5" t="n">
        <v>385</v>
      </c>
      <c r="C10" s="5" t="n">
        <v>-400</v>
      </c>
      <c r="D10" s="5" t="n">
        <v>156</v>
      </c>
    </row>
    <row r="11" spans="1:4">
      <c r="A11" s="4" t="s">
        <v>183</v>
      </c>
      <c r="B11" s="5" t="n">
        <v>36</v>
      </c>
    </row>
    <row r="12" spans="1:4">
      <c r="A12" s="4" t="s">
        <v>94</v>
      </c>
      <c r="B12" s="5" t="n">
        <v>-1457</v>
      </c>
      <c r="C12" s="5" t="n">
        <v>-919</v>
      </c>
      <c r="D12" s="5" t="n">
        <v>-649</v>
      </c>
    </row>
    <row r="13" spans="1:4">
      <c r="A13" s="4" t="s">
        <v>184</v>
      </c>
      <c r="B13" s="5" t="n">
        <v>147</v>
      </c>
      <c r="D13" s="5" t="n">
        <v>-25</v>
      </c>
    </row>
    <row r="14" spans="1:4">
      <c r="A14" s="4" t="s">
        <v>129</v>
      </c>
      <c r="B14" s="5" t="n">
        <v>-10149</v>
      </c>
    </row>
    <row r="15" spans="1:4">
      <c r="A15" s="4" t="s">
        <v>185</v>
      </c>
      <c r="B15" s="5" t="n">
        <v>-664</v>
      </c>
    </row>
    <row r="16" spans="1:4">
      <c r="A16" s="3" t="s">
        <v>186</v>
      </c>
    </row>
    <row r="17" spans="1:4">
      <c r="A17" s="4" t="s">
        <v>187</v>
      </c>
      <c r="B17" s="5" t="n">
        <v>-2210</v>
      </c>
      <c r="C17" s="5" t="n">
        <v>6688</v>
      </c>
      <c r="D17" s="5" t="n">
        <v>-22103</v>
      </c>
    </row>
    <row r="18" spans="1:4">
      <c r="A18" s="4" t="s">
        <v>70</v>
      </c>
      <c r="B18" s="5" t="n">
        <v>-1324</v>
      </c>
      <c r="C18" s="5" t="n">
        <v>-3857</v>
      </c>
      <c r="D18" s="5" t="n">
        <v>-7391</v>
      </c>
    </row>
    <row r="19" spans="1:4">
      <c r="A19" s="4" t="s">
        <v>188</v>
      </c>
      <c r="B19" s="5" t="n">
        <v>200</v>
      </c>
      <c r="C19" s="5" t="n">
        <v>-366</v>
      </c>
      <c r="D19" s="5" t="n">
        <v>-384</v>
      </c>
    </row>
    <row r="20" spans="1:4">
      <c r="A20" s="4" t="s">
        <v>85</v>
      </c>
      <c r="B20" s="5" t="n">
        <v>-1537</v>
      </c>
      <c r="C20" s="5" t="n">
        <v>208</v>
      </c>
      <c r="D20" s="5" t="n">
        <v>5157</v>
      </c>
    </row>
    <row r="21" spans="1:4">
      <c r="A21" s="4" t="s">
        <v>86</v>
      </c>
      <c r="B21" s="5" t="n">
        <v>-297</v>
      </c>
      <c r="C21" s="5" t="n">
        <v>2240</v>
      </c>
      <c r="D21" s="5" t="n">
        <v>-93</v>
      </c>
    </row>
    <row r="22" spans="1:4">
      <c r="A22" s="4" t="s">
        <v>189</v>
      </c>
      <c r="B22" s="5" t="n">
        <v>-4017</v>
      </c>
      <c r="C22" s="5" t="n">
        <v>-7306</v>
      </c>
      <c r="D22" s="5" t="n">
        <v>9178</v>
      </c>
    </row>
    <row r="23" spans="1:4">
      <c r="A23" s="4" t="s">
        <v>190</v>
      </c>
      <c r="B23" s="5" t="n">
        <v>9804</v>
      </c>
      <c r="C23" s="5" t="n">
        <v>39090</v>
      </c>
      <c r="D23" s="5" t="n">
        <v>28156</v>
      </c>
    </row>
    <row r="24" spans="1:4">
      <c r="A24" s="3" t="s">
        <v>191</v>
      </c>
    </row>
    <row r="25" spans="1:4">
      <c r="A25" s="4" t="s">
        <v>192</v>
      </c>
      <c r="B25" s="5" t="n">
        <v>-92173</v>
      </c>
      <c r="C25" s="5" t="n">
        <v>-163763</v>
      </c>
      <c r="D25" s="5" t="n">
        <v>-161269</v>
      </c>
    </row>
    <row r="26" spans="1:4">
      <c r="A26" s="4" t="s">
        <v>193</v>
      </c>
      <c r="B26" s="5" t="n">
        <v>93491</v>
      </c>
      <c r="C26" s="5" t="n">
        <v>152680</v>
      </c>
      <c r="D26" s="5" t="n">
        <v>69253</v>
      </c>
    </row>
    <row r="27" spans="1:4">
      <c r="A27" s="4" t="s">
        <v>194</v>
      </c>
      <c r="B27" s="5" t="n">
        <v>-9314</v>
      </c>
      <c r="C27" s="5" t="n">
        <v>-6344</v>
      </c>
      <c r="D27" s="5" t="n">
        <v>-4337</v>
      </c>
    </row>
    <row r="28" spans="1:4">
      <c r="A28" s="4" t="s">
        <v>195</v>
      </c>
      <c r="B28" s="5" t="n">
        <v>-23801</v>
      </c>
    </row>
    <row r="29" spans="1:4">
      <c r="A29" s="4" t="s">
        <v>196</v>
      </c>
      <c r="B29" s="5" t="n">
        <v>12000</v>
      </c>
    </row>
    <row r="30" spans="1:4">
      <c r="A30" s="4" t="s">
        <v>197</v>
      </c>
      <c r="B30" s="5" t="n">
        <v>-19797</v>
      </c>
      <c r="C30" s="5" t="n">
        <v>-17427</v>
      </c>
      <c r="D30" s="5" t="n">
        <v>-96353</v>
      </c>
    </row>
    <row r="31" spans="1:4">
      <c r="A31" s="3" t="s">
        <v>198</v>
      </c>
    </row>
    <row r="32" spans="1:4">
      <c r="A32" s="4" t="s">
        <v>199</v>
      </c>
      <c r="B32" s="5" t="n">
        <v>-724</v>
      </c>
    </row>
    <row r="33" spans="1:4">
      <c r="A33" s="4" t="s">
        <v>200</v>
      </c>
      <c r="B33" s="5" t="n">
        <v>-442</v>
      </c>
    </row>
    <row r="34" spans="1:4">
      <c r="A34" s="4" t="s">
        <v>201</v>
      </c>
      <c r="B34" s="5" t="n">
        <v>196</v>
      </c>
      <c r="C34" s="5" t="n">
        <v>1701</v>
      </c>
      <c r="D34" s="5" t="n">
        <v>31675</v>
      </c>
    </row>
    <row r="35" spans="1:4">
      <c r="A35" s="4" t="s">
        <v>202</v>
      </c>
      <c r="B35" s="5" t="n">
        <v>-3712</v>
      </c>
      <c r="C35" s="5" t="n">
        <v>-3592</v>
      </c>
      <c r="D35" s="5" t="n">
        <v>-1240</v>
      </c>
    </row>
    <row r="36" spans="1:4">
      <c r="A36" s="4" t="s">
        <v>203</v>
      </c>
      <c r="B36" s="5" t="n">
        <v>-4682</v>
      </c>
      <c r="C36" s="5" t="n">
        <v>-1891</v>
      </c>
      <c r="D36" s="5" t="n">
        <v>30435</v>
      </c>
    </row>
    <row r="37" spans="1:4">
      <c r="A37" s="4" t="s">
        <v>204</v>
      </c>
      <c r="B37" s="5" t="n">
        <v>1952</v>
      </c>
      <c r="C37" s="5" t="n">
        <v>-4203</v>
      </c>
      <c r="D37" s="5" t="n">
        <v>841</v>
      </c>
    </row>
    <row r="38" spans="1:4">
      <c r="A38" s="4" t="s">
        <v>205</v>
      </c>
      <c r="B38" s="5" t="n">
        <v>-12723</v>
      </c>
      <c r="C38" s="5" t="n">
        <v>15569</v>
      </c>
      <c r="D38" s="5" t="n">
        <v>-36921</v>
      </c>
    </row>
    <row r="39" spans="1:4">
      <c r="A39" s="4" t="s">
        <v>206</v>
      </c>
      <c r="B39" s="5" t="n">
        <v>88438</v>
      </c>
      <c r="C39" s="5" t="n">
        <v>72869</v>
      </c>
      <c r="D39" s="5" t="n">
        <v>109790</v>
      </c>
    </row>
    <row r="40" spans="1:4">
      <c r="A40" s="4" t="s">
        <v>207</v>
      </c>
      <c r="B40" s="6" t="n">
        <v>75715</v>
      </c>
      <c r="C40" s="6" t="n">
        <v>88438</v>
      </c>
      <c r="D40" s="6" t="n">
        <v>728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3</v>
      </c>
      <c r="B1" s="2" t="s">
        <v>510</v>
      </c>
      <c r="C1" s="2" t="s">
        <v>1</v>
      </c>
    </row>
    <row r="2" spans="1:5">
      <c r="B2" s="2" t="s">
        <v>65</v>
      </c>
      <c r="C2" s="2" t="s">
        <v>2</v>
      </c>
      <c r="D2" s="2" t="s">
        <v>65</v>
      </c>
      <c r="E2" s="2" t="s">
        <v>118</v>
      </c>
    </row>
    <row r="3" spans="1:5">
      <c r="A3" s="3" t="s">
        <v>714</v>
      </c>
    </row>
    <row r="4" spans="1:5">
      <c r="A4" s="4" t="s">
        <v>715</v>
      </c>
      <c r="B4" s="4" t="s">
        <v>702</v>
      </c>
      <c r="C4" s="4" t="s">
        <v>702</v>
      </c>
      <c r="D4" s="4" t="s">
        <v>702</v>
      </c>
      <c r="E4" s="4" t="s">
        <v>703</v>
      </c>
    </row>
    <row r="5" spans="1:5">
      <c r="A5" s="4" t="s">
        <v>716</v>
      </c>
      <c r="D5" s="4" t="s">
        <v>717</v>
      </c>
      <c r="E5" s="4" t="s">
        <v>718</v>
      </c>
    </row>
    <row r="6" spans="1:5">
      <c r="A6" s="4" t="s">
        <v>719</v>
      </c>
      <c r="C6" s="4" t="s">
        <v>720</v>
      </c>
      <c r="D6" s="4" t="s">
        <v>721</v>
      </c>
    </row>
    <row r="7" spans="1:5">
      <c r="A7" s="4" t="s">
        <v>722</v>
      </c>
      <c r="E7" s="4" t="s">
        <v>723</v>
      </c>
    </row>
    <row r="8" spans="1:5">
      <c r="A8" s="4" t="s">
        <v>724</v>
      </c>
      <c r="C8" s="4" t="s">
        <v>725</v>
      </c>
      <c r="D8" s="4" t="s">
        <v>726</v>
      </c>
    </row>
    <row r="9" spans="1:5">
      <c r="A9" s="4" t="s">
        <v>727</v>
      </c>
      <c r="C9" s="4" t="s">
        <v>728</v>
      </c>
      <c r="D9" s="4" t="s">
        <v>729</v>
      </c>
      <c r="E9" s="4" t="s">
        <v>730</v>
      </c>
    </row>
    <row r="10" spans="1:5">
      <c r="A10" s="4" t="s">
        <v>731</v>
      </c>
      <c r="C10" s="4" t="s">
        <v>732</v>
      </c>
      <c r="D10" s="4" t="s">
        <v>733</v>
      </c>
      <c r="E10" s="4" t="s">
        <v>734</v>
      </c>
    </row>
    <row r="11" spans="1:5">
      <c r="A11" s="4" t="s">
        <v>735</v>
      </c>
      <c r="C11" s="4" t="s">
        <v>736</v>
      </c>
      <c r="D11" s="4" t="s">
        <v>737</v>
      </c>
      <c r="E11" s="4" t="s">
        <v>738</v>
      </c>
    </row>
    <row r="12" spans="1:5">
      <c r="A12" s="4" t="s">
        <v>739</v>
      </c>
      <c r="C12" s="6" t="n">
        <v>1600</v>
      </c>
    </row>
    <row r="13" spans="1:5">
      <c r="A13" s="4" t="s">
        <v>740</v>
      </c>
      <c r="C13" s="4" t="s">
        <v>741</v>
      </c>
      <c r="D13" s="4" t="s">
        <v>742</v>
      </c>
      <c r="E13" s="4" t="s">
        <v>743</v>
      </c>
    </row>
    <row r="14" spans="1:5">
      <c r="A14" s="4" t="s">
        <v>744</v>
      </c>
      <c r="C14" s="4" t="s">
        <v>745</v>
      </c>
      <c r="D14" s="4" t="s">
        <v>746</v>
      </c>
      <c r="E14" s="4" t="s">
        <v>747</v>
      </c>
    </row>
    <row r="15" spans="1:5">
      <c r="A15" s="4" t="s">
        <v>748</v>
      </c>
      <c r="C15" s="4" t="s">
        <v>749</v>
      </c>
      <c r="D15" s="4" t="s">
        <v>750</v>
      </c>
      <c r="E15" s="4" t="s">
        <v>751</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65</v>
      </c>
    </row>
    <row r="2" spans="1:3">
      <c r="A2" s="3" t="s">
        <v>753</v>
      </c>
    </row>
    <row r="3" spans="1:3">
      <c r="A3" s="4" t="s">
        <v>754</v>
      </c>
      <c r="B3" s="6" t="n">
        <v>9897</v>
      </c>
      <c r="C3" s="6" t="n">
        <v>10812</v>
      </c>
    </row>
    <row r="4" spans="1:3">
      <c r="A4" s="4" t="s">
        <v>70</v>
      </c>
      <c r="B4" s="5" t="n">
        <v>2002</v>
      </c>
      <c r="C4" s="5" t="n">
        <v>1005</v>
      </c>
    </row>
    <row r="5" spans="1:3">
      <c r="A5" s="4" t="s">
        <v>755</v>
      </c>
      <c r="B5" s="5" t="n">
        <v>1183</v>
      </c>
      <c r="C5" s="5" t="n">
        <v>1697</v>
      </c>
    </row>
    <row r="6" spans="1:3">
      <c r="A6" s="4" t="s">
        <v>756</v>
      </c>
      <c r="B6" s="5" t="n">
        <v>2272</v>
      </c>
      <c r="C6" s="5" t="n">
        <v>3767</v>
      </c>
    </row>
    <row r="7" spans="1:3">
      <c r="A7" s="4" t="s">
        <v>542</v>
      </c>
      <c r="B7" s="5" t="n">
        <v>-3525</v>
      </c>
      <c r="C7" s="5" t="n">
        <v>-1153</v>
      </c>
    </row>
    <row r="8" spans="1:3">
      <c r="A8" s="4" t="s">
        <v>179</v>
      </c>
      <c r="B8" s="5" t="n">
        <v>-1999</v>
      </c>
      <c r="C8" s="5" t="n">
        <v>-1082</v>
      </c>
    </row>
    <row r="9" spans="1:3">
      <c r="A9" s="4" t="s">
        <v>178</v>
      </c>
      <c r="B9" s="5" t="n">
        <v>1777</v>
      </c>
      <c r="C9" s="5" t="n">
        <v>1248</v>
      </c>
    </row>
    <row r="10" spans="1:3">
      <c r="A10" s="4" t="s">
        <v>757</v>
      </c>
      <c r="B10" s="5" t="n">
        <v>2055</v>
      </c>
      <c r="C10" s="5" t="n">
        <v>1819</v>
      </c>
    </row>
    <row r="11" spans="1:3">
      <c r="A11" s="4" t="s">
        <v>758</v>
      </c>
      <c r="B11" s="5" t="n">
        <v>13662</v>
      </c>
      <c r="C11" s="5" t="n">
        <v>18113</v>
      </c>
    </row>
    <row r="12" spans="1:3">
      <c r="A12" s="4" t="s">
        <v>759</v>
      </c>
      <c r="B12" s="5" t="n">
        <v>-14561</v>
      </c>
      <c r="C12" s="5" t="n">
        <v>-19014</v>
      </c>
    </row>
    <row r="13" spans="1:3">
      <c r="A13" s="4" t="s">
        <v>760</v>
      </c>
      <c r="B13" s="6" t="n">
        <v>-899</v>
      </c>
      <c r="C13" s="6" t="n">
        <v>-9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638</v>
      </c>
    </row>
    <row r="2" spans="1:2">
      <c r="A2" s="3" t="s">
        <v>762</v>
      </c>
    </row>
    <row r="3" spans="1:2">
      <c r="A3" s="4" t="s">
        <v>763</v>
      </c>
      <c r="B3" s="6" t="n">
        <v>36417</v>
      </c>
    </row>
    <row r="4" spans="1:2">
      <c r="A4" s="4" t="s">
        <v>764</v>
      </c>
    </row>
    <row r="5" spans="1:2">
      <c r="A5" s="3" t="s">
        <v>762</v>
      </c>
    </row>
    <row r="6" spans="1:2">
      <c r="A6" s="4" t="s">
        <v>763</v>
      </c>
      <c r="B6" s="5" t="n">
        <v>22653</v>
      </c>
    </row>
    <row r="7" spans="1:2">
      <c r="A7" s="4" t="s">
        <v>765</v>
      </c>
    </row>
    <row r="8" spans="1:2">
      <c r="A8" s="3" t="s">
        <v>762</v>
      </c>
    </row>
    <row r="9" spans="1:2">
      <c r="A9" s="4" t="s">
        <v>763</v>
      </c>
      <c r="B9" s="5" t="n">
        <v>12055</v>
      </c>
    </row>
    <row r="10" spans="1:2">
      <c r="A10" s="4" t="s">
        <v>766</v>
      </c>
    </row>
    <row r="11" spans="1:2">
      <c r="A11" s="3" t="s">
        <v>762</v>
      </c>
    </row>
    <row r="12" spans="1:2">
      <c r="A12" s="4" t="s">
        <v>763</v>
      </c>
      <c r="B12" s="6" t="n">
        <v>17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65</v>
      </c>
      <c r="D2" s="2" t="s">
        <v>118</v>
      </c>
    </row>
    <row r="3" spans="1:4">
      <c r="A3" s="3" t="s">
        <v>768</v>
      </c>
    </row>
    <row r="4" spans="1:4">
      <c r="A4" s="4" t="s">
        <v>769</v>
      </c>
      <c r="B4" s="6" t="n">
        <v>1676</v>
      </c>
      <c r="C4" s="6" t="n">
        <v>1663</v>
      </c>
      <c r="D4" s="6" t="n">
        <v>2084</v>
      </c>
    </row>
    <row r="5" spans="1:4">
      <c r="A5" s="4" t="s">
        <v>770</v>
      </c>
      <c r="B5" s="5" t="n">
        <v>4</v>
      </c>
      <c r="C5" s="5" t="n">
        <v>44</v>
      </c>
    </row>
    <row r="6" spans="1:4">
      <c r="A6" s="4" t="s">
        <v>771</v>
      </c>
      <c r="B6" s="5" t="n">
        <v>-372</v>
      </c>
      <c r="C6" s="5" t="n">
        <v>-31</v>
      </c>
      <c r="D6" s="5" t="n">
        <v>-421</v>
      </c>
    </row>
    <row r="7" spans="1:4">
      <c r="A7" s="4" t="s">
        <v>772</v>
      </c>
      <c r="B7" s="6" t="n">
        <v>1308</v>
      </c>
      <c r="C7" s="6" t="n">
        <v>1676</v>
      </c>
      <c r="D7" s="6" t="n">
        <v>16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73</v>
      </c>
      <c r="B1" s="2" t="s">
        <v>1</v>
      </c>
    </row>
    <row r="2" spans="1:5">
      <c r="B2" s="2" t="s">
        <v>2</v>
      </c>
      <c r="C2" s="2" t="s">
        <v>65</v>
      </c>
      <c r="D2" s="2" t="s">
        <v>118</v>
      </c>
      <c r="E2" s="2" t="s">
        <v>774</v>
      </c>
    </row>
    <row r="3" spans="1:5">
      <c r="A3" s="3" t="s">
        <v>775</v>
      </c>
    </row>
    <row r="4" spans="1:5">
      <c r="A4" s="4" t="s">
        <v>776</v>
      </c>
      <c r="B4" s="5" t="n">
        <v>2534000</v>
      </c>
    </row>
    <row r="5" spans="1:5">
      <c r="A5" s="4" t="s">
        <v>777</v>
      </c>
      <c r="E5" s="6" t="n">
        <v>25000000</v>
      </c>
    </row>
    <row r="6" spans="1:5">
      <c r="A6" s="4" t="s">
        <v>778</v>
      </c>
      <c r="B6" s="6" t="n">
        <v>3712000</v>
      </c>
      <c r="C6" s="6" t="n">
        <v>3592000</v>
      </c>
      <c r="D6" s="6" t="n">
        <v>1240000</v>
      </c>
    </row>
    <row r="7" spans="1:5">
      <c r="A7" s="4" t="s">
        <v>201</v>
      </c>
      <c r="B7" s="5" t="n">
        <v>196000</v>
      </c>
      <c r="C7" s="5" t="n">
        <v>1701000</v>
      </c>
      <c r="D7" s="5" t="n">
        <v>31675000</v>
      </c>
    </row>
    <row r="8" spans="1:5">
      <c r="A8" s="4" t="s">
        <v>779</v>
      </c>
      <c r="B8" s="5" t="n">
        <v>0</v>
      </c>
      <c r="C8" s="5" t="n">
        <v>0</v>
      </c>
      <c r="D8" s="5" t="n">
        <v>0</v>
      </c>
    </row>
    <row r="9" spans="1:5">
      <c r="A9" s="4" t="s">
        <v>780</v>
      </c>
      <c r="B9" s="6" t="n">
        <v>4057000</v>
      </c>
      <c r="C9" s="6" t="n">
        <v>15237000</v>
      </c>
      <c r="D9" s="6" t="n">
        <v>6973000</v>
      </c>
    </row>
    <row r="10" spans="1:5">
      <c r="A10" s="4" t="s">
        <v>781</v>
      </c>
    </row>
    <row r="11" spans="1:5">
      <c r="A11" s="3" t="s">
        <v>775</v>
      </c>
    </row>
    <row r="12" spans="1:5">
      <c r="A12" s="4" t="s">
        <v>782</v>
      </c>
      <c r="B12" s="5" t="n">
        <v>0</v>
      </c>
      <c r="C12" s="5" t="n">
        <v>0</v>
      </c>
      <c r="D12" s="5" t="n">
        <v>0</v>
      </c>
    </row>
    <row r="13" spans="1:5">
      <c r="A13" s="4" t="s">
        <v>783</v>
      </c>
    </row>
    <row r="14" spans="1:5">
      <c r="A14" s="3" t="s">
        <v>775</v>
      </c>
    </row>
    <row r="15" spans="1:5">
      <c r="A15" s="4" t="s">
        <v>784</v>
      </c>
      <c r="B15" s="4" t="s">
        <v>785</v>
      </c>
    </row>
    <row r="16" spans="1:5">
      <c r="A16" s="4" t="s">
        <v>786</v>
      </c>
      <c r="B16" s="4" t="s">
        <v>469</v>
      </c>
    </row>
    <row r="17" spans="1:5">
      <c r="A17" s="4" t="s">
        <v>787</v>
      </c>
      <c r="B17" s="4" t="s">
        <v>788</v>
      </c>
    </row>
    <row r="18" spans="1:5">
      <c r="A18" s="4" t="s">
        <v>789</v>
      </c>
      <c r="B18" s="4" t="s">
        <v>790</v>
      </c>
    </row>
    <row r="19" spans="1:5">
      <c r="A19" s="4" t="s">
        <v>791</v>
      </c>
      <c r="B19" s="8" t="n">
        <v>5.19</v>
      </c>
      <c r="C19" s="8" t="n">
        <v>9.15</v>
      </c>
      <c r="D19" s="8" t="n">
        <v>4.71</v>
      </c>
    </row>
    <row r="20" spans="1:5">
      <c r="A20" s="4" t="s">
        <v>792</v>
      </c>
      <c r="B20" s="6" t="n">
        <v>92000</v>
      </c>
      <c r="C20" s="6" t="n">
        <v>2314000</v>
      </c>
      <c r="D20" s="6" t="n">
        <v>35631000</v>
      </c>
    </row>
    <row r="21" spans="1:5">
      <c r="A21" s="4" t="s">
        <v>793</v>
      </c>
      <c r="B21" s="6" t="n">
        <v>1423000</v>
      </c>
    </row>
    <row r="22" spans="1:5">
      <c r="A22" s="4" t="s">
        <v>794</v>
      </c>
      <c r="B22" s="4" t="s">
        <v>795</v>
      </c>
    </row>
    <row r="23" spans="1:5">
      <c r="A23" s="4" t="s">
        <v>201</v>
      </c>
      <c r="B23" s="6" t="n">
        <v>196000</v>
      </c>
      <c r="C23" s="5" t="n">
        <v>1701000</v>
      </c>
      <c r="D23" s="5" t="n">
        <v>31675000</v>
      </c>
    </row>
    <row r="24" spans="1:5">
      <c r="A24" s="4" t="s">
        <v>796</v>
      </c>
    </row>
    <row r="25" spans="1:5">
      <c r="A25" s="3" t="s">
        <v>775</v>
      </c>
    </row>
    <row r="26" spans="1:5">
      <c r="A26" s="4" t="s">
        <v>794</v>
      </c>
      <c r="B26" s="4" t="s">
        <v>797</v>
      </c>
    </row>
    <row r="27" spans="1:5">
      <c r="A27" s="4" t="s">
        <v>780</v>
      </c>
      <c r="B27" s="6" t="n">
        <v>2979000</v>
      </c>
      <c r="C27" s="6" t="n">
        <v>6357000</v>
      </c>
      <c r="D27" s="6" t="n">
        <v>2705000</v>
      </c>
    </row>
    <row r="28" spans="1:5">
      <c r="A28" s="4" t="s">
        <v>798</v>
      </c>
      <c r="B28" s="6" t="n">
        <v>3200000</v>
      </c>
    </row>
    <row r="29" spans="1:5">
      <c r="A29" s="4" t="s">
        <v>799</v>
      </c>
      <c r="B29" s="5" t="n">
        <v>76000</v>
      </c>
      <c r="C29" s="5" t="n">
        <v>171000</v>
      </c>
      <c r="D29" s="5" t="n">
        <v>130000</v>
      </c>
    </row>
    <row r="30" spans="1:5">
      <c r="A30" s="4" t="s">
        <v>800</v>
      </c>
      <c r="B30" s="6" t="n">
        <v>949000</v>
      </c>
      <c r="C30" s="6" t="n">
        <v>3291000</v>
      </c>
      <c r="D30" s="6" t="n">
        <v>1240000</v>
      </c>
    </row>
    <row r="31" spans="1:5">
      <c r="A31" s="4" t="s">
        <v>801</v>
      </c>
    </row>
    <row r="32" spans="1:5">
      <c r="A32" s="3" t="s">
        <v>775</v>
      </c>
    </row>
    <row r="33" spans="1:5">
      <c r="A33" s="4" t="s">
        <v>787</v>
      </c>
      <c r="B33" s="4" t="s">
        <v>465</v>
      </c>
    </row>
    <row r="34" spans="1:5">
      <c r="A34" s="4" t="s">
        <v>802</v>
      </c>
    </row>
    <row r="35" spans="1:5">
      <c r="A35" s="3" t="s">
        <v>775</v>
      </c>
    </row>
    <row r="36" spans="1:5">
      <c r="A36" s="4" t="s">
        <v>787</v>
      </c>
      <c r="B36" s="4" t="s">
        <v>532</v>
      </c>
    </row>
    <row r="37" spans="1:5">
      <c r="A37" s="4" t="s">
        <v>392</v>
      </c>
    </row>
    <row r="38" spans="1:5">
      <c r="A38" s="3" t="s">
        <v>775</v>
      </c>
    </row>
    <row r="39" spans="1:5">
      <c r="A39" s="4" t="s">
        <v>782</v>
      </c>
      <c r="B39" s="5" t="n">
        <v>213000</v>
      </c>
      <c r="C39" s="5" t="n">
        <v>20000</v>
      </c>
    </row>
    <row r="40" spans="1:5">
      <c r="A40" s="4" t="s">
        <v>778</v>
      </c>
      <c r="B40" s="6" t="n">
        <v>2763000</v>
      </c>
      <c r="C40" s="6" t="n">
        <v>301000</v>
      </c>
    </row>
    <row r="41" spans="1:5">
      <c r="A41" s="4" t="s">
        <v>780</v>
      </c>
      <c r="B41" s="6" t="n">
        <v>-83000</v>
      </c>
      <c r="C41" s="6" t="n">
        <v>6717000</v>
      </c>
      <c r="D41" s="6" t="n">
        <v>2223000</v>
      </c>
    </row>
    <row r="42" spans="1:5">
      <c r="A42" s="4" t="s">
        <v>803</v>
      </c>
      <c r="B42" s="5" t="n">
        <v>505000</v>
      </c>
      <c r="C42"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65</v>
      </c>
      <c r="D2" s="2" t="s">
        <v>118</v>
      </c>
    </row>
    <row r="3" spans="1:4">
      <c r="A3" s="3" t="s">
        <v>805</v>
      </c>
    </row>
    <row r="4" spans="1:4">
      <c r="A4" s="4" t="s">
        <v>806</v>
      </c>
      <c r="B4" s="4" t="s">
        <v>807</v>
      </c>
      <c r="C4" s="4" t="s">
        <v>808</v>
      </c>
      <c r="D4" s="4" t="s">
        <v>809</v>
      </c>
    </row>
    <row r="5" spans="1:4">
      <c r="A5" s="4" t="s">
        <v>810</v>
      </c>
      <c r="B5" s="4" t="s">
        <v>811</v>
      </c>
      <c r="C5" s="4" t="s">
        <v>811</v>
      </c>
      <c r="D5" s="4" t="s">
        <v>811</v>
      </c>
    </row>
    <row r="6" spans="1:4">
      <c r="A6" s="4" t="s">
        <v>812</v>
      </c>
      <c r="B6" s="4" t="s">
        <v>813</v>
      </c>
      <c r="C6" s="4" t="s">
        <v>814</v>
      </c>
      <c r="D6" s="4" t="s">
        <v>814</v>
      </c>
    </row>
    <row r="7" spans="1:4">
      <c r="A7" s="4" t="s">
        <v>815</v>
      </c>
      <c r="B7" s="4" t="s">
        <v>451</v>
      </c>
      <c r="C7" s="4" t="s">
        <v>816</v>
      </c>
      <c r="D7" s="4" t="s">
        <v>5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65</v>
      </c>
      <c r="D2" s="2" t="s">
        <v>118</v>
      </c>
    </row>
    <row r="3" spans="1:4">
      <c r="A3" s="3" t="s">
        <v>818</v>
      </c>
    </row>
    <row r="4" spans="1:4">
      <c r="A4" s="4" t="s">
        <v>819</v>
      </c>
      <c r="B4" s="6" t="n">
        <v>1161</v>
      </c>
      <c r="C4" s="6" t="n">
        <v>2163</v>
      </c>
      <c r="D4" s="6" t="n">
        <v>2045</v>
      </c>
    </row>
    <row r="5" spans="1:4">
      <c r="A5" s="4" t="s">
        <v>820</v>
      </c>
      <c r="B5" s="5" t="n">
        <v>-343</v>
      </c>
      <c r="C5" s="5" t="n">
        <v>-420</v>
      </c>
      <c r="D5" s="5" t="n">
        <v>-371</v>
      </c>
    </row>
    <row r="6" spans="1:4">
      <c r="A6" s="4" t="s">
        <v>821</v>
      </c>
      <c r="B6" s="5" t="n">
        <v>405</v>
      </c>
      <c r="C6" s="5" t="n">
        <v>396</v>
      </c>
      <c r="D6" s="5" t="n">
        <v>276</v>
      </c>
    </row>
    <row r="7" spans="1:4">
      <c r="A7" s="4" t="s">
        <v>822</v>
      </c>
      <c r="B7" s="6" t="n">
        <v>1223</v>
      </c>
      <c r="C7" s="6" t="n">
        <v>2139</v>
      </c>
      <c r="D7" s="6" t="n">
        <v>19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823</v>
      </c>
      <c r="B1" s="2" t="s">
        <v>1</v>
      </c>
    </row>
    <row r="2" spans="1:2">
      <c r="B2" s="2" t="s">
        <v>824</v>
      </c>
    </row>
    <row r="3" spans="1:2">
      <c r="A3" s="3" t="s">
        <v>825</v>
      </c>
    </row>
    <row r="4" spans="1:2">
      <c r="A4" s="4" t="s">
        <v>826</v>
      </c>
      <c r="B4" s="5" t="n">
        <v>1083</v>
      </c>
    </row>
    <row r="5" spans="1:2">
      <c r="A5" s="4" t="s">
        <v>827</v>
      </c>
      <c r="B5" s="5" t="n">
        <v>215</v>
      </c>
    </row>
    <row r="6" spans="1:2">
      <c r="A6" s="4" t="s">
        <v>828</v>
      </c>
      <c r="B6" s="5" t="n">
        <v>-27</v>
      </c>
    </row>
    <row r="7" spans="1:2">
      <c r="A7" s="4" t="s">
        <v>829</v>
      </c>
      <c r="B7" s="5" t="n">
        <v>-41</v>
      </c>
    </row>
    <row r="8" spans="1:2">
      <c r="A8" s="4" t="s">
        <v>830</v>
      </c>
      <c r="B8" s="5" t="n">
        <v>-37</v>
      </c>
    </row>
    <row r="9" spans="1:2">
      <c r="A9" s="4" t="s">
        <v>831</v>
      </c>
      <c r="B9" s="5" t="n">
        <v>1193</v>
      </c>
    </row>
    <row r="10" spans="1:2">
      <c r="A10" s="4" t="s">
        <v>832</v>
      </c>
      <c r="B10" s="8" t="n">
        <v>10.19</v>
      </c>
    </row>
    <row r="11" spans="1:2">
      <c r="A11" s="4" t="s">
        <v>833</v>
      </c>
      <c r="B11" s="5" t="n">
        <v>1193</v>
      </c>
    </row>
    <row r="12" spans="1:2">
      <c r="A12" s="4" t="s">
        <v>834</v>
      </c>
      <c r="B12" s="8" t="n">
        <v>12.71</v>
      </c>
    </row>
    <row r="13" spans="1:2">
      <c r="A13" s="4" t="s">
        <v>835</v>
      </c>
      <c r="B13" s="5" t="n">
        <v>896</v>
      </c>
    </row>
    <row r="14" spans="1:2">
      <c r="A14" s="4" t="s">
        <v>836</v>
      </c>
      <c r="B14" s="8" t="n">
        <v>7.17</v>
      </c>
    </row>
    <row r="15" spans="1:2">
      <c r="A15" s="4" t="s">
        <v>837</v>
      </c>
      <c r="B15" s="9" t="n">
        <v>8.68</v>
      </c>
    </row>
    <row r="16" spans="1:2">
      <c r="A16" s="4" t="s">
        <v>838</v>
      </c>
      <c r="B16" s="9" t="n">
        <v>13.05</v>
      </c>
    </row>
    <row r="17" spans="1:2">
      <c r="A17" s="4" t="s">
        <v>839</v>
      </c>
      <c r="B17" s="9" t="n">
        <v>10.68</v>
      </c>
    </row>
    <row r="18" spans="1:2">
      <c r="A18" s="4" t="s">
        <v>840</v>
      </c>
      <c r="B18" s="9" t="n">
        <v>10.68</v>
      </c>
    </row>
    <row r="19" spans="1:2">
      <c r="A19" s="4" t="s">
        <v>841</v>
      </c>
      <c r="B19" s="8" t="n">
        <v>9.789999999999999</v>
      </c>
    </row>
    <row r="20" spans="1:2">
      <c r="A20" s="4" t="s">
        <v>842</v>
      </c>
      <c r="B20" s="4" t="s">
        <v>843</v>
      </c>
    </row>
    <row r="21" spans="1:2">
      <c r="A21" s="4" t="s">
        <v>844</v>
      </c>
      <c r="B21" s="4" t="s">
        <v>843</v>
      </c>
    </row>
    <row r="22" spans="1:2">
      <c r="A22" s="4" t="s">
        <v>845</v>
      </c>
      <c r="B22" s="4" t="s">
        <v>846</v>
      </c>
    </row>
    <row r="23" spans="1:2">
      <c r="A23" s="4" t="s">
        <v>847</v>
      </c>
      <c r="B23" s="6" t="n">
        <v>651</v>
      </c>
    </row>
    <row r="24" spans="1:2">
      <c r="A24" s="4" t="s">
        <v>848</v>
      </c>
      <c r="B24" s="5" t="n">
        <v>651</v>
      </c>
    </row>
    <row r="25" spans="1:2">
      <c r="A25" s="4" t="s">
        <v>849</v>
      </c>
      <c r="B25" s="6" t="n">
        <v>63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850</v>
      </c>
      <c r="B1" s="2" t="s">
        <v>1</v>
      </c>
    </row>
    <row r="2" spans="1:2">
      <c r="B2" s="2" t="s">
        <v>851</v>
      </c>
    </row>
    <row r="3" spans="1:2">
      <c r="A3" s="3" t="s">
        <v>852</v>
      </c>
    </row>
    <row r="4" spans="1:2">
      <c r="A4" s="4" t="s">
        <v>853</v>
      </c>
      <c r="B4" s="5" t="n">
        <v>1193</v>
      </c>
    </row>
    <row r="5" spans="1:2">
      <c r="A5" s="4" t="s">
        <v>854</v>
      </c>
      <c r="B5" s="4" t="s">
        <v>855</v>
      </c>
    </row>
    <row r="6" spans="1:2">
      <c r="A6" s="4" t="s">
        <v>856</v>
      </c>
      <c r="B6" s="8" t="n">
        <v>10.68</v>
      </c>
    </row>
    <row r="7" spans="1:2">
      <c r="A7" s="4" t="s">
        <v>857</v>
      </c>
      <c r="B7" s="5" t="n">
        <v>896</v>
      </c>
    </row>
    <row r="8" spans="1:2">
      <c r="A8" s="4" t="s">
        <v>858</v>
      </c>
      <c r="B8" s="8" t="n">
        <v>9.789999999999999</v>
      </c>
    </row>
    <row r="9" spans="1:2">
      <c r="A9" s="4" t="s">
        <v>859</v>
      </c>
    </row>
    <row r="10" spans="1:2">
      <c r="A10" s="3" t="s">
        <v>852</v>
      </c>
    </row>
    <row r="11" spans="1:2">
      <c r="A11" s="4" t="s">
        <v>860</v>
      </c>
      <c r="B11" s="9" t="n">
        <v>5.37</v>
      </c>
    </row>
    <row r="12" spans="1:2">
      <c r="A12" s="4" t="s">
        <v>861</v>
      </c>
      <c r="B12" s="8" t="n">
        <v>8.24</v>
      </c>
    </row>
    <row r="13" spans="1:2">
      <c r="A13" s="4" t="s">
        <v>853</v>
      </c>
      <c r="B13" s="5" t="n">
        <v>371</v>
      </c>
    </row>
    <row r="14" spans="1:2">
      <c r="A14" s="4" t="s">
        <v>854</v>
      </c>
      <c r="B14" s="4" t="s">
        <v>862</v>
      </c>
    </row>
    <row r="15" spans="1:2">
      <c r="A15" s="4" t="s">
        <v>856</v>
      </c>
      <c r="B15" s="8" t="n">
        <v>6.16</v>
      </c>
    </row>
    <row r="16" spans="1:2">
      <c r="A16" s="4" t="s">
        <v>857</v>
      </c>
      <c r="B16" s="5" t="n">
        <v>352</v>
      </c>
    </row>
    <row r="17" spans="1:2">
      <c r="A17" s="4" t="s">
        <v>858</v>
      </c>
      <c r="B17" s="8" t="n">
        <v>6.13</v>
      </c>
    </row>
    <row r="18" spans="1:2">
      <c r="A18" s="4" t="s">
        <v>863</v>
      </c>
    </row>
    <row r="19" spans="1:2">
      <c r="A19" s="3" t="s">
        <v>852</v>
      </c>
    </row>
    <row r="20" spans="1:2">
      <c r="A20" s="4" t="s">
        <v>860</v>
      </c>
      <c r="B20" s="9" t="n">
        <v>8.869999999999999</v>
      </c>
    </row>
    <row r="21" spans="1:2">
      <c r="A21" s="4" t="s">
        <v>861</v>
      </c>
      <c r="B21" s="8" t="n">
        <v>14.95</v>
      </c>
    </row>
    <row r="22" spans="1:2">
      <c r="A22" s="4" t="s">
        <v>853</v>
      </c>
      <c r="B22" s="5" t="n">
        <v>657</v>
      </c>
    </row>
    <row r="23" spans="1:2">
      <c r="A23" s="4" t="s">
        <v>854</v>
      </c>
      <c r="B23" s="4" t="s">
        <v>864</v>
      </c>
    </row>
    <row r="24" spans="1:2">
      <c r="A24" s="4" t="s">
        <v>856</v>
      </c>
      <c r="B24" s="8" t="n">
        <v>10.82</v>
      </c>
    </row>
    <row r="25" spans="1:2">
      <c r="A25" s="4" t="s">
        <v>857</v>
      </c>
      <c r="B25" s="5" t="n">
        <v>432</v>
      </c>
    </row>
    <row r="26" spans="1:2">
      <c r="A26" s="4" t="s">
        <v>858</v>
      </c>
      <c r="B26" s="8" t="n">
        <v>10.08</v>
      </c>
    </row>
    <row r="27" spans="1:2">
      <c r="A27" s="4" t="s">
        <v>865</v>
      </c>
    </row>
    <row r="28" spans="1:2">
      <c r="A28" s="3" t="s">
        <v>852</v>
      </c>
    </row>
    <row r="29" spans="1:2">
      <c r="A29" s="4" t="s">
        <v>860</v>
      </c>
      <c r="B29" s="9" t="n">
        <v>16.8</v>
      </c>
    </row>
    <row r="30" spans="1:2">
      <c r="A30" s="4" t="s">
        <v>861</v>
      </c>
      <c r="B30" s="8" t="n">
        <v>21.89</v>
      </c>
    </row>
    <row r="31" spans="1:2">
      <c r="A31" s="4" t="s">
        <v>853</v>
      </c>
      <c r="B31" s="5" t="n">
        <v>165</v>
      </c>
    </row>
    <row r="32" spans="1:2">
      <c r="A32" s="4" t="s">
        <v>854</v>
      </c>
      <c r="B32" s="4" t="s">
        <v>866</v>
      </c>
    </row>
    <row r="33" spans="1:2">
      <c r="A33" s="4" t="s">
        <v>856</v>
      </c>
      <c r="B33" s="8" t="n">
        <v>20.3</v>
      </c>
    </row>
    <row r="34" spans="1:2">
      <c r="A34" s="4" t="s">
        <v>857</v>
      </c>
      <c r="B34" s="5" t="n">
        <v>112</v>
      </c>
    </row>
    <row r="35" spans="1:2">
      <c r="A35" s="4" t="s">
        <v>858</v>
      </c>
      <c r="B35" s="8" t="n">
        <v>20.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867</v>
      </c>
      <c r="B1" s="2" t="s">
        <v>1</v>
      </c>
    </row>
    <row r="2" spans="1:2">
      <c r="B2" s="2" t="s">
        <v>851</v>
      </c>
    </row>
    <row r="3" spans="1:2">
      <c r="A3" s="3" t="s">
        <v>775</v>
      </c>
    </row>
    <row r="4" spans="1:2">
      <c r="A4" s="4" t="s">
        <v>868</v>
      </c>
      <c r="B4" s="5" t="n">
        <v>357</v>
      </c>
    </row>
    <row r="5" spans="1:2">
      <c r="A5" s="4" t="s">
        <v>869</v>
      </c>
      <c r="B5" s="5" t="n">
        <v>329</v>
      </c>
    </row>
    <row r="6" spans="1:2">
      <c r="A6" s="4" t="s">
        <v>870</v>
      </c>
      <c r="B6" s="5" t="n">
        <v>-212</v>
      </c>
    </row>
    <row r="7" spans="1:2">
      <c r="A7" s="4" t="s">
        <v>871</v>
      </c>
      <c r="B7" s="5" t="n">
        <v>-10</v>
      </c>
    </row>
    <row r="8" spans="1:2">
      <c r="A8" s="4" t="s">
        <v>872</v>
      </c>
      <c r="B8" s="5" t="n">
        <v>464</v>
      </c>
    </row>
    <row r="9" spans="1:2">
      <c r="A9" s="4" t="s">
        <v>873</v>
      </c>
      <c r="B9" s="8" t="n">
        <v>12.14</v>
      </c>
    </row>
    <row r="10" spans="1:2">
      <c r="A10" s="4" t="s">
        <v>874</v>
      </c>
      <c r="B10" s="5" t="n">
        <v>464</v>
      </c>
    </row>
    <row r="11" spans="1:2">
      <c r="A11" s="4" t="s">
        <v>875</v>
      </c>
      <c r="B11" s="8" t="n">
        <v>11.58</v>
      </c>
    </row>
    <row r="12" spans="1:2">
      <c r="A12" s="4" t="s">
        <v>876</v>
      </c>
      <c r="B12" s="9" t="n">
        <v>10.3</v>
      </c>
    </row>
    <row r="13" spans="1:2">
      <c r="A13" s="4" t="s">
        <v>877</v>
      </c>
      <c r="B13" s="9" t="n">
        <v>13.69</v>
      </c>
    </row>
    <row r="14" spans="1:2">
      <c r="A14" s="4" t="s">
        <v>878</v>
      </c>
      <c r="B14" s="9" t="n">
        <v>12.86</v>
      </c>
    </row>
    <row r="15" spans="1:2">
      <c r="A15" s="4" t="s">
        <v>879</v>
      </c>
      <c r="B15" s="8" t="n">
        <v>12.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65</v>
      </c>
    </row>
    <row r="3" spans="1:3">
      <c r="A3" s="3" t="s">
        <v>775</v>
      </c>
    </row>
    <row r="4" spans="1:3">
      <c r="A4" s="4" t="s">
        <v>881</v>
      </c>
      <c r="B4" s="5" t="n">
        <v>661000</v>
      </c>
    </row>
    <row r="5" spans="1:3">
      <c r="A5" s="4" t="s">
        <v>882</v>
      </c>
      <c r="B5" s="5" t="n">
        <v>201000</v>
      </c>
    </row>
    <row r="6" spans="1:3">
      <c r="A6" s="4" t="s">
        <v>883</v>
      </c>
      <c r="B6" s="5" t="n">
        <v>168000</v>
      </c>
    </row>
    <row r="7" spans="1:3">
      <c r="A7" s="4" t="s">
        <v>884</v>
      </c>
      <c r="B7" s="5" t="n">
        <v>-505000</v>
      </c>
      <c r="C7" s="5" t="n">
        <v>0</v>
      </c>
    </row>
    <row r="8" spans="1:3">
      <c r="A8" s="4" t="s">
        <v>885</v>
      </c>
      <c r="B8" s="5" t="n">
        <v>525000</v>
      </c>
      <c r="C8" s="5" t="n">
        <v>661000</v>
      </c>
    </row>
    <row r="9" spans="1:3">
      <c r="A9" s="4" t="s">
        <v>886</v>
      </c>
      <c r="B9" s="5" t="n">
        <v>525000</v>
      </c>
    </row>
    <row r="10" spans="1:3">
      <c r="A10" s="4" t="s">
        <v>887</v>
      </c>
      <c r="B10" s="8" t="n">
        <v>9.26</v>
      </c>
    </row>
    <row r="11" spans="1:3">
      <c r="A11" s="4" t="s">
        <v>888</v>
      </c>
      <c r="B11" s="9" t="n">
        <v>12.98</v>
      </c>
    </row>
    <row r="12" spans="1:3">
      <c r="A12" s="4" t="s">
        <v>889</v>
      </c>
      <c r="B12" s="9" t="n">
        <v>12.98</v>
      </c>
    </row>
    <row r="13" spans="1:3">
      <c r="A13" s="4" t="s">
        <v>890</v>
      </c>
      <c r="B13" s="9" t="n">
        <v>5.47</v>
      </c>
    </row>
    <row r="14" spans="1:3">
      <c r="A14" s="4" t="s">
        <v>891</v>
      </c>
      <c r="B14" s="9" t="n">
        <v>12.52</v>
      </c>
      <c r="C14" s="8" t="n">
        <v>9.26</v>
      </c>
    </row>
    <row r="15" spans="1:3">
      <c r="A15" s="4" t="s">
        <v>892</v>
      </c>
      <c r="B15" s="8" t="n">
        <v>12.5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1</v>
      </c>
    </row>
    <row r="2" spans="1:2">
      <c r="B2" s="2" t="s">
        <v>681</v>
      </c>
    </row>
    <row r="3" spans="1:2">
      <c r="A3" s="4" t="s">
        <v>894</v>
      </c>
    </row>
    <row r="4" spans="1:2">
      <c r="A4" s="3" t="s">
        <v>895</v>
      </c>
    </row>
    <row r="5" spans="1:2">
      <c r="A5" s="4" t="s">
        <v>896</v>
      </c>
      <c r="B5" s="6" t="n">
        <v>960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897</v>
      </c>
      <c r="B1" s="2" t="s">
        <v>1</v>
      </c>
    </row>
    <row r="2" spans="1:2">
      <c r="B2" s="2" t="s">
        <v>409</v>
      </c>
    </row>
    <row r="3" spans="1:2">
      <c r="A3" s="3" t="s">
        <v>247</v>
      </c>
    </row>
    <row r="4" spans="1:2">
      <c r="A4" s="4" t="s">
        <v>898</v>
      </c>
      <c r="B4" s="5"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510</v>
      </c>
      <c r="J1" s="2" t="s">
        <v>1</v>
      </c>
    </row>
    <row r="2" spans="1:12">
      <c r="B2" s="2" t="s">
        <v>2</v>
      </c>
      <c r="C2" s="2" t="s">
        <v>511</v>
      </c>
      <c r="D2" s="2" t="s">
        <v>4</v>
      </c>
      <c r="E2" s="2" t="s">
        <v>512</v>
      </c>
      <c r="F2" s="2" t="s">
        <v>65</v>
      </c>
      <c r="G2" s="2" t="s">
        <v>513</v>
      </c>
      <c r="H2" s="2" t="s">
        <v>514</v>
      </c>
      <c r="I2" s="2" t="s">
        <v>515</v>
      </c>
      <c r="J2" s="2" t="s">
        <v>2</v>
      </c>
      <c r="K2" s="2" t="s">
        <v>65</v>
      </c>
      <c r="L2" s="2" t="s">
        <v>118</v>
      </c>
    </row>
    <row r="3" spans="1:12">
      <c r="A3" s="3" t="s">
        <v>900</v>
      </c>
    </row>
    <row r="4" spans="1:12">
      <c r="A4" s="4" t="s">
        <v>490</v>
      </c>
      <c r="J4" s="6" t="n">
        <v>154605</v>
      </c>
      <c r="K4" s="6" t="n">
        <v>181743</v>
      </c>
      <c r="L4" s="6" t="n">
        <v>167064</v>
      </c>
    </row>
    <row r="5" spans="1:12">
      <c r="A5" s="4" t="s">
        <v>901</v>
      </c>
      <c r="B5" s="6" t="n">
        <v>4085</v>
      </c>
      <c r="C5" s="6" t="n">
        <v>13052</v>
      </c>
      <c r="D5" s="6" t="n">
        <v>5285</v>
      </c>
      <c r="E5" s="6" t="n">
        <v>-3811</v>
      </c>
      <c r="F5" s="6" t="n">
        <v>12512</v>
      </c>
      <c r="G5" s="6" t="n">
        <v>10857</v>
      </c>
      <c r="H5" s="6" t="n">
        <v>5558</v>
      </c>
      <c r="I5" s="6" t="n">
        <v>-498</v>
      </c>
      <c r="J5" s="5" t="n">
        <v>18611</v>
      </c>
      <c r="K5" s="5" t="n">
        <v>28429</v>
      </c>
      <c r="L5" s="5" t="n">
        <v>40238</v>
      </c>
    </row>
    <row r="6" spans="1:12">
      <c r="A6" s="4" t="s">
        <v>179</v>
      </c>
      <c r="J6" s="5" t="n">
        <v>7339</v>
      </c>
      <c r="K6" s="5" t="n">
        <v>7222</v>
      </c>
      <c r="L6" s="5" t="n">
        <v>6402</v>
      </c>
    </row>
    <row r="7" spans="1:12">
      <c r="A7" s="4" t="s">
        <v>902</v>
      </c>
      <c r="J7" s="5" t="n">
        <v>9314</v>
      </c>
      <c r="K7" s="5" t="n">
        <v>6344</v>
      </c>
      <c r="L7" s="5" t="n">
        <v>4337</v>
      </c>
    </row>
    <row r="8" spans="1:12">
      <c r="A8" s="4" t="s">
        <v>903</v>
      </c>
      <c r="B8" s="5" t="n">
        <v>349295</v>
      </c>
      <c r="F8" s="5" t="n">
        <v>315571</v>
      </c>
      <c r="J8" s="5" t="n">
        <v>349295</v>
      </c>
      <c r="K8" s="5" t="n">
        <v>315571</v>
      </c>
    </row>
    <row r="9" spans="1:12">
      <c r="A9" s="4" t="s">
        <v>904</v>
      </c>
    </row>
    <row r="10" spans="1:12">
      <c r="A10" s="3" t="s">
        <v>900</v>
      </c>
    </row>
    <row r="11" spans="1:12">
      <c r="A11" s="4" t="s">
        <v>490</v>
      </c>
      <c r="J11" s="5" t="n">
        <v>78225</v>
      </c>
      <c r="K11" s="5" t="n">
        <v>85635</v>
      </c>
      <c r="L11" s="5" t="n">
        <v>91965</v>
      </c>
    </row>
    <row r="12" spans="1:12">
      <c r="A12" s="4" t="s">
        <v>901</v>
      </c>
      <c r="J12" s="5" t="n">
        <v>154</v>
      </c>
      <c r="K12" s="5" t="n">
        <v>-15188</v>
      </c>
      <c r="L12" s="5" t="n">
        <v>-1685</v>
      </c>
    </row>
    <row r="13" spans="1:12">
      <c r="A13" s="4" t="s">
        <v>179</v>
      </c>
      <c r="J13" s="5" t="n">
        <v>3039</v>
      </c>
      <c r="K13" s="5" t="n">
        <v>3755</v>
      </c>
      <c r="L13" s="5" t="n">
        <v>3170</v>
      </c>
    </row>
    <row r="14" spans="1:12">
      <c r="A14" s="4" t="s">
        <v>902</v>
      </c>
      <c r="J14" s="5" t="n">
        <v>6073</v>
      </c>
      <c r="K14" s="5" t="n">
        <v>4893</v>
      </c>
      <c r="L14" s="5" t="n">
        <v>2752</v>
      </c>
    </row>
    <row r="15" spans="1:12">
      <c r="A15" s="4" t="s">
        <v>903</v>
      </c>
      <c r="B15" s="5" t="n">
        <v>163943</v>
      </c>
      <c r="F15" s="5" t="n">
        <v>190178</v>
      </c>
      <c r="J15" s="5" t="n">
        <v>163943</v>
      </c>
      <c r="K15" s="5" t="n">
        <v>190178</v>
      </c>
    </row>
    <row r="16" spans="1:12">
      <c r="A16" s="4" t="s">
        <v>905</v>
      </c>
    </row>
    <row r="17" spans="1:12">
      <c r="A17" s="3" t="s">
        <v>900</v>
      </c>
    </row>
    <row r="18" spans="1:12">
      <c r="A18" s="4" t="s">
        <v>490</v>
      </c>
      <c r="J18" s="5" t="n">
        <v>76380</v>
      </c>
      <c r="K18" s="5" t="n">
        <v>96108</v>
      </c>
      <c r="L18" s="5" t="n">
        <v>75099</v>
      </c>
    </row>
    <row r="19" spans="1:12">
      <c r="A19" s="4" t="s">
        <v>901</v>
      </c>
      <c r="J19" s="5" t="n">
        <v>18457</v>
      </c>
      <c r="K19" s="5" t="n">
        <v>43617</v>
      </c>
      <c r="L19" s="5" t="n">
        <v>41923</v>
      </c>
    </row>
    <row r="20" spans="1:12">
      <c r="A20" s="4" t="s">
        <v>179</v>
      </c>
      <c r="J20" s="5" t="n">
        <v>4300</v>
      </c>
      <c r="K20" s="5" t="n">
        <v>3467</v>
      </c>
      <c r="L20" s="5" t="n">
        <v>3232</v>
      </c>
    </row>
    <row r="21" spans="1:12">
      <c r="A21" s="4" t="s">
        <v>902</v>
      </c>
      <c r="J21" s="5" t="n">
        <v>3241</v>
      </c>
      <c r="K21" s="5" t="n">
        <v>1451</v>
      </c>
      <c r="L21" s="6" t="n">
        <v>1585</v>
      </c>
    </row>
    <row r="22" spans="1:12">
      <c r="A22" s="4" t="s">
        <v>903</v>
      </c>
      <c r="B22" s="6" t="n">
        <v>185352</v>
      </c>
      <c r="F22" s="6" t="n">
        <v>125393</v>
      </c>
      <c r="J22" s="6" t="n">
        <v>185352</v>
      </c>
      <c r="K22" s="6" t="n">
        <v>12539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65</v>
      </c>
    </row>
    <row r="2" spans="1:3">
      <c r="A2" s="3" t="s">
        <v>907</v>
      </c>
    </row>
    <row r="3" spans="1:3">
      <c r="A3" s="4" t="s">
        <v>908</v>
      </c>
      <c r="B3" s="6" t="n">
        <v>30339</v>
      </c>
      <c r="C3" s="6" t="n">
        <v>24299</v>
      </c>
    </row>
    <row r="4" spans="1:3">
      <c r="A4" s="4" t="s">
        <v>506</v>
      </c>
    </row>
    <row r="5" spans="1:3">
      <c r="A5" s="3" t="s">
        <v>907</v>
      </c>
    </row>
    <row r="6" spans="1:3">
      <c r="A6" s="4" t="s">
        <v>908</v>
      </c>
      <c r="B6" s="5" t="n">
        <v>23846</v>
      </c>
      <c r="C6" s="5" t="n">
        <v>18776</v>
      </c>
    </row>
    <row r="7" spans="1:3">
      <c r="A7" s="4" t="s">
        <v>909</v>
      </c>
    </row>
    <row r="8" spans="1:3">
      <c r="A8" s="3" t="s">
        <v>907</v>
      </c>
    </row>
    <row r="9" spans="1:3">
      <c r="A9" s="4" t="s">
        <v>908</v>
      </c>
      <c r="B9" s="5" t="n">
        <v>5697</v>
      </c>
      <c r="C9" s="5" t="n">
        <v>5192</v>
      </c>
    </row>
    <row r="10" spans="1:3">
      <c r="A10" s="4" t="s">
        <v>508</v>
      </c>
    </row>
    <row r="11" spans="1:3">
      <c r="A11" s="3" t="s">
        <v>907</v>
      </c>
    </row>
    <row r="12" spans="1:3">
      <c r="A12" s="4" t="s">
        <v>908</v>
      </c>
      <c r="B12" s="6" t="n">
        <v>796</v>
      </c>
      <c r="C12" s="6" t="n">
        <v>3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638</v>
      </c>
    </row>
    <row r="2" spans="1:2">
      <c r="A2" s="3" t="s">
        <v>911</v>
      </c>
    </row>
    <row r="3" spans="1:2">
      <c r="A3" s="4" t="s">
        <v>537</v>
      </c>
      <c r="B3" s="6" t="n">
        <v>10279</v>
      </c>
    </row>
    <row r="4" spans="1:2">
      <c r="A4" s="4" t="s">
        <v>615</v>
      </c>
      <c r="B4" s="5" t="n">
        <v>20</v>
      </c>
    </row>
    <row r="5" spans="1:2">
      <c r="A5" s="4" t="s">
        <v>616</v>
      </c>
      <c r="B5" s="5" t="n">
        <v>20</v>
      </c>
    </row>
    <row r="6" spans="1:2">
      <c r="A6" s="4" t="s">
        <v>617</v>
      </c>
      <c r="B6" s="5" t="n">
        <v>18</v>
      </c>
    </row>
    <row r="7" spans="1:2">
      <c r="A7" s="4" t="s">
        <v>149</v>
      </c>
      <c r="B7" s="6" t="n">
        <v>1033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638</v>
      </c>
    </row>
    <row r="2" spans="1:2">
      <c r="A2" s="3" t="s">
        <v>913</v>
      </c>
    </row>
    <row r="3" spans="1:2">
      <c r="A3" s="4" t="s">
        <v>537</v>
      </c>
      <c r="B3" s="6" t="n">
        <v>3110</v>
      </c>
    </row>
    <row r="4" spans="1:2">
      <c r="A4" s="4" t="s">
        <v>615</v>
      </c>
      <c r="B4" s="5" t="n">
        <v>1682</v>
      </c>
    </row>
    <row r="5" spans="1:2">
      <c r="A5" s="4" t="s">
        <v>616</v>
      </c>
      <c r="B5" s="5" t="n">
        <v>460</v>
      </c>
    </row>
    <row r="6" spans="1:2">
      <c r="A6" s="4" t="s">
        <v>617</v>
      </c>
      <c r="B6" s="5" t="n">
        <v>309</v>
      </c>
    </row>
    <row r="7" spans="1:2">
      <c r="A7" s="4" t="s">
        <v>149</v>
      </c>
      <c r="B7" s="6" t="n">
        <v>556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14</v>
      </c>
      <c r="B1" s="2" t="s">
        <v>1</v>
      </c>
    </row>
    <row r="2" spans="1:4">
      <c r="B2" s="2" t="s">
        <v>2</v>
      </c>
      <c r="C2" s="2" t="s">
        <v>65</v>
      </c>
      <c r="D2" s="2" t="s">
        <v>118</v>
      </c>
    </row>
    <row r="3" spans="1:4">
      <c r="A3" s="3" t="s">
        <v>915</v>
      </c>
    </row>
    <row r="4" spans="1:4">
      <c r="A4" s="4" t="s">
        <v>916</v>
      </c>
      <c r="B4" s="6" t="n">
        <v>4000</v>
      </c>
    </row>
    <row r="5" spans="1:4">
      <c r="A5" s="4" t="s">
        <v>917</v>
      </c>
      <c r="B5" s="5" t="n">
        <v>754000</v>
      </c>
      <c r="C5" s="6" t="n">
        <v>721000</v>
      </c>
      <c r="D5" s="6" t="n">
        <v>617000</v>
      </c>
    </row>
    <row r="6" spans="1:4">
      <c r="A6" s="4" t="s">
        <v>918</v>
      </c>
      <c r="B6" s="5" t="n">
        <v>3519000</v>
      </c>
      <c r="C6" s="5" t="n">
        <v>3884000</v>
      </c>
    </row>
    <row r="7" spans="1:4">
      <c r="A7" s="4" t="s">
        <v>919</v>
      </c>
      <c r="B7" s="5" t="n">
        <v>3519000</v>
      </c>
      <c r="C7" s="5" t="n">
        <v>3884000</v>
      </c>
    </row>
    <row r="8" spans="1:4">
      <c r="A8" s="4" t="s">
        <v>920</v>
      </c>
    </row>
    <row r="9" spans="1:4">
      <c r="A9" s="3" t="s">
        <v>915</v>
      </c>
    </row>
    <row r="10" spans="1:4">
      <c r="A10" s="4" t="s">
        <v>916</v>
      </c>
      <c r="B10" s="5" t="n">
        <v>2000</v>
      </c>
    </row>
    <row r="11" spans="1:4">
      <c r="A11" s="4" t="s">
        <v>917</v>
      </c>
      <c r="B11" s="6" t="n">
        <v>184000</v>
      </c>
      <c r="C11" s="6" t="n">
        <v>163000</v>
      </c>
      <c r="D11" s="6" t="n">
        <v>145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510</v>
      </c>
      <c r="J1" s="2" t="s">
        <v>1</v>
      </c>
    </row>
    <row r="2" spans="1:12">
      <c r="B2" s="2" t="s">
        <v>2</v>
      </c>
      <c r="C2" s="2" t="s">
        <v>511</v>
      </c>
      <c r="D2" s="2" t="s">
        <v>4</v>
      </c>
      <c r="E2" s="2" t="s">
        <v>512</v>
      </c>
      <c r="F2" s="2" t="s">
        <v>65</v>
      </c>
      <c r="G2" s="2" t="s">
        <v>513</v>
      </c>
      <c r="H2" s="2" t="s">
        <v>514</v>
      </c>
      <c r="I2" s="2" t="s">
        <v>515</v>
      </c>
      <c r="J2" s="2" t="s">
        <v>2</v>
      </c>
      <c r="K2" s="2" t="s">
        <v>65</v>
      </c>
      <c r="L2" s="2" t="s">
        <v>118</v>
      </c>
    </row>
    <row r="3" spans="1:12">
      <c r="A3" s="3" t="s">
        <v>256</v>
      </c>
    </row>
    <row r="4" spans="1:12">
      <c r="A4" s="4" t="s">
        <v>490</v>
      </c>
      <c r="B4" s="6" t="n">
        <v>49668</v>
      </c>
      <c r="C4" s="6" t="n">
        <v>35989</v>
      </c>
      <c r="D4" s="6" t="n">
        <v>38826</v>
      </c>
      <c r="E4" s="6" t="n">
        <v>30122</v>
      </c>
      <c r="F4" s="6" t="n">
        <v>50246</v>
      </c>
      <c r="G4" s="6" t="n">
        <v>45885</v>
      </c>
      <c r="H4" s="6" t="n">
        <v>43625</v>
      </c>
      <c r="I4" s="6" t="n">
        <v>41987</v>
      </c>
    </row>
    <row r="5" spans="1:12">
      <c r="A5" s="4" t="s">
        <v>922</v>
      </c>
      <c r="B5" s="5" t="n">
        <v>45583</v>
      </c>
      <c r="C5" s="5" t="n">
        <v>22937</v>
      </c>
      <c r="D5" s="5" t="n">
        <v>33541</v>
      </c>
      <c r="E5" s="5" t="n">
        <v>33933</v>
      </c>
      <c r="F5" s="5" t="n">
        <v>37734</v>
      </c>
      <c r="G5" s="5" t="n">
        <v>35028</v>
      </c>
      <c r="H5" s="5" t="n">
        <v>38067</v>
      </c>
      <c r="I5" s="5" t="n">
        <v>42485</v>
      </c>
    </row>
    <row r="6" spans="1:12">
      <c r="A6" s="4" t="s">
        <v>131</v>
      </c>
      <c r="B6" s="5" t="n">
        <v>4085</v>
      </c>
      <c r="C6" s="5" t="n">
        <v>13052</v>
      </c>
      <c r="D6" s="5" t="n">
        <v>5285</v>
      </c>
      <c r="E6" s="5" t="n">
        <v>-3811</v>
      </c>
      <c r="F6" s="5" t="n">
        <v>12512</v>
      </c>
      <c r="G6" s="5" t="n">
        <v>10857</v>
      </c>
      <c r="H6" s="5" t="n">
        <v>5558</v>
      </c>
      <c r="I6" s="5" t="n">
        <v>-498</v>
      </c>
      <c r="J6" s="6" t="n">
        <v>18611</v>
      </c>
      <c r="K6" s="6" t="n">
        <v>28429</v>
      </c>
      <c r="L6" s="6" t="n">
        <v>40238</v>
      </c>
    </row>
    <row r="7" spans="1:12">
      <c r="A7" s="4" t="s">
        <v>923</v>
      </c>
      <c r="B7" s="5" t="n">
        <v>477</v>
      </c>
      <c r="C7" s="5" t="n">
        <v>1195</v>
      </c>
      <c r="D7" s="5" t="n">
        <v>524</v>
      </c>
      <c r="E7" s="5" t="n">
        <v>524</v>
      </c>
      <c r="F7" s="5" t="n">
        <v>1629</v>
      </c>
      <c r="G7" s="5" t="n">
        <v>510</v>
      </c>
      <c r="H7" s="5" t="n">
        <v>736</v>
      </c>
      <c r="I7" s="5" t="n">
        <v>412</v>
      </c>
      <c r="J7" s="5" t="n">
        <v>2720</v>
      </c>
      <c r="K7" s="5" t="n">
        <v>3287</v>
      </c>
      <c r="L7" s="5" t="n">
        <v>794</v>
      </c>
    </row>
    <row r="8" spans="1:12">
      <c r="A8" s="4" t="s">
        <v>133</v>
      </c>
      <c r="B8" s="5" t="n">
        <v>4562</v>
      </c>
      <c r="C8" s="5" t="n">
        <v>14247</v>
      </c>
      <c r="D8" s="5" t="n">
        <v>5809</v>
      </c>
      <c r="E8" s="5" t="n">
        <v>-3287</v>
      </c>
      <c r="F8" s="5" t="n">
        <v>14141</v>
      </c>
      <c r="G8" s="5" t="n">
        <v>11367</v>
      </c>
      <c r="H8" s="5" t="n">
        <v>6294</v>
      </c>
      <c r="I8" s="5" t="n">
        <v>-86</v>
      </c>
      <c r="J8" s="5" t="n">
        <v>21331</v>
      </c>
      <c r="K8" s="5" t="n">
        <v>31716</v>
      </c>
      <c r="L8" s="5" t="n">
        <v>41032</v>
      </c>
    </row>
    <row r="9" spans="1:12">
      <c r="A9" s="4" t="s">
        <v>924</v>
      </c>
      <c r="B9" s="5" t="n">
        <v>2124</v>
      </c>
      <c r="C9" s="5" t="n">
        <v>1169</v>
      </c>
      <c r="D9" s="5" t="n">
        <v>1411</v>
      </c>
      <c r="E9" s="5" t="n">
        <v>-29</v>
      </c>
      <c r="F9" s="5" t="n">
        <v>3843</v>
      </c>
      <c r="G9" s="5" t="n">
        <v>3271</v>
      </c>
      <c r="H9" s="5" t="n">
        <v>2173</v>
      </c>
      <c r="I9" s="5" t="n">
        <v>2033</v>
      </c>
      <c r="J9" s="5" t="n">
        <v>4675</v>
      </c>
      <c r="K9" s="5" t="n">
        <v>11320</v>
      </c>
      <c r="L9" s="5" t="n">
        <v>10084</v>
      </c>
    </row>
    <row r="10" spans="1:12">
      <c r="A10" s="4" t="s">
        <v>135</v>
      </c>
      <c r="B10" s="6" t="n">
        <v>2438</v>
      </c>
      <c r="C10" s="6" t="n">
        <v>13078</v>
      </c>
      <c r="D10" s="6" t="n">
        <v>4398</v>
      </c>
      <c r="E10" s="6" t="n">
        <v>-3258</v>
      </c>
      <c r="F10" s="6" t="n">
        <v>10298</v>
      </c>
      <c r="G10" s="6" t="n">
        <v>8096</v>
      </c>
      <c r="H10" s="6" t="n">
        <v>4121</v>
      </c>
      <c r="I10" s="6" t="n">
        <v>-2119</v>
      </c>
      <c r="J10" s="6" t="n">
        <v>16656</v>
      </c>
      <c r="K10" s="6" t="n">
        <v>20396</v>
      </c>
      <c r="L10" s="6" t="n">
        <v>30948</v>
      </c>
    </row>
    <row r="11" spans="1:12">
      <c r="A11" s="3" t="s">
        <v>925</v>
      </c>
    </row>
    <row r="12" spans="1:12">
      <c r="A12" s="4" t="s">
        <v>518</v>
      </c>
      <c r="B12" s="8" t="n">
        <v>0.04</v>
      </c>
      <c r="C12" s="8" t="n">
        <v>0.21</v>
      </c>
      <c r="D12" s="8" t="n">
        <v>0.07000000000000001</v>
      </c>
      <c r="E12" s="8" t="n">
        <v>-0.05</v>
      </c>
      <c r="F12" s="8" t="n">
        <v>0.17</v>
      </c>
      <c r="G12" s="8" t="n">
        <v>0.13</v>
      </c>
      <c r="H12" s="8" t="n">
        <v>0.07000000000000001</v>
      </c>
      <c r="I12" s="8" t="n">
        <v>-0.03</v>
      </c>
      <c r="J12" s="8" t="n">
        <v>0.27</v>
      </c>
      <c r="K12" s="8" t="n">
        <v>0.33</v>
      </c>
      <c r="L12" s="8" t="n">
        <v>0.52</v>
      </c>
    </row>
    <row r="13" spans="1:12">
      <c r="A13" s="4" t="s">
        <v>520</v>
      </c>
      <c r="B13" s="8" t="n">
        <v>0.04</v>
      </c>
      <c r="C13" s="8" t="n">
        <v>0.21</v>
      </c>
      <c r="D13" s="8" t="n">
        <v>0.07000000000000001</v>
      </c>
      <c r="E13" s="8" t="n">
        <v>-0.05</v>
      </c>
      <c r="F13" s="8" t="n">
        <v>0.16</v>
      </c>
      <c r="G13" s="8" t="n">
        <v>0.13</v>
      </c>
      <c r="H13" s="8" t="n">
        <v>0.07000000000000001</v>
      </c>
      <c r="I13" s="8" t="n">
        <v>-0.03</v>
      </c>
      <c r="J13" s="8" t="n">
        <v>0.27</v>
      </c>
      <c r="K13" s="8" t="n">
        <v>0.33</v>
      </c>
      <c r="L13" s="8" t="n">
        <v>0.5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1</v>
      </c>
    </row>
    <row r="2" spans="1:2">
      <c r="B2" s="2" t="s">
        <v>638</v>
      </c>
    </row>
    <row r="3" spans="1:2">
      <c r="A3" s="4" t="s">
        <v>129</v>
      </c>
      <c r="B3" s="6" t="n">
        <v>10149</v>
      </c>
    </row>
    <row r="4" spans="1:2">
      <c r="A4" s="4" t="s">
        <v>574</v>
      </c>
    </row>
    <row r="5" spans="1:2">
      <c r="A5" s="4" t="s">
        <v>129</v>
      </c>
      <c r="B5" s="6" t="n">
        <v>10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00:59Z</dcterms:created>
  <dcterms:modified xmlns:dcterms="http://purl.org/dc/terms/" xmlns:xsi="http://www.w3.org/2001/XMLSchema-instance" xsi:type="dcterms:W3CDTF">2020-03-02T17:00:59Z</dcterms:modified>
</cp:coreProperties>
</file>